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Acquisitions and Divestitures" sheetId="11" state="visible" r:id="rId11"/>
    <sheet xmlns:r="http://schemas.openxmlformats.org/officeDocument/2006/relationships" name="Stock-Based Compensatio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Prepaid Expenses And Other Asse"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Asset Retirement Obligations" sheetId="20" state="visible" r:id="rId20"/>
    <sheet xmlns:r="http://schemas.openxmlformats.org/officeDocument/2006/relationships" name="Other Liabilities" sheetId="21" state="visible" r:id="rId21"/>
    <sheet xmlns:r="http://schemas.openxmlformats.org/officeDocument/2006/relationships" name="Shareholders' Equity" sheetId="22" state="visible" r:id="rId22"/>
    <sheet xmlns:r="http://schemas.openxmlformats.org/officeDocument/2006/relationships" name="Employee Benefits" sheetId="23" state="visible" r:id="rId23"/>
    <sheet xmlns:r="http://schemas.openxmlformats.org/officeDocument/2006/relationships" name="Derivative Financial Instrument"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Concentration Risk" sheetId="28" state="visible" r:id="rId28"/>
    <sheet xmlns:r="http://schemas.openxmlformats.org/officeDocument/2006/relationships" name="Segment Information" sheetId="29" state="visible" r:id="rId29"/>
    <sheet xmlns:r="http://schemas.openxmlformats.org/officeDocument/2006/relationships" name="Supplemental Guarantor Financia" sheetId="30" state="visible" r:id="rId30"/>
    <sheet xmlns:r="http://schemas.openxmlformats.org/officeDocument/2006/relationships" name="Supplemental Selected Quarterly" sheetId="31" state="visible" r:id="rId31"/>
    <sheet xmlns:r="http://schemas.openxmlformats.org/officeDocument/2006/relationships" name="Subsequent Event" sheetId="32" state="visible" r:id="rId32"/>
    <sheet xmlns:r="http://schemas.openxmlformats.org/officeDocument/2006/relationships" name="Basis of Presentation and Sum33" sheetId="33" state="visible" r:id="rId33"/>
    <sheet xmlns:r="http://schemas.openxmlformats.org/officeDocument/2006/relationships" name="Basis of Presentation and Sum34"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Property And Equipment, Net (Ta" sheetId="37" state="visible" r:id="rId37"/>
    <sheet xmlns:r="http://schemas.openxmlformats.org/officeDocument/2006/relationships" name="Intangible Assets (Tables)" sheetId="38" state="visible" r:id="rId38"/>
    <sheet xmlns:r="http://schemas.openxmlformats.org/officeDocument/2006/relationships" name="Prepaid Expenses And Other As39" sheetId="39" state="visible" r:id="rId39"/>
    <sheet xmlns:r="http://schemas.openxmlformats.org/officeDocument/2006/relationships" name="Accrued Liabilities (Tables)" sheetId="40" state="visible" r:id="rId40"/>
    <sheet xmlns:r="http://schemas.openxmlformats.org/officeDocument/2006/relationships" name="Long-Term Debt (Tables)" sheetId="41" state="visible" r:id="rId41"/>
    <sheet xmlns:r="http://schemas.openxmlformats.org/officeDocument/2006/relationships" name="Asset Retirement Obligations (T" sheetId="42" state="visible" r:id="rId42"/>
    <sheet xmlns:r="http://schemas.openxmlformats.org/officeDocument/2006/relationships" name="Other Liabilities (Tables)" sheetId="43" state="visible" r:id="rId43"/>
    <sheet xmlns:r="http://schemas.openxmlformats.org/officeDocument/2006/relationships" name="Shareholders' Equity (Tables)" sheetId="44" state="visible" r:id="rId44"/>
    <sheet xmlns:r="http://schemas.openxmlformats.org/officeDocument/2006/relationships" name="Derivative Financial Instrume45"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Income Taxes (Tables)" sheetId="48" state="visible" r:id="rId48"/>
    <sheet xmlns:r="http://schemas.openxmlformats.org/officeDocument/2006/relationships" name="Segment Information (Tables)" sheetId="49" state="visible" r:id="rId49"/>
    <sheet xmlns:r="http://schemas.openxmlformats.org/officeDocument/2006/relationships" name="Supplemental Guarantor Financ50" sheetId="50" state="visible" r:id="rId50"/>
    <sheet xmlns:r="http://schemas.openxmlformats.org/officeDocument/2006/relationships" name="Supplemental Selected Quarter51" sheetId="51" state="visible" r:id="rId51"/>
    <sheet xmlns:r="http://schemas.openxmlformats.org/officeDocument/2006/relationships" name="Basis of Presentation and Sum52" sheetId="52" state="visible" r:id="rId52"/>
    <sheet xmlns:r="http://schemas.openxmlformats.org/officeDocument/2006/relationships" name="Basis of Presentation, etc. - P" sheetId="53" state="visible" r:id="rId53"/>
    <sheet xmlns:r="http://schemas.openxmlformats.org/officeDocument/2006/relationships" name="Acquisitions and Divestitures -" sheetId="54" state="visible" r:id="rId54"/>
    <sheet xmlns:r="http://schemas.openxmlformats.org/officeDocument/2006/relationships" name="Acquisitions and Divestitures55" sheetId="55" state="visible" r:id="rId55"/>
    <sheet xmlns:r="http://schemas.openxmlformats.org/officeDocument/2006/relationships" name="Share-Based Compensation - Inco" sheetId="56" state="visible" r:id="rId56"/>
    <sheet xmlns:r="http://schemas.openxmlformats.org/officeDocument/2006/relationships" name="Share-Based Compensation - Plan" sheetId="57" state="visible" r:id="rId57"/>
    <sheet xmlns:r="http://schemas.openxmlformats.org/officeDocument/2006/relationships" name="Share-Based Compensation - RSA," sheetId="58" state="visible" r:id="rId58"/>
    <sheet xmlns:r="http://schemas.openxmlformats.org/officeDocument/2006/relationships" name="Share-Based Compensation - Opti" sheetId="59" state="visible" r:id="rId59"/>
    <sheet xmlns:r="http://schemas.openxmlformats.org/officeDocument/2006/relationships" name="Earnings Per Share (Details)" sheetId="60" state="visible" r:id="rId60"/>
    <sheet xmlns:r="http://schemas.openxmlformats.org/officeDocument/2006/relationships" name="Property And Equipment, Net - C" sheetId="61" state="visible" r:id="rId61"/>
    <sheet xmlns:r="http://schemas.openxmlformats.org/officeDocument/2006/relationships" name="Intangible Assets - Goodwill an" sheetId="62" state="visible" r:id="rId62"/>
    <sheet xmlns:r="http://schemas.openxmlformats.org/officeDocument/2006/relationships" name="Intangible Assets - Definite-li" sheetId="63" state="visible" r:id="rId63"/>
    <sheet xmlns:r="http://schemas.openxmlformats.org/officeDocument/2006/relationships" name="Intangible Assets - Definite Li" sheetId="64" state="visible" r:id="rId64"/>
    <sheet xmlns:r="http://schemas.openxmlformats.org/officeDocument/2006/relationships" name="Intangible Assets - Acquired In" sheetId="65" state="visible" r:id="rId65"/>
    <sheet xmlns:r="http://schemas.openxmlformats.org/officeDocument/2006/relationships" name="Intangible Assets - Amortizatio" sheetId="66" state="visible" r:id="rId66"/>
    <sheet xmlns:r="http://schemas.openxmlformats.org/officeDocument/2006/relationships" name="Prepaid Expenses And Other As67" sheetId="67" state="visible" r:id="rId67"/>
    <sheet xmlns:r="http://schemas.openxmlformats.org/officeDocument/2006/relationships" name="Accrued Liabilities (Details)" sheetId="68" state="visible" r:id="rId68"/>
    <sheet xmlns:r="http://schemas.openxmlformats.org/officeDocument/2006/relationships" name="Long-Term Debt - Components Tab" sheetId="69" state="visible" r:id="rId69"/>
    <sheet xmlns:r="http://schemas.openxmlformats.org/officeDocument/2006/relationships" name="Long-Term Debt - Instrument Det" sheetId="70" state="visible" r:id="rId70"/>
    <sheet xmlns:r="http://schemas.openxmlformats.org/officeDocument/2006/relationships" name="Long-Term Debt - Convertible No" sheetId="71" state="visible" r:id="rId71"/>
    <sheet xmlns:r="http://schemas.openxmlformats.org/officeDocument/2006/relationships" name="Long-Term Debt - Carrying Value" sheetId="72" state="visible" r:id="rId72"/>
    <sheet xmlns:r="http://schemas.openxmlformats.org/officeDocument/2006/relationships" name="Long-Term Debt - Maturities (De" sheetId="73" state="visible" r:id="rId73"/>
    <sheet xmlns:r="http://schemas.openxmlformats.org/officeDocument/2006/relationships" name="Asset Retirement Obligations (D" sheetId="74" state="visible" r:id="rId74"/>
    <sheet xmlns:r="http://schemas.openxmlformats.org/officeDocument/2006/relationships" name="Other Liabilities (Details)" sheetId="75" state="visible" r:id="rId75"/>
    <sheet xmlns:r="http://schemas.openxmlformats.org/officeDocument/2006/relationships" name="Shareholders' Equity (Details)" sheetId="76" state="visible" r:id="rId76"/>
    <sheet xmlns:r="http://schemas.openxmlformats.org/officeDocument/2006/relationships" name="Shareholders' Equity - AOCI (De" sheetId="77" state="visible" r:id="rId77"/>
    <sheet xmlns:r="http://schemas.openxmlformats.org/officeDocument/2006/relationships" name="Employee Benefits (Details)"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Derivative Financial Instrume81" sheetId="81" state="visible" r:id="rId81"/>
    <sheet xmlns:r="http://schemas.openxmlformats.org/officeDocument/2006/relationships" name="Fair Value Measurements (Detail" sheetId="82" state="visible" r:id="rId82"/>
    <sheet xmlns:r="http://schemas.openxmlformats.org/officeDocument/2006/relationships" name="Commitments And Contingencies -" sheetId="83" state="visible" r:id="rId83"/>
    <sheet xmlns:r="http://schemas.openxmlformats.org/officeDocument/2006/relationships" name="Commitments And Contingencies84" sheetId="84" state="visible" r:id="rId84"/>
    <sheet xmlns:r="http://schemas.openxmlformats.org/officeDocument/2006/relationships" name="Income Taxes - Income before ta" sheetId="85" state="visible" r:id="rId85"/>
    <sheet xmlns:r="http://schemas.openxmlformats.org/officeDocument/2006/relationships" name="Income Taxes - Components Of Ex" sheetId="86" state="visible" r:id="rId86"/>
    <sheet xmlns:r="http://schemas.openxmlformats.org/officeDocument/2006/relationships" name="Income Taxes - Rate reconcilati" sheetId="87" state="visible" r:id="rId87"/>
    <sheet xmlns:r="http://schemas.openxmlformats.org/officeDocument/2006/relationships" name="Income Taxes - Deferred Tax Ass" sheetId="88" state="visible" r:id="rId88"/>
    <sheet xmlns:r="http://schemas.openxmlformats.org/officeDocument/2006/relationships" name="Income Taxes - Deferred Tax A89" sheetId="89" state="visible" r:id="rId89"/>
    <sheet xmlns:r="http://schemas.openxmlformats.org/officeDocument/2006/relationships" name="Income Taxes - NOL, foreign ear" sheetId="90" state="visible" r:id="rId90"/>
    <sheet xmlns:r="http://schemas.openxmlformats.org/officeDocument/2006/relationships" name="Concentration Risk (Details)" sheetId="91" state="visible" r:id="rId91"/>
    <sheet xmlns:r="http://schemas.openxmlformats.org/officeDocument/2006/relationships" name="Segment Information - EBITDA Re" sheetId="92" state="visible" r:id="rId92"/>
    <sheet xmlns:r="http://schemas.openxmlformats.org/officeDocument/2006/relationships" name="Segment Information - Certain F" sheetId="93" state="visible" r:id="rId93"/>
    <sheet xmlns:r="http://schemas.openxmlformats.org/officeDocument/2006/relationships" name="Segment Information - Assets (D" sheetId="94" state="visible" r:id="rId94"/>
    <sheet xmlns:r="http://schemas.openxmlformats.org/officeDocument/2006/relationships" name="Supplemental Guarantor Financ95" sheetId="95" state="visible" r:id="rId95"/>
    <sheet xmlns:r="http://schemas.openxmlformats.org/officeDocument/2006/relationships" name="Supplemental Guarantor Financ96" sheetId="96" state="visible" r:id="rId96"/>
    <sheet xmlns:r="http://schemas.openxmlformats.org/officeDocument/2006/relationships" name="Supplemental Guarantor Financ97" sheetId="97" state="visible" r:id="rId97"/>
    <sheet xmlns:r="http://schemas.openxmlformats.org/officeDocument/2006/relationships" name="Supplemental Selected Quarter98"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1041">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Cardtronics plc</t>
  </si>
  <si>
    <t>Entity Central Index Key</t>
  </si>
  <si>
    <t>Current Fiscal Year End Date</t>
  </si>
  <si>
    <t>--12-31</t>
  </si>
  <si>
    <t>Entity Current Reporting Status</t>
  </si>
  <si>
    <t>Yes</t>
  </si>
  <si>
    <t>Entity Filer Category</t>
  </si>
  <si>
    <t>Large Accelerated Filer</t>
  </si>
  <si>
    <t>Entity Common Stock, Shares Outstanding</t>
  </si>
  <si>
    <t>Entity Well-known Seasoned Issuer</t>
  </si>
  <si>
    <t>Entity Voluntary Filers</t>
  </si>
  <si>
    <t>No</t>
  </si>
  <si>
    <t>Entity Public Float</t>
  </si>
  <si>
    <t>Consolidated Balance Sheets - USD ($) $ in Thousands</t>
  </si>
  <si>
    <t>Dec. 31, 2015</t>
  </si>
  <si>
    <t>Current assets:</t>
  </si>
  <si>
    <t>Cash and cash equivalents</t>
  </si>
  <si>
    <t>Accounts and notes receivable, net of allowance for doubtful accounts of $1,931 and $2,079 as of December 31, 2016 and December 31, 2015, respectively</t>
  </si>
  <si>
    <t>Inventory, net</t>
  </si>
  <si>
    <t>Restricted cash</t>
  </si>
  <si>
    <t>Current portion of deferred tax asset, net</t>
  </si>
  <si>
    <t>Prepaid expenses, deferred costs, and other current assets</t>
  </si>
  <si>
    <t>Total current assets</t>
  </si>
  <si>
    <t>Property and equipment, net of accumulated depreciation of $397,972 and $360,722 as of December 31, 2016 and December 31, 2015, respectively</t>
  </si>
  <si>
    <t>Intangible assets, net</t>
  </si>
  <si>
    <t>Goodwill</t>
  </si>
  <si>
    <t>Deferred tax asset, net</t>
  </si>
  <si>
    <t>Prepaid expenses, deferred costs, and other noncurrent assets</t>
  </si>
  <si>
    <t>Total assets</t>
  </si>
  <si>
    <t>Current liabilities:</t>
  </si>
  <si>
    <t>Current portion of other long-term liabilities</t>
  </si>
  <si>
    <t>Accounts payable</t>
  </si>
  <si>
    <t>Accrued liabilities</t>
  </si>
  <si>
    <t>Total current liabilities</t>
  </si>
  <si>
    <t>Long-term liabilities:</t>
  </si>
  <si>
    <t>Long-term debt</t>
  </si>
  <si>
    <t>Asset retirement obligations</t>
  </si>
  <si>
    <t>Deferred tax liability, net</t>
  </si>
  <si>
    <t>Other long-term liabilities</t>
  </si>
  <si>
    <t>Total liabilities</t>
  </si>
  <si>
    <t>Commitments and contingencies (See Note 17)</t>
  </si>
  <si>
    <t xml:space="preserve"> </t>
  </si>
  <si>
    <t>Shareholders' equity:</t>
  </si>
  <si>
    <t>Ordinary shares, $0.01 nominal value, 45,326,430 issued and outstanding as of December 31, 2016; $0.0001 par value; 125,000,000 authorized; 52,129,395 issued and 44,953,620 outstanding as of December 31, 2015 (See Note 13)</t>
  </si>
  <si>
    <t>Additional paid-in capital (See Note 13)</t>
  </si>
  <si>
    <t>Accumulated other comprehensive loss, net</t>
  </si>
  <si>
    <t>Retained earnings</t>
  </si>
  <si>
    <t>Treasury shares: 7,175,775 at cost as of December 31, 2015 (See Note 13)</t>
  </si>
  <si>
    <t>Total parent shareholders' equity</t>
  </si>
  <si>
    <t>Noncontrolling interests</t>
  </si>
  <si>
    <t>Total shareholders' equity</t>
  </si>
  <si>
    <t>Total liabilities and shareholders' equity</t>
  </si>
  <si>
    <t>Consolidated Balance Sheets (Parenthetical) - USD ($) $ in Thousands</t>
  </si>
  <si>
    <t>Accounts and notes receivable, allowance for doubtful accounts</t>
  </si>
  <si>
    <t>Accumulated depreciation</t>
  </si>
  <si>
    <t>Ordinary shares, shares outstanding</t>
  </si>
  <si>
    <t>Treasury shares, shares</t>
  </si>
  <si>
    <t>Common Class A</t>
  </si>
  <si>
    <t>Ordinary shares, nominal value</t>
  </si>
  <si>
    <t>Ordinary shares, shares authorized</t>
  </si>
  <si>
    <t>Ordinary shares, shares issued</t>
  </si>
  <si>
    <t>Ordinary Shares</t>
  </si>
  <si>
    <t>Consolidated Statements Of Operations - USD ($) $ in Thousands</t>
  </si>
  <si>
    <t>Dec. 31, 2014</t>
  </si>
  <si>
    <t>Revenues:</t>
  </si>
  <si>
    <t>ATM operating revenues</t>
  </si>
  <si>
    <t>ATM product sales and other revenues</t>
  </si>
  <si>
    <t>Total revenues</t>
  </si>
  <si>
    <t>Cost of revenues:</t>
  </si>
  <si>
    <t>Cost of ATM operating revenues (excludes depreciation, accretion, and amortization of intangible assets reported separately below. See Note 1(d))</t>
  </si>
  <si>
    <t>Cost of ATM product sales and other revenues</t>
  </si>
  <si>
    <t>Total cost of revenues</t>
  </si>
  <si>
    <t>Gross profit</t>
  </si>
  <si>
    <t>Operating expenses:</t>
  </si>
  <si>
    <t>Selling, general, and administrative expenses</t>
  </si>
  <si>
    <t>Redomicile-related expenses</t>
  </si>
  <si>
    <t>Acquisition and divestiture-related expenses</t>
  </si>
  <si>
    <t>Depreciation and accretion expense</t>
  </si>
  <si>
    <t>Amortization of intangible assets</t>
  </si>
  <si>
    <t>Loss (gain) on disposal of assets</t>
  </si>
  <si>
    <t>Total operating expenses</t>
  </si>
  <si>
    <t>Income from operations</t>
  </si>
  <si>
    <t>Other expense:</t>
  </si>
  <si>
    <t>Interest expense, net</t>
  </si>
  <si>
    <t>Amortization of deferred financing costs and note discount</t>
  </si>
  <si>
    <t>Redemption costs for early extinguishment of debt</t>
  </si>
  <si>
    <t>Other expense (income)</t>
  </si>
  <si>
    <t>Total other expense</t>
  </si>
  <si>
    <t>Income before income taxes</t>
  </si>
  <si>
    <t>Income tax expense</t>
  </si>
  <si>
    <t>Net income</t>
  </si>
  <si>
    <t>Net loss attributable to noncontrolling interests</t>
  </si>
  <si>
    <t>Net income attributable to controlling interests and available to common shareholders</t>
  </si>
  <si>
    <t>Net income per common share - basic</t>
  </si>
  <si>
    <t>Net income per common share - diluted</t>
  </si>
  <si>
    <t>Weighted average shares outstanding - basic</t>
  </si>
  <si>
    <t>Weighted average shares outstanding - diluted</t>
  </si>
  <si>
    <t>Consolidated Statements Of Comprehensive Income - USD ($) $ in Thousands</t>
  </si>
  <si>
    <t>Consolidated Statements Of Comprehensive Income [Abstract]</t>
  </si>
  <si>
    <t>Unrealized gain on interest rate swap contracts, net of deferred income tax expense of $12,228, 3,742 and $4,128 for the years ended December 31, 2016, 2015, and 2014, respectively</t>
  </si>
  <si>
    <t>Foreign currency translation adjustments, net of deferred income tax (benefit) of $(2,548) and $(1,565) for the years ended December 31, 2016 and 2015, respectively</t>
  </si>
  <si>
    <t>Other comprehensive (loss)</t>
  </si>
  <si>
    <t>Total comprehensive income</t>
  </si>
  <si>
    <t>Less: comprehensive loss attributable to noncontrolling interests</t>
  </si>
  <si>
    <t>Comprehensive income attributable to controlling interests</t>
  </si>
  <si>
    <t>Consolidated Statements Of Comprehensive Income (Parenthetical) - USD ($) $ in Thousands</t>
  </si>
  <si>
    <t>Unrealized gain on interest rate swap contracts, deferred income tax expense</t>
  </si>
  <si>
    <t>Foreign currency translation adjustments, deferred income tax (benefit)</t>
  </si>
  <si>
    <t>Consolidated Statements Of Shareholders' Equity - USD ($) $ in Thousands</t>
  </si>
  <si>
    <t>Common Shares</t>
  </si>
  <si>
    <t>Additional Paid-in Capital [Member]</t>
  </si>
  <si>
    <t>Accumulated Other Comprehensive Loss, Net</t>
  </si>
  <si>
    <t>Retained Earnings</t>
  </si>
  <si>
    <t>Treasury Shares</t>
  </si>
  <si>
    <t>Noncontrolling Interest [Member]</t>
  </si>
  <si>
    <t>Total</t>
  </si>
  <si>
    <t>Balance at Dec. 31, 2013</t>
  </si>
  <si>
    <t>Ordinary Shares, shares outstanding, beginning balance at Dec. 31, 2013</t>
  </si>
  <si>
    <t>Issuance of common shares for share-based compensation, net of forfeitures</t>
  </si>
  <si>
    <t>Issuance of common shares for share-based compensation, net of forfeitures, shares</t>
  </si>
  <si>
    <t>Repurchase of common shares</t>
  </si>
  <si>
    <t>Repurchase of common shares, shares</t>
  </si>
  <si>
    <t>Share-based compensation expense</t>
  </si>
  <si>
    <t>Additional tax benefit related to share-based compensation</t>
  </si>
  <si>
    <t>Financing costs related to equity portion of convertible senior notes, note hedges, and warrants</t>
  </si>
  <si>
    <t>Unrealized gain on interest rate swap contracts, net of deferred income tax expense</t>
  </si>
  <si>
    <t>Net income attributable to controlling interests</t>
  </si>
  <si>
    <t>Net loss attributable to noncontrolling interest</t>
  </si>
  <si>
    <t>Foreign currency translation adjustments, net of deferred income tax (benefit)</t>
  </si>
  <si>
    <t>Balance at Dec. 31, 2014</t>
  </si>
  <si>
    <t>Ordinary Shares, shares outstanding, ending balance at Dec. 31, 2014</t>
  </si>
  <si>
    <t>Additional investment in Cardtronics Mexico joint venture</t>
  </si>
  <si>
    <t>Balance at Dec. 31, 2015</t>
  </si>
  <si>
    <t>Ordinary Shares, shares outstanding, ending balance at Dec. 31, 2015</t>
  </si>
  <si>
    <t>Change in common shares, treasury shares, and additional paid-in capital associated with the Redomicile Transaction</t>
  </si>
  <si>
    <t>Balance at Dec. 31, 2016</t>
  </si>
  <si>
    <t>Ordinary Shares, shares outstanding, ending balance at Dec. 31, 2016</t>
  </si>
  <si>
    <t>Consolidated Statements Of Shareholders' Equity (Parenthetical) - USD ($) $ in Thousands</t>
  </si>
  <si>
    <t>Consolidated Statements Of Cash Flows - USD ($) $ in Thousands</t>
  </si>
  <si>
    <t>Cash flows from operating activities:</t>
  </si>
  <si>
    <t>Adjustments to reconcile net income to net cash provided by operating activities:</t>
  </si>
  <si>
    <t>Depreciation, accretion, and amortization of intangible assets</t>
  </si>
  <si>
    <t>Deferred income taxes</t>
  </si>
  <si>
    <t>Other reserves and non-cash items</t>
  </si>
  <si>
    <t>Changes in assets and liabilities:</t>
  </si>
  <si>
    <t>(Increase) decrease in accounts and notes receivable, net</t>
  </si>
  <si>
    <t>Increase in prepaid expenses, deferred costs, and other current assets</t>
  </si>
  <si>
    <t>Increase in inventory, net</t>
  </si>
  <si>
    <t>(Increase) decrease in other assets</t>
  </si>
  <si>
    <t>Increase (decrease) in accounts payable</t>
  </si>
  <si>
    <t>Increase in accrued liabilities</t>
  </si>
  <si>
    <t>(Decrease) increase in other liabilities</t>
  </si>
  <si>
    <t>Net cash provided by operating activities</t>
  </si>
  <si>
    <t>Cash flows from investing activities:</t>
  </si>
  <si>
    <t>Additions to property and equipment</t>
  </si>
  <si>
    <t>Acquisitions, net of cash acquired</t>
  </si>
  <si>
    <t>Proceeds from sale of assets and businesses</t>
  </si>
  <si>
    <t>Net cash used in investing activities</t>
  </si>
  <si>
    <t>Cash flows from financing activities:</t>
  </si>
  <si>
    <t>Proceeds from borrowings under revolving credit facility</t>
  </si>
  <si>
    <t>Repayments of borrowings under revolving credit facility</t>
  </si>
  <si>
    <t>Proceeds from borrowings of long-term debt</t>
  </si>
  <si>
    <t>Repayment of long-term debt</t>
  </si>
  <si>
    <t>Debt issuance, modification and redemption costs</t>
  </si>
  <si>
    <t>Payment of contingent acquisition consideration</t>
  </si>
  <si>
    <t>Proceeds from exercises of stock options</t>
  </si>
  <si>
    <t>Net cash (used in) provided by financing activities</t>
  </si>
  <si>
    <t>Effect of exchange rate changes on cash</t>
  </si>
  <si>
    <t>Net increase (decrease) in cash and cash equivalents</t>
  </si>
  <si>
    <t>Cash and cash equivalents as of beginning of period</t>
  </si>
  <si>
    <t>Cash and cash equivalents as of end of period</t>
  </si>
  <si>
    <t>Supplemental disclosure of cash flow information:</t>
  </si>
  <si>
    <t>Cash paid for interest</t>
  </si>
  <si>
    <t>Cash paid for income taxes</t>
  </si>
  <si>
    <t>Basis of Presentation and Summary of Significant Accounting Policies</t>
  </si>
  <si>
    <t>(1) Basis of Presentation and Summary of Significant Accounting Policie
(a) Description of Business
On July 1, 2016, the location of incorporation of the parent company of the Cardtronics group of companies was changed from Delaware to the United Kingdom (the “U.K.”), whereby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Ordinary Share (collectively “common shares”) of Cardtronics Delaware held immediately prior to the Merger was effectively converted into one common share of Cardtronics plc. For additional information related to the common shares of Cardtronics plc, see Note 13. Shareholders’ Equity.
Any references to “the Company” (as defined below) or any similar references relating to periods before the Redomicile Transaction shall be construed as references to Cardtronics Delaware being the previous parent company of the Cardtronics group of companies. The Redomicile Transaction has been accounted for as an internal reorganization of entities under common control and, therefore, Cardtronics Delaware’s assets and liabilities have been accounted for at their historical cost basis and not revalued in the transaction. For additional information related to t he Redomicile Transaction, see Note 3. Share-Based Compensation, Note 10. Long-Term Debt, and Note 21. Supplemental Guarantor Financial Information .
Cardtronics plc, together with its wholly and majority-owned subsidiaries (collectively, the “Company”), provides convenient automated consumer financial services through its network of automated teller machines and multi-function financial services kiosks (collectively referred to as “ATMs”). As of December 31, 2016, the Company provided services to approximately 203,000 ATMs across its portfolio, which included approximately 181,000 ATMs located in all 50 states of the United States (“U.S.”) (including the U.S. territory of Puerto Rico), approximately 16,000 ATMs throughout the U.K. and Ireland, approximately 1,400 ATMs throughout Germany, Poland, and Spain, approximately 3,700 ATMs throughout Canada, and approximately 1,000 ATMs throughout Mexico. In the U.S., in addition to providing traditional ATM functions such as cash dispensing and bank account balance inquiries, certain of the Company’s ATMs perform other automated consumer financial services, including bill payments, check cashing, remote deposit capture (which is deposit-taking at ATMs using electronic imaging), and money transfers. The total count of approximately 203,000 ATMs also includes ATMs for which the Company provides processing only services and various forms of managed services solutions, which may include transaction processing, monitoring, maintenance, cash management, communications, and customer service.
Through its network, the Company provides ATM management and ATM equipment-related services (typically under multi-year contracts) to large retail merchants of varying sizes, as well as smaller retailers and operators of facilities such as shopping malls, airports, and train stations. In doing so, the Company provides its retail partners with a compelling automated financial services solution that helps attract and retain customers, and in turn, increases the likelihood that the ATMs placed at their facilities will be utilized.
In addition to its retail merchant relationships, the Company also partners with leading national financial institutions to brand selected ATMs within its network, including BBVA Compass Bancshares, Inc. (“BBVA”), Citibank, N.A. (“Citibank”), Citizens Financial Group, Inc. (“Citizens”), Cullen/Frost Bankers, Inc. (“Cullen/Frost”), JPMorgan Chase &amp; Co (“Chase”), Discover Bank (“Discover”), Santander Bank, N.A. (“Santander”), TD Bank, N.A. (“TD Bank”), and PNC Bank, N.A. (“PNC Bank”), in the U.S., The Bank of Nova Scotia (“Scotiabank”) and Santander in Puerto Rico, and Scotiabank, TD Bank, and Canadian Imperial Bank Commerce (“CIBC”) in Canada. In Mexico, the Company operates Cardtronics Mexico, S.A. de C.V. (“Cardtronics Mexico”) and partners with Grupo Financiero Banorte, S.A. de C.V. (“Banorte”) and Scotiabank to place their brands on its ATMs in exchange for certain services provided by them. As of December 31, 2016, approximately 22,000 of the Company’s ATMs were under contract with approximately 500 fin ancial institutions to place their logos on the ATMs and to provide convenient surcharge-free access for their banking customers.
The Company owns and operates the Allpoint network (“Allpoint”), the largest surcharge-free ATM network (based on the number of participating ATMs). Allpoint, which has approximately 55,000 participating ATMs, provides surcharge-free ATM access to over 1,300 participating banks, credit unions, and stored-value debit card issuers. For participants, Allpoint provides scale, density, and convenience of surcharge-free ATMs that surpasses the largest banks in the U.S. In exchange, Allpoint earns either a fixed monthly fee per cardholder or a fixed fee per transaction that is paid by the participants . The Allpoint network includes a majority of the Company-owned ATMs in the U.S. and a portion of the Company’s ATMs in the U.K., Canada, Puerto Rico, and Mexico. Allpoint also works with financial institutions that manage stored-value debit card programs on behalf of corporate entities and governmental agencies, including general purpose, payroll and electronic benefits transfer (“EBT”) cards. Under these programs, the issuing financial institutions pay Allpoint a fee per issued stored-value debit card or per transaction in return for allowing the users of those cards surcharge-free access to Allpoint’s participating ATM network .
Finally, the Company owns and operates electronic funds transfer (“EFT”) transaction processing platforms that provide transaction processing services to its network of ATMs, as well as other ATMs under managed services arrangements. Additionally, through the acquisition of Columbus Data Services, L.L.C. (“CDS”) in 2015, the Company provides leading-edge ATM processing solutions to ATM sales and service organizations and financial institutions.
(b) Basis of Presentation and Consolidation
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consolidated financial statements, with the remaining ownership interests not held by the Company being reflected as noncontrolling interests.
In management’s opinion, all normal and recurring adjustments necessary for a fair presentation of the Company’s current and prior period financial results have been made. During the year ended December 31, 2016, the Company adopted the provisions of the Financial Accounting Standards Board (“FASB”) issued Accounting Standard Update (“ASU”) No. 2015-03, Interest - Imputation of Interest (Subtopic 835-30): Simplifying the Presentation of Debt Issuance Costs (“ASU 2015-03”) and ASU No. 2015-15, Interest-Imputation of Interest (Subtopic 835-30): Presentation and Subsequent Measurement of Debt Issuance Costs Associated with Line-of-Credit Arrangements - Amendments to SEC Paragraphs Pursuant to Staff Announcement at June 18, 2015 EITF Meeting (“ASU 2015-15”). These updates require that debt issuance costs related to a recognized debt liability be presented on the balance sheet as a direct deduction from the carrying amount of the related debt liability instead of being presented as an asset and clarify the treatment of debt issuance costs related to a line-of-credit arrangement. As retrospective application is required by these standards updates, the debt carrying balances as of December 31, 2015 have been adjusted with no material impact. In addition, the Company has adopted early ASU No. 2015-17, Income Taxes (Topic 740): Balance Sheet Classification of Deferred Taxes (“ASU 2015-17”), applying its provisions prospectively to the interim reporting periods of 2016. ASU 2015-17 eliminates the requirement for organizations to present deferred tax liabilities and assets as current and noncurrent in a classified balance sheet and requires organizations to classify all deferred tax assets and liabilities as noncurrent.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this “2016 Form 10-K”) and the reported amounts of revenues and expenses during the reporting period. Significant items subject to such estimates include the carrying amount of intangibles, goodwill, asset retirement obligations (“ARO”),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
(d) Cost of ATM Operating Revenues and Gross Profit Presentation
The Company presents the Cost of ATM operating revenues and Gross profit line items within its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Year Ended
December 31,
2016
2015
2014
(In thousands)
Depreciation and accretion expenses related to ATMs and ATM-related assets
$
$
$
Amortization of intangible assets
Total depreciation, accretion, and amortization of intangible assets excluded from Cost of ATM operating revenues and Gross profit
$
$
$
(e)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consisted of amounts collected on behalf of, but not yet remitted to, certain of the Company’s merchant customers or third-party service providers. The Company held $32.2 million and $31.6 million of Restricted cash in the Current assets line item in the accompanying Consolidated Balance Sheets as of December 31, 2016 and 2015, respectively. These assets are offset by accrued liability balances in the Current liability line item in the accompanying Consolidated Balance Sheets.
(f) ATM Cash Management Program
The Company relies on arrangements with various banks to provide the cash that it uses to fill its Company-owned, and in some cases merchant-owned and managed services ATMs.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March 2021 . (For additional information related to the concentration risk associated with the Company’s vault cash arrangements, see Note 19. Concentration Risk .) Based on the foregoing, the ATM vault cash, and the related obligations, are not reflected in the consolidated financial statements. The average outstanding vault cash balance in the Company’s ATMs for the quarters ended December 31, 2016 and 2015 was approximately $3.5 billion and approximately $3.7 billion, respectively.
(g)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
(h) Inventory
Inventory consists principally of used ATMs, ATM spare parts, and ATM supplies and is stated at the lower of cost or market. Cost is determined using the average cost method.
The following table reflects the Company’s primary inventory components:
December 31, 2016
December 31, 2015
(In thousands)
ATMs
$
$
ATM spare parts and supplies
Total
Less: Inventory reserves
Inventory, net
$
$
(i)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reported in property and equipment are new ATMs and the associated equipment the Company has acquired for future installation. These ATM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maintenance services are mostly performed by in-house technicians. In both cases, maintenance costs are expensed as incurred.
Also report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become operational. These projects generally are depreciated over estimated useful lives of three to five years on a straight-line basis. During the years ended December, 31, 2016 and 2015, the Company capitalized internal development costs of approximately $5 million each year.
Depreciation expense for property and equipment for the years ended December 31, 2016, 2015, and 2014 was $89.1 million, $82.8 million, and $73.1 million, respectively. As of December 31, 2016, the Company did not have any material capital leases outstanding. For additional information related to the Company’s ARO, see Note 1. Basis of Presentation and Summary of Significant Accounting Policies - (m). Asset Retirement Obligations (“ARO”) .
(j) Intangible Assets Other Than Goodwill
The Company’s intangible assets include merchant and bank-branding contracts/relationships acquired in connection with acquisitions of ATM and ATM-related assets (i.e., the right to receive future cash flows related to transactions occurring at these ATM locations), exclusive license agreements and site acquisition costs (i.e., the right to be the exclusive ATM provider, at specific ATM locations, for the time period under contract with a merchant customer), trade names, technology, non-compete agreements, and deferred financing costs relating to the Company’s revolving credit facility (see Note 10.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historic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intangible assets for impairment, together with the related ATMs, on an individual merchant and bank-branding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ontract/relationship as a result of changes in the expected future cash flows associated with the individual merchant and bank-branding contracts/relationships comprising that portfolio or individual contract/relationship,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No impairment of indefinite-lived intangible assets was identified during the years ended December 31, 2016 and 2015. For additional information related to the Company’s intangible assets, see Note 7. Intangible Assets .
(k) Goodwill
Goodwill resulting from a business combination is not amortized but is tested for impairment at least annually and more frequently if conditions warrant. Under U.S. GAAP, goodwill should be tested for impairment at the reporting unit level, which in the Company’s case involves six separate reporting units: (i) the Company’s U.S. reporting unit, (ii) the ATM operations in the U.K, (iii) the Mexico operations, (iv) the Canadian operations, (v) the German operations, and (vi) the Corporate &amp; Other segment. In 2016, the Company elected to perform the optional qualitative assessment allowed under U.S. GAAP to determine if it was necessary to perform a quantitative assessment. The qualitative assessment considers whether it is more likely than not that the fair value of a reporting unit is less than its carrying amount. In the event that the qualitative assessment indicates it is more likely than not that the fair value of a reporting unit is less than its carrying amount, the Company performs the quantitative assessment prescribed by the guidance where the carrying amount of the net assets associated with each applicable reporting unit is compared to the estimated fair value of such reporting unit as of the date of the test or the annual testing date, December 31, 2016.
Based on the results of the qualitative assessment performed at December 31, 2016, the Company determined that it was not more likely than not that the carrying value of any reporting unit exceeded its fair value. As such, the Company determined that a quantitative assessment was not necessary. All of the assumptions utilized in performing a qualitative and quantitative assessments of reporting unit fair value are inherently uncertain and require significant judgment on the part of management.
When estimating fair values of a reporting unit in a quantitative goodwill impairment test, the Company uses a combination of the income approach and market approach, which incorporates both management’s views and those of the market. The income approach provides an estimated fair value based on each reporting unit’s future cash flows, which have been discounted using a weighted average cost of capital for each reporting unit. The market approach provides an estimated fair value based on the Company’s market capitalization that is computed using the market price of its common shares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
(l)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m) 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estimates of fair value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tem in the accompanying Consolidated Statements of Operations. As the liability is not revalued on a recurring basis, it is periodically reevaluated based on current machine count and cost estimates. Upon settlement of the liability, the Company recognizes a gain or loss for any difference between the settlement amount and the liability recorded. For additional information related to the Company’s AROs, see Note 11. Asset Retirement Obligations.
(n) Revenue Recognition
ATM operating revenues. Substantially all of the Company’s revenues are from ATM operating and transaction-based fees, which are reflected in the ATM operating revenues line item in the accompanying Consolidated Statements of Operations. ATM operating revenues primarily include the following:
·
Surcharge, interchange, and Dynamic Currency Conversion (“DCC”) revenues , which are recognized daily as the underlying transactions are processed.
·
Bank-branding revenues , which are provided by the Company’s bank-branding arrangements, under which financial institutions generally pay a monthly per ATM fee to the Company to place their brand logo on selected ATMs within the Company’s portfolio. In return, the branding financial institution’s cardholders have access to use those bank-branded ATMs without paying a surcharge fee. The monthly per ATM fees are recognized as revenues on a monthly basis as earned. In addition to the monthly per ATM fees, the Company may also receive a one-time set-up fee per ATM. This set-up fee is separate from the recurring, monthly per ATM fees and is meant to compensate the Company for the burden incurred related to the initial set-up of a bank-branded ATM versus the on-going monthly services provided for the actual bank-branding. The Company has deferred these set-up fees (as well as the corresponding costs associated with the initial set-up) and is recognizing such amounts as revenue (and expense) over the terms of the underlying bank-branding agreements on a straight-line basis.
·
Surcharge-free network revenues , which are produced by the operations of the Company’s Allpoint business. The Company allows cardholders of financial institutions that participate in Allpoint to use the Company’s network of ATMs on a surcharge-free basis. In return, the participating financial institutions pay a fixed monthly fee per cardholder or a fixed fee per transaction to the Company. These surcharge-free network fees are recognized as revenues on a monthly basis as earned.
·
Managed services revenues , which the Company typically receives a fixed management fee per ATM and/or fixed fee per transaction. While the fixed management fee per ATM and any transaction-based fees are recognized as revenue as earned (generally monthly), the surcharge and interchange fees from the ATMs under the managed services arrangement are earned by the Company’s customer, and therefore, are not recorded as revenue of the Company.
·
Other revenues, which includes maintenance fees, fees from other financial services transaction offerings such as bill payments, check cashing, remote deposit capture, and money transfers. The Company typically recognizes these revenues as the services are provided and the revenues earned.
ATM product sales. The Company also earns revenues from the sale of ATMs and ATM-related equipment and other non-transaction-based revenues. Such amounts are reflected in the ATM product sales and other revenues line item in the accompanying Consolidated Statements of Operations. These revenues consist primarily of sales of ATMs and ATM-related equipment to merchants operating under merchant-owned arrangements, as well as sales under the Company’s value-added reseller (“VAR”) program with a third party. Revenues related to the sale of ATMs and ATM-related equipment to merchants are recognized when the equipment is delivered to the customer and the Company has completed all required installation and set-up procedures. With respect to the sale of ATMs to associate VARs, the Company recognizes and invoices revenues related to such sales when the equipment is shipped from the manufacturer to the associate VAR. The Company typically extends 30 day terms and receives payment directly from the associate VAR irrespective of the ultimate sale to a third-party.
ATM services. The Company also receives revenues from the sale of services to retailers, including the provision of cash delivery and maintenance services. Revenues from this business activity have been reported within the ATM product sales and other revenues line item in the accompanying Consolidated Statements of Operations. The Company recognizes and invoices revenues related to these services when the service has been performed.
Merchant-owned arrangements. In connection with the Company’s merchant-owned ATM arrangements, the Company typically pays all or a sizable portion of the transaction fees that it collects to the merchant as payment for providing, placing, and maintaining the ATM. Pursuant to the guidance in the FASB ASC 605-45-45, Revenue Recognition - Principal Agent Considerations - Other Presentation Matters ,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who are also involved in the business activity. As a result, for agreements un</t>
  </si>
  <si>
    <t>Acquisitions and Divestitures</t>
  </si>
  <si>
    <t>Subsequents Events</t>
  </si>
  <si>
    <t>(2) Acquisitions
On February 6, 2014, the Company acquired the majority of the assets of Automated Financial, LLC (“Automated Financial”), an Arizona-based provider of ATM services to 2,100 ATMs consisting primarily of merchant-owned ATMs. The Company completed its purchase accounting for Automated Financial in February 2015.
On October 6, 2014, the Company completed the acquisition of Welch ATM (“Welch”), an Illinois-based provider of ATM services to approximately 26,000 ATMs. The total purchase consideration was $159.4 million, which included cash of $154.0 million and deferred purchase consideration of $5.4 million. The Welch purchase consideration was allocated to the assets acquired and liabilities assumed, including identifiable tangible and intangible assets, based on their respective fair values at the date of acquisition. The fair values of the intangible assets acquired included customer relationships valued at $52.5 million, estimated utilizing a discounted cash flow approach, with the assistance of an independent appraisal firm. The fair values of the tangible assets acquired included property and equipment valued at $11.3 million, estimated utilizing the market and cost approaches. The purchase consideration allocation resulted in goodwill of $103.7 million, all of which has been assigned to the Company’s North America reporting segment. The recognized goodwill is primarily attributable to expected synergies. All of the goodwill and intangible asset amounts are expected to be deductible for income tax purposes. The Company completed the purchase accounting for Welch in September 2015.
On November 3, 2014, the Company completed the acquisition of Sunwin in the U.K., a subsidiary of the Co-operative Group, for aggregate cash consideration of £41.5 million, or $66.4 million. Sunwin’s primary business is providing secure cash logistics and ATM maintenance services to ATMs and other services to retail locations. The Company also acquired approximately 2,000 ATMs from Co-op Bank and secured an exclusive ATM placement agreement to operate ATMs at Co-operative Food locations. The Company has accounted for these transactions as if they were all related due to the timing of the transactions being completed and the dependency of the transactions on each other. The Company completed the purchase accounting for Sunwin in June 2015. On July 1, 2015, the Company completed the divestiture of its retail cash-in-transit operation in the U.K. This business was primarily engaged in the collection of cash from retail locations and was originally acquired through the Sunwin acquisition completed in November 2014. The Company recognized divestiture proceeds at their estimated fair value of $39 million in 2015. The net pre-tax gain recognized on this transaction was $1.8 million and $16.6 million in the years ended December 31, 2016 and 2015, respectively.
On July 1, 2015, the Company completed the acquisition of CDS for total purchase consideration of $80.6 million. CDS is a leading independent transaction processor for ATM deployers and payment card issuers, providing leading-edge solutions to ATM sales and service organizations and financial institutions. CDS operates as a separate division of the Company. The total purchase consideration for CDS was allocated to the assets acquired and liabilities assumed, including identifiable tangible and intangible assets, based on their respective fair values estimated at the date of acquisition. The estimated fair values of the intangible assets included the acquired customer relationships’ valued at $16.5 million, technology valued at $7.8 million, and other intangible assets valued at $1.7 million. Intangible values were estimated utilizing primarily a discounted cash flow approach, with the assistance of an independent appraisal firm. The tangible assets acquired included property and equipment, and were recorded at their estimated fair value of $4.6 million, utilizing the market and cost approaches. The purchase consideration allocation resulted in goodwill of $52.7 million. The Company completed the purchase accounting for CDS in the first quarter of 2016, recognizing no additional adjustments to the preliminary opening balance sheet. All of the goodwill and intangible asset amounts are expected to be deductible for income tax purposes.
On April 13, 2016, the Company completed the acquisition of a 2,600 location ATM portfolio in the U.S. from a major financial institution. This acquisition was affected through multiple closings taking place primarily in April 2016. The total purchase consideration of approximately $13.8 million was paid in installments corresponding to each close. In conjunction with this transaction, the Company recognized property and equipment of $8.3 million, contract intangibles and prepaid merchant commissions of $7.1 million, and AROs of $1.6 million. The Company completed the purchase accounting in the fourth quarter of 2016, recognizing no additional adjustments to the preliminary opening balance sheet.
For additional information related to the Company’s goodwill and intangible assets, see Note 7. Intangible Assets and Note 23. Subsequent Events for additional information related to the acquisitions completed after December 31, 2016.</t>
  </si>
  <si>
    <t>Stock-Based Compensation</t>
  </si>
  <si>
    <t>Share-Based Compensation</t>
  </si>
  <si>
    <t>(3) Share-Based Compensation
As discussed in Note 1. Basis of Presentation and Summary of Significant Accounting Policies - (o) Share-Based Compensation , the Company accounts for its share-based compensation by recognizing the grant date fair value of share-based awards, net of estimated forfeitures, as compensation expense over the underlying requisite service periods of the related awards. The grant date fair value is based upon the Company’s share price on the date of grant.
The following table reflects the total share-based compensation expense amounts reported in the accompanying Consolidated Statements of Operations:
Year Ended
December 31,
2016
2015
2014
(In thousands)
Cost of ATM operating revenues
$
$
$
Selling, general, and administrative expenses
Total share-based compensation expense
$
$
$
The increase in total share-based compensation expense each year was attributable to the timing and amount of grants made during preceding periods and additional estimated expense related to performance-based awards in 2016.
Share-based compensation plans. The Company currently has two long-term incentive plans - the Third Amended and Restated 2007 Stock Incentive Plan (as amended, the “2007 Plan”) and the 2001 Stock Incentive Plan (“2001 Plan”). The purpose of each of these plans is to provide members of the Board and employees of the Company additional incentive and reward opportunities designed to enhance the profitable growth of the Company. Equity grants awarded under these plans generally vest in various increments over four years based on continued employment. The Company handles stock option exercises and other share grants through the issuance of new common shares.
In conjunction with the Redomicile Transaction, on July 1, 2016, Cardtronics plc executed a deed of assumption pursuant to which Cardtronics plc adopted the 2007 Plan and assumed all outstanding awards granted under the 2007 Plan (including awards granted under the 2007 Plan prior to the completion of the Redomicile Transaction) and the 2001 Stock Incentive Plan of Cardtronics Delaware, as amended. All grants during the periods above were made under the 2007 Plan.
2007 Plan. The 2007 Plan provides for the granting of incentive stock options intended to qualify under Section 422 of the Internal Revenue Code, options that do not constitute incentive stock options, Restricted Stock Awards (“RSAs”), phantom share awards, Restricted Stock Units (“RSUs”), bonus share awards, performance awards, and annual incentive awards. The number of common shares that may be issued under the 2007 Plan may not exceed 9,679,393 shares. The shares issued under the 2007 Plan are subject to further adjustment to reflect share dividends, share splits, recapitalizations, and similar changes in the Company’s capital structure. As of December 31, 2016, 416,500 options and 5,682,343 shares of RSAs and RSUs, net of cancellations, had been granted under the 2007 Plan, and options to purchase 288,425 common shares have been exercised.
2001 Plan. No awards were granted in 2016, 2015, and 2014 under the Company’s 2001 Plan. As of December 31, 2016, options to purchase an aggregate of 6,438,172 common shares (net of options cancelled) had been granted pursuant to the 2001 Plan, all of which the Company considered as non-qualified stock options, and 6,306,821 of these options had been exercised.
Restricted Stock Awards . The number of the Company’s outstanding RSAs as of December 31, 2016, and changes during the year ended December 31, 2016, are presented below:
Number of Shares
Weighted Average Grant Date Fair Value
RSAs outstanding as of January 1, 2016
$
Vested
$
RSAs outstanding as of December 31, 2016
$
The majority of RSAs granted vest ratably over a four-year service period . No RSAs were granted in 2016, 2015, and 2014. The total fair value of RSAs that vested during the years ended December 31, 2016, 2015, and 2014 was $1.1 million , $1.2 million, and $10.8 million, respectively. Compensation expense associated with RSAs totaled $0.4 million , $0.9 million, and $1.9 million during the years ended December 31, 2016, 2015, and 2014, respectively, and there was no unrecognized compensation expense associated with all outstanding RSAs as of December 31, 2016.
Restricted Stock Units. The Company grants RSUs under its Long-term Incentive Plan (“LTIP”), which is an annual equity award program under the 2007 Plan. The ultimate number of RSUs that are determined to be earned under the LTIP are approved by the Compensation Committee of the Company’s Board of Directors on an annual basis, based on the Company’s achievement of certain performance levels during the calendar year of its grant. The majority of these grants have both a performance-based and a service-based vesting schedule (“Performance-RSUs”), and the Company recognizes the related compensation expense based on the estimated performance levels that management believes will ultimately be met. A portion of the awards have only a service-based vesting schedule (“Time-RSUs”), for which the associated expense is recognized ratably over four years. Performance-RSUs and Time-RSUs are convertible into the Company’s common shares after the passage of the vesting periods, which are 24, 36, and 48 months from January 31 of the grant year, at the rate of 50%, 25%, and 25%, respectively. Performance-RSUs will be earned only if the Company achieves certain performance levels. Although the Performance-RSUs are not considered to be earned and outstanding until at least the minimum performance metrics are met, the Company recognizes the related compensation expense over the requisite service period (or to an employee’s qualified retirement date, if earlier) using a graded vesting methodology. RSUs are also granted outside of LTIPs, with or without performance-based vesting requirements.
The number of the Company’s non-vested RSUs as of December 31, 2016, and changes during the year ended December 31, 2016, are presented below:
Number of Shares
Weighted Average Grant Date Fair Value
Non-vested RSUs as of January 1, 2016
$
Granted
$
Vested
$
Forfeited
$
Non-vested RSUs as of December 31, 2016
$
The above table only includes earned RSUs; therefore, the Performance-RSUs granted in 2016 but not yet earned are not included. The number of Performance-RSUs granted at target in 2016, net of estimated forfeitures, was 345,397 units with a grant date fair value of $38.18 per unit. Time-RSUs are included as granted. The weighted average grant date fair value of the RSUs granted was $37.63, $38.35, and $31.87 for the years ended December 31, 2016, 2015, and 2014 respectively. The total fair value of RSUs that vested during the years ended December 31, 2016, 2015, and 2014 was $16.1 million, $9.7 million, and $6.9 million, respectively. Compensation expense associated with RSUs totaled $21.0 million, $18.6 million, and $14.6 million for the years ended December 31, 2016, 2015, and 2014, respectively. As of December 31, 2016, the unrecognized compensation expense associated with earned RSUs was $12.4 million, which will be recognized using a graded vesting schedule for Performance-RSUs and a straight-line vesting schedule for Time-RSUs, over a remaining weighted average vesting period of approximately 2.2 years.
Options. The number of the Company’s outstanding stock options as of December 31, 2016, and changes during the year ended December 31, 2016, are presented below:
Number of Shares
Weighted Average Exercise Price
Aggregate Intrinsic Value
Weighted Average Remaining Contractual Term
(In thousands)
Options outstanding as of January 1, 2016
$
Exercised
$
Options outstanding as of December 31, 2016
$
$
years
Options vested and exercisable as of December 31, 2016
$
$
years
Options exercised during the years ended December 31, 2016, 2015, and 2014 had a total intrinsic value of $2.1 million, $2.7 million, and $2.8 million, respectively, which resulted in estimated tax benefits to the Company of $0.7 million, $0.9 million, and $0.9 million, respectively. The cash received by the Company as a result of option exercises was $0.7 million, $1.1 million, and $0.8 million for the years ended December 31, 2016, 2015, and 2014, respectively. As of December 31, 2016, the Company had no unrecognized compensation expense associated with outstanding options as all remaining outstanding options became fully vested during 2015 . Compensation expense recognized related to stock options totaled $0.01 million for the year ended December 31, 2014. There was no compensation expense recognized in 2016 and 2015 related to stock options.
Fair value assumptions. The Company utilizes the Black-Scholes option-pricing model to value options, which requires the input of certain subjective assumptions, including the expected life of the options, a risk-free interest rate, a dividend rate, an estimated forfeiture rate, and the future volatility of the Company’s common equity. These assumptions are based on management’s best estimate at the time of grant. There have been no options granted since 2010.</t>
  </si>
  <si>
    <t>Earnings Per Share</t>
  </si>
  <si>
    <t>Earnings per Share</t>
  </si>
  <si>
    <t xml:space="preserve">(4) 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years ended December 31, 2016, 2015, and 2014 included all outstanding stock options, RSAs, and RSUs, which were included in the calculation of diluted earnings per share for these periods. The potentially dilutive effect of outstanding warrants and the underlying shares exercisable under the Company’s Convertible Notes were excluded from diluted shares outstanding because the exercise price exceeded the average market price of the Company’s common shares in the periods presented. The effect of the note hedge the Company purchased to offset the underlying conversion option embedded in its Convertible Notes was also excluded, as the effect is anti-dilutive.
Additionally, the restricted shares issued by the Company under RSAs have a non-forfeitable right to cash dividends, if and when declared by the Company. Accordingly, restricted shares issued under RSAs are considered to be participating securities and, as such, the Company has allocated the undistributed earnings for the years ended December 31, 2016, 2015, and 2014 among the Company’s outstanding common shares and issued but unvested restricted shares, as follows:
Earnings per Share (in thousands, excluding share and per share amounts)
2016
Income
Weighted Average Shares Outstanding
Earnings per Share
Basic:
Net income attributable to controlling interests and available to common shareholders
$
Less: Undistributed earnings allocated to unvested RSAs
Net income available to common shareholders
$
$
Diluted:
Effect of dilutive securities:
Add: Undistributed earnings allocated to restricted shares
$
Stock options added to the denominator under the treasury stock method
RSUs added to the denominator under the treasury stock method
Less: Undistributed earnings reallocated to RSAs
Net income available to common shareholders and assumed conversions
$
$
2015
2014
Income
Weighted Average Shares Outstanding
Earnings per Share
Income
Weighted Average Shares Outstanding
Earnings per Share
Basic:
Net income attributable to controlling interests and available to common shareholders
$
$
Less: Undistributed earnings allocated to unvested RSAs
Net income available to common share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hareholders and assumed conversions
$
$
$
$
The computation of diluted earnings per share excluded potentially dilutive common shares related to restricted shares issued by the Company under RSAs of 12,316, 31,005, and 59,301 shares for the years ended December 31, 2016, 2015, and 2014 , respectively, because the effect of including these shares in the computation would have been anti-dilutive. </t>
  </si>
  <si>
    <t>Related Party Transactions</t>
  </si>
  <si>
    <t>Related Party Transactions [Abstract]</t>
  </si>
  <si>
    <t>(5) Related Party Transactions
Board members. Dennis Lynch, a member of the Board, is a member of the Board of Directors for Fiserv, Inc. (“Fiserv”). Additionally, Jorge Diaz, also a member of the Board, is the Division President and Chief Executive Officer of Fiserv Output Solutions, a division of Fiserv. During the years ended December 31, 2016, 2015, and 2014, Fiserv provided the Company with third-party services during the normal course of business, including transaction processing, network hosting, network sponsorship, and cash management. The amounts paid to Fiserv in each of these years is immaterial to the Company’s financial statements.
G. Patrick Philips, a member of the Board, is a member of the Board of Directors for USAA Federal Savings Bank (“USAA FSB”). During the years ended December 31, 2016, 2015 and 2014, the Company received bank-branding revenue from USAA. The revenue received from USAA for each of these years for this bank-branding arrangement is immaterial to the Company’s financial statements.
BANSI, S.A. Institución de Banca Multiple (“Bansi”). Bansi, an entity that owns a noncontrolling interest in the Company’s subsidiary, Cardtronics Mexico, provides various ATM management services to Cardtronics Mexico in the normal course of business, including serving as one of the vault cash providers and bank sponsors, as well as providing other miscellaneous services. The amounts paid to Bansi for each of the years ended December 31, 2016, 2015, and 2014 were immaterial to the Company’s financial statements.</t>
  </si>
  <si>
    <t>Property And Equipment, Net</t>
  </si>
  <si>
    <t>Property And Equipment, Net [Abstract]</t>
  </si>
  <si>
    <t>(6) Property and Equipment, net
The Company’s property and equipment consisted of the following:
December 31, 2016
December 31, 2015
(In thousands)
ATM equipment and related costs
$
$
Technology assets
Facilities, equipment, and other
Total property and equipment
Less: Accumulated depreciation
Property and equipment, net
$
$
As discussed in Note 1. Basis of Presentation and Summary of Significant Accounting Policies - ( i) Property and Equipment, net, the property and equipment balances include deployments in process of $66.1 million and $43.6 million as of December 31, 2016 and 2015, respectively.</t>
  </si>
  <si>
    <t>Intangible Assets</t>
  </si>
  <si>
    <t>(7) Intangible Assets
Intangible Assets with Indefinite Lives
The following tables present the net carrying amount of the Company’s intangible assets with indefinite lives as of December 31, 2016 and 2015, as well as the changes in the net carrying amounts for the years ended December 31, 2016 and 2015 by segment:
Goodwill
North America (1)
Europe (2)
Corporate &amp; Other (3)
Total
(In thousands)
Balance as of January 1, 2015
Gross balance
$
$
$
—
$
Accumulated impairment loss
—
—
$
$
$
—
$
Acquisitions
—
—
Divestitures
—
—
Purchase price adjustments
—
Foreign currency translation adjustments
—
Balance as of December 31, 2015
Gross balance
$
$
$
—
$
Accumulated impairment loss
—
—
$
$
$
—
$
Intersegment allocation (4)
—
—
Foreign currency translation adjustments
—
Balance as of December 31, 2016
Gross balance
$
$
$
$
Accumulated impairment loss
—
—
$
$
$
$
(1)
The North America segment is comprised of the Company’s operations in the U.S., Canada, Mexico, and Puerto Rico.
(2)
The Europe segment is comprised of the Company’s operations in the U.K., Ireland, Germany, Poland, Spain, and its ATM advertising business, i-design group plc (“i-design”).
(3)
The Corporate &amp; Other segment is comprised of the Company’s transaction processing activities and the Company’s corporate general and administrative functions.
(4)
In the year ended December 31, 2016, the Company allocated $6.7 million of the goodwill stemming from the 2015 acquisition of CDS to the Corporate &amp; Other segment in conjunction with the segment reorganization as discussed in Note 20. Segment Information .
Trade Name: Indefinite-lived
North America (1)
Europe (2)
Corporate &amp; Other (3)
Total
(In thousands)
Balance as of January 1, 2015
$
$
$
—
$
Acquisitions
—
—
Foreign currency translation adjustments
—
—
Balance as of December 31, 2015
$
$
$
$
Reclassification to definite-lived trade name
—
—
Foreign currency translation adjustments
—
—
Balance as of December 31, 2016
$
$
$
—
$
(1)
The North America segment is comprised of the Company’s operations in the U.S., Canada, Mexico, and Puerto Rico.
(2)
The Europe segment is comprised of the Company’s operations in the U.K., Ireland, Germany, Poland, Spain, and i-design business.
(3)
The Corporate &amp; Other segment is comprised of the Company’s transaction processing activities and the Company’s corporate general and administrative functions.
Intangible Assets with Definite Lives
The following table presents the Company’s intangible assets that were subject to amortization:
December 31, 2016
December 31, 2015
Gross Carrying Amount
Accumulated Amortization
Net Carrying Amount
Gross Carrying Amount
Accumulated Amortization
Net Carrying Amount
(In thousands)
Merchant and bank-branding contracts/relationships
$
$
$
$
$
$
Trade names: definite-lived
Technology
Non-compete agreements
Revolving credit facility deferred financing costs
Total
$
$
$
$
$
$
The majority of the Company’s intangible assets with definite lives are being amortized over the assets’ estimated useful lives utilizing the straight-line method. Estimated useful lives range from four to ten years for merchant and bank-branding contracts/relationships, two to ten years for exclusive license agreements, one to fifteen years for finite-lived trade names, three years for acquired technology, and one to five years for non-compete agreements. Deferred financing costs relating to the Company’s revolving credit facility are amortized through interest expense over the contractual term of the revolving credit facility utilizing the effective interest method. The Company periodically reviews the estimated useful lives of its identifiable intangible assets, taking into consideration any events or circumstances that might result in a reduction in fair value or a revision of those estimated useful lives.
Amortization of definite-lived intangible assets is recorded in the Amortization of intangible assets line item in the accompanying Consolidated Statements of Operations, including any impairment charges, except for deferred financing costs related to the revolving credit facility and certain exclusive license agreements. Amortization of the revolving credit facility deferred financing costs is combined with the amortization of note discount related to other debt instruments and is recorded in the Amortization of deferred financing costs and note discount line item in the accompanying Consolidated Statements of Operations. Certain exclusive license agreements that were effectively prepayments of merchant fees were amortized through the cost of ATM operating revenues line item in the accompanying Consolidated Statements of Operations during the years ended December 31, 2016, 2015, and 2014 and totaled $8.9 million, $5.9 million, and $3.9 million, respectively.
The Company’s intangible assets acquired during the year ended December 31, 2016 consisted of the following:
Amount Acquired in 2016
Weighted Average Amortization Period
(In thousands)
Merchant and bank-branding contracts/relationships
$
years
Total
$
Estimated amortization for the Company’s intangible assets with definite lives as of December 31, 2016, for each of the next five years, and thereafter is as follows (in thousands):
2017
$
2018
2019
2020
2021
Thereafter
Total
$</t>
  </si>
  <si>
    <t>Prepaid Expenses And Other Assets</t>
  </si>
  <si>
    <t>Prepaid Expense And Other Assets [Abstract]</t>
  </si>
  <si>
    <t>Prepaid Expenses and Other Assets</t>
  </si>
  <si>
    <t>(8) Prepaid Expenses, Deferred Costs, and Other Assets
The Company’s prepaid expenses, deferred costs, and other assets consisted of the following:
December 31, 2016
December 31, 2015
(In thousands)
Prepaid expenses, deferred costs, and other current assets
Prepaid expenses
$
$
Deferred costs and other current assets
Total
$
$
Prepaid expenses, deferred costs, and other noncurrent assets
Prepaid expenses
$
$
Interest rate swap contracts
—
Deferred costs and other noncurrent assets
Total
$
$
As of December 31, 2016, the Company’s Prepaid expenses, deferred costs, and other assets largely consisted of merchant prepayments and prepaid taxes, interest rate swap contracts, amounts recoverable from the Company’s merchant customers, settlement receivables, and other items.</t>
  </si>
  <si>
    <t>Accrued Liabilities</t>
  </si>
  <si>
    <t xml:space="preserve">(9) Accrued Liabilities
The Company’s accrued liabilities consisted of the following:
December 31, 2016
December 31, 2015
(In thousands)
Accrued merchant settlement
$
$
Accrued merchant fees
Accrued taxes
Accrued compensation
Accrued cash management fees
Accrued maintenance
Accrued armored
Accrued purchases
Accrued interest
Accrued processing costs
Accrued interest on interest rate swap contracts
Accrued telecommunications costs
Other accrued expenses
Total accrued liabilities
$
$
As of December 31, 2016, the Other accrued expenses line item primarily consisted of costs associated with the acquisitions completed in January 2017 and the Redomicile Transaction. </t>
  </si>
  <si>
    <t>Long-Term Debt</t>
  </si>
  <si>
    <t>(10) Long-Term Debt
The Company’s carrying value of long-term debt consisted of the following:
December 31, 2016
December 31, 2015
(In thousands)
Revolving credit facility, including swingline credit facility (weighted average combined interest rate of 4.0% and 2.0% as of December 31, 2016 and 2015, respectively)
$
$
5.125% Senior Notes due 2022, net of capitalized debt issuance costs (1)
1.00% Convertible Senior Notes due 2020, net of unamortized discount and capitalized debt issuance costs (1)
Total long-term debt
$
$
(1)
Issued by Cardtronics Delaware.
As discussed in Note 1. Basis of Presentation and Summary of Significant Accounting Policies - (b) Basis of Presentation and Consolidation , the Company has adopted the new accounting guidance applicable to the classification of capitalized debt issuance costs and now presents these costs as a direct deduction from the carrying amount of the related debt liabilities. As a result, the 5.125% Senior Notes due 2022 (the “2022 Notes”) with a face value of $250.0 million are presented net of capitalized debt issuance costs of $2.6 million and $3.3 million as of December 31, 2016 and December 31, 2015, respectively. The Convertible Notes with a face value of $287.5 million are presented net of unamortized discount and capitalized debt issuance costs of $46.4 million and $56.7 million as of December 31, 2016 and December 31, 2015, respectively.
Revolving Credit Facility
As of December 31, 2016, the Company had a $375.0 million revolving credit facility that was led by a syndicate of banks including JPMorgan Chase, N.A. and Bank of America, N.A. The revolving credit facility provided the Company with $375.0 million in available borrowings and letters of credit (subject to the covenants contained within the amended and restated credit agreement (the “Credit Agreement”) governing the revolving credit facility) and could be increased up to $500.0 million under certain conditions and subject to additional commitments from the lender group.
On January 3, 2017, the Company entered into a Fourth Amendment (the “Fourth Amendment”) to the Credit Agreement. Pursuant to the Fourth Amendment, the total commitments of the lenders under the revolving credit facility were increased from $375.0 million to $600.0 million (the “Commitment”). Following the increase in the amount of the total commitments, as described above, the accordion provision under the Credit Agreement to increase the lenders’ commitments was removed. The borrowers, lenders, and guarantors under the newly amended Credit Agreement did not change. Similarly, the representations, warranties and covenants, and the interest rates applicable to the borrowings did not change. The increase in available credit was used to enable additional borrowings under the Credit Agreement, which were used to fund the majority of the purchase consideration for the DCPayments acquisition. For additional information, see Note 23. Subsequent Events below.
The maturity date of the Credit Agreement is July 1, 2021. The Commitment can be borrowed in U.S. dollars, alternative currencies, or a combination thereof. The Credit Agreement provides for sub-limits under the Commitment of $50.0 million for swingline loans and $30.0 million for letters of credit. Borrowings (not including swingline loans and alternative currency loans) accrue interest at the Company’s option at either the Alternate Base Rate (as defined in the Credit Agreement) or the Adjusted LIBO Rate (as defined in the Credit Agreement) plus a margin depending on the Company’s most recent Total Net Leverage Ratio (as defined in the Credit Agreement). The margin for Alternative Base Rate loans varies between 0% and 1.25% and the margin for Adjusted LIBO Rate loans varies between 1.00% and 2.25%. Swingline loans denominated in U.S. dollars bear interest at the Alternate Base Rate plus a margin as described above and swingline loans denominated in alternative currencies bear interest at the Overnight LIBO Rate (as defined in the Credit Agreement) plus the applicable margin for the Adjusted LIBO Rate. Substantially all of the Company’s U.S. assets, including the stock of its wholly-owned U.S. subsidiaries and 66.0% of the stock of the first-tier non-U.S. subsidiaries of Cardtronics Delaware, are pledged as collateral to secure borrowings made under the revolving credit facility. Furthermore, each of the Company’s material wholly-owned U.S. subsidiaries has guaranteed the full and punctual payment of the obligations under the revolving credit facility. The obligations of the CFC Borrowers (as defined in the Credit Agreement) are secured by the assets of the CFC Guarantors (as defined in the Credit Agreement), which do not guarantee the obligations of the Company’s U.S. subsidiaries. There are currently no restrictions on the ability of the Company’s subsidiaries to declare and pay dividends to it.
The Credit Agreement contains representations, warranties and covenants that are customary for similar credit arrangements, including, among other things, covenants relating to: (i) financial reporting and notification, (ii) payment of obligations, (iii) compliance with applicable laws, and (iv) notification of certain events. Financial covenants in the Credit Agreement require the Company to maintain: (i) as of the last day of any fiscal quarter, a Senior Secured Net Leverage Ratio (as defined in the Credit Agreement) of no more than 2.25 to 1.00, (ii) as of the last day of any fiscal quarter, a Total Net Leverage Ratio of no more than 4.00 to 1.00, and (iii) as of the last day of any fiscal quarter, a Fixed Charge Coverage Ratio (as defined in the Credit Agreement) of no less than 1.50 to 1.00. Additionally, the Company is limited on the amount of restricted payments, including dividends, which it can make pursuant to the terms of the Credit Agreement; however, the Company may generally make restricted payments so long as no event of default exists at the time of such payment and the pro forma Total Net Leverage Ratio is less than 3.00 to 1.00 at the time such restricted payment is made.
As of December 31, 2016, the Company had $14.1 million outstanding borrowings under its $375.0 million revolving credit facility and was in compliance with all applicable covenants and ratios under the Credit Agreement. As of the years ended December 31, 2016 and 2015, the weighted average interest rates on the Company’s borrowings under the revolving credit facility were 4.0% and 2.0%, respectively.
$250.0 Million 5.125% Senior Notes Due 2022
On July 28, 2014, in a private placement offering, Cardtronics Delaware issued $250.0 million in aggregate principal amount of the 2022 Notes pursuant to an indenture dated July 28, 2014 (the “Indenture”) among Cardtronics Delaware , certain subsidiary guarantors (each, a “Guarantor”), and Wells Fargo Bank, National Association, as trustee. Interest on the 2022 Notes is payable semi-annually in cash in arrears on February 1st and August 1st of each year.
On July 1, 2016, Cardtronics plc, Cardtronics Delaware, certain subsidiary guarantors, and Wells Fargo Bank, National Association, as trustee, entered into a supplemental indenture (the “Senior Notes Supplemental Indenture”) with respect to the 2022 Notes. The Senior Notes Supplemental Indenture provides for the unconditional and irrevocable guarantee by Cardtronics plc of the prompt payment, when due, of any amount owed to the holders of the 2022 Notes. Furthermore, certain additional subsidiary guarantors were also added as Guarantors to the 2022 Notes.
The 2022 Notes and Guarantees (as defined in the Indenture) rank: (i) equally in right of payment with all of Cardtronics Delaware’s and the Guarantors (including Cardtronics plc) existing and future senior indebtedness, (ii) effectively junior to secured debt to the extent of the collateral securing such debt, including debt under the Company’s revolving credit facility, and (iii) structurally junior to existing and future indebtedness of Cardtronics plc’s non-guarantor subsidiaries. The 2022 Notes and Guarantees rank senior in right of payment to any of Cardtronics Delaware’s and the Guarantors’ (including Cardtronics plc) existing and future subordinated indebtedness.
The 2022 Notes contain covenants that, among other things, limit Cardtronics plc’s ability and the ability of certain of its restricted subsidiaries (including Cardtronics Delaware) to incur or guarantee additional indebtedness, make certain investments or pay dividends or distributions on Cardtronics plc’s common shares or repurchase common shares or make certain other restricted payments, consolidate or merge with or into other companies, conduct asset sales, restrict dividends or other payments by restricted subsidiaries, engage in transactions with affiliates or related persons, and create liens.
Obligations under its 2022 Notes are fully and unconditionally and jointly and severally guaranteed on a senior unsecured basis by Cardtronics plc and certain of its subsidiaries and certain of its future subsidiaries, with the exception of Cardtronics plc’s immaterial subsidiaries. There are no significant restrictions on the ability of Cardtronics plc to obtain funds from Cardtronics Delaware or the other Guarantors by dividend or loan. None of the Guarantors’ assets represent restricted assets pursuant to Rule 4-08(e)(3) of Regulation S-X. The 2022 Notes include registration rights, and as required under the terms of the Notes, Cardtronics Delaware completed an exchange offer for these Notes in June 2015 whereby participating holders received registered notes.
The 2022 Notes are subject to certain automatic customary releases with respect to the Guarantors (other than Cardtronics plc), including the sale, disposition, or transfer of the common shares or substantially all of the assets of such Guarantor, designation of such Guarantor as unrestricted in accordance with the Indenture, exercise of the legal defeasance option or the covenant defeasance option, liquidation, or dissolution of such Guarantor and, in the case of a Guarantor that is not wholly-owned by Cardtronics plc, such Guarantor ceasing to guarantee other indebtedness of Cardtronics plc, Cardtronics Delaware, or another Guarantor. The Guarantors, including Cardtronics plc, may not sell or otherwise dispose of all or substantially all of their properties or assets to, or consolidate with or merge into, another company if such a sale would cause a default under the Indenture and certain other specified requirements under the Indenture are not satisfied.
$287.5 Million 1.00% Convertible Senior Notes Due 2020 and Related Equity Instruments
On November 19, 2013, Cardtronics Delaware issued the Convertible Notes at par value. Cardtronics Delaware received $254.2 million in net proceeds from the offering after deducting underwriting fees paid to the initial purchasers and a repurchase of 665,994 outstanding common shares concurrent with the offering. Cardtronics Delaware used a portion of the net proceeds from the offering to fund the net cost of the convertible note hedge transaction, as described below. The convertible note hedge and warrant transactions were entered into concurrent with the pricing of the Convertible Notes to effectively raise the conversion price of the Convertible Notes. Cardtronics Delaware pays interest semi-annually (payable in arrears) on June 1st and December 1st of each year. Under U.S. GAAP, certain convertible debt instruments that may be settled in cash (or other assets) upon conversion are required to be separately accounted for as liability (debt) and equity (conversion option) components of the instrument in a manner that reflects the issuer’s non-convertible debt borrowing rate. The Company, with assistance from a valuation professional, determined that the fair value of the debt component was $215.8 million and the fair value of the embedded option was $71.7 million as of the issuance date. The Company recognizes effective interest expense on the debt component and that interest expense effectively accretes the debt component to the total principal amount due at maturity of $287.5 million. The effective rate of interest to accrete the debt balance is approximately 5.26%, which corresponded to the Company’s estimated conventional debt instrument borrowing rate at the date of issuance.
On July 1, 2016, Cardtronics plc, Cardtronics Delaware, and Wells Fargo Bank, National Association, as trustee, entered into a supplemental indenture (the “Convertible Notes Supplemental Indenture”) with respect to the Convertible Notes. The Convertible Notes Supplemental Indenture provides for the unconditional and irrevocable guarantee by Cardtronics plc of the prompt payment, when due, of any amount owed to the holders of the Convertible Notes. The Convertible Notes Supplemental Indenture also provides that, from and after the effective date of the Redomicile Transaction, the Convertible Notes will be convertible into shares of Cardtronics plc in lieu of common shares of Cardtronics Delaware.
The Convertible Notes currently have a conversion price of $52.35 per share, which equals a conversion rate of 19.1022 shares per $1,000 principal amount of Convertible Notes, for a total of approximately 5.5 million shares underlying the debt. The conversion rate, however, is subject to adjustment under certain circumstances. Conversion can occur: (i) any time on or after September 1, 2020, (ii) after March 31, 2014, during any calendar quarter that follows a calendar quarter in which the price of the shares exceeds 135% of the conversion price for at least 20 days during the 30 consecutive trading-day period ending on the last trading day of the quarter, (iii) during the ten consecutive trading-day period following any five consecutive trading-day period in which the trading price of the Convertible Notes is less than 98% of the closing price of the shares multiplied by the applicable conversion rate on each such trading day, (iv) upon specified distributions to Cardtronics plc’s shareholders upon recapitalizations, reclassifications, or changes in shares, and (v) upon a make-whole fundamental change. A fundamental change is defined as any one of the following: (i) any person or group that acquires 50.0% or more of the total voting power of all classes of common equity that is entitled to vote generally in the election of Cardtronics plc’s directors, (ii) Cardtronics plc engages in any recapitalization, reclassification, or changes of common shares as a result of which the shares would be converted into or exchanged for, shares, other securities, or other assets or property, (iii) Cardtronics plc engages in any share exchange, consolidation, or merger where the shares converted into cash, securities, or other property, (iv) the Company engages in certain sales, leases, or other transfers of all or substantially all of the consolidated assets, or (v) Cardtronics plc’s shares are not listed for trading on any U.S. national securities exchange.
Effective July 1, 2016, as a result of the share exchange effecting the Redomicile Transaction, the Company’s Convertible Notes became convertible, at the option of the holders and in accordance with the terms of such notes. These notes remained convertible until the 35th trading day immediately following the consummation of the Redomicile Transaction, or August 22, 2016. None of the Convertible Notes were convertible as of December 31, 2016 and, therefore, remain classified in the Long-term debt line item in the accompanying Consolidated Balance Sheets at December 31, 2016. In future financial reporting periods, the classification of the Convertible Notes may change depending on whether any of the above contingent criteria have been subsequently satisfied.
Upon conversion, holders of the Convertible Notes are entitled to receive cash, shares, or a combination of cash and shares, at the Company’s election. In the event of a change in control, as defined in the indenture under which the Convertible Notes have been issued, holders can require Cardtronics Delaware to purchase all or a portion of their Convertible Notes for 100% of the notes’ par value plus any accrued and unpaid interest.
The Company’s interest expense related to the Convertible Notes consisted of the following:
Year Ended
December 31,
2016
2015
2014
(In thousands)
Cash interest per contractual coupon rate
$
$
$
Amortization of note discount
Amortization of debt issuance costs
Total interest expense related to Convertible Notes
$
$
$
The Company’s carrying value of the Convertible Notes consisted of the following:
December 31, 2016
December 31, 2015
(In thousands)
Principal balance
$
$
Unamortized discount and capitalized debt issuance costs
Net carrying amount of Convertible Notes
$
$
In connection with the issuance of the Convertible Notes, Cardtronics Delaware entered into separate convertible note hedge and warrant transactions to reduce the potential dilutive impact upon the conversion of the Convertible Notes. The net effect of these transactions effectively raised the price at which dilution would occur from the $52.35 initial conversion price of the Convertible Notes to $73.29. Pursuant to the convertible note hedge, Cardtronics Delaware purchased call options granting Cardtronics Delaware the right to acquire up to approximately 5.5 million common shares with an initial strike price of $52.35. The call options automatically become exercisable upon conversion of the Convertible Notes, and will terminate on the second scheduled trading day immediately preceding December 1, 2020. Cardtronics Delaware also sold to the initial purchasers warrants to acquire up to approximately 5.5 million common shares with a strike price of $73.29. The warrants will expire incrementally on a series of expiration dates subsequent to the maturity date of the Convertible Notes through August 30, 2021. If the conversion price of the Convertible Notes remains between the strike prices of the call options and warrants, Cardtronics plc’s shareholders will not experience any dilution in connection with the conversion of the Convertible Notes; however, to the extent that the price of the shares exceeds the strike price of the warrants on any or all of the series of related expiration dates of the warrants, Cardtronics plc would be required to issue additional shares to the warrant holders. The amounts allocated to both the note hedge and warrants were recorded in the Shareholders’ equity section in the accompanying Consolidated Balance Sheets.
Debt Maturities
Aggregate maturities of the principal amounts of the Company’s long-term debt as of December 31, 2016, for each of the next five years, and thereafter is as follows (in thousands):
2017
$
—
2018
—
2019
—
2020
2021
Thereafter
Total
$</t>
  </si>
  <si>
    <t>Asset Retirement Obligations</t>
  </si>
  <si>
    <t>(11) Asset Retirement Obligations
AROs consist primarily of costs to deinstall the Company’s ATMs and restore the ATM sites to their original condition, which are estimated based on current market rates. In most cases, the Company is contractually required to perform this deinstallation and in some cases, site restoration work. For each group of similar ATM type, the Company has recognized the estimated fair value of the ARO as a liability in the accompanying Consolidated Balance Sheets and capitalized that cost as part of the cost basis of the related asset. The related assets are depreciated on a straight-line basis over five years, which is the estimated average time period that an ATM is installed in a location before being deinstalled, and the related liabilities are accreted to their full value over the same period of time. During the years ended December 31, 2016 and 2015, the Company revised certain estimated future liabilities to account for certain cost estimate changes, minor changes in practices for administering deinstall costs, and actual experience. The changes in estimated future costs were recorded as a reduction in the carrying amount of the remaining unamortized asset and will primarily reduce the Company’s depreciation and accretion expense amounts prospectively. Where there was no net book value of related assets remaining, the Company reduced its depreciation and accretion expense.
The changes in the Company’s ARO liability consisted of the following:
December 31, 2016
December 31, 2015
(In thousands)
Asset retirement obligation as of the beginning of the period
$
$
Additional obligations
Accretion expense
Change in estimates
Payments
Foreign currency translation adjustments
Total asset retirement obligation at the end of the period
Less: current portion of asset retirement obligation
Asset retirement obligation, excluding current portion
$
$
For additional information related to the Company’s AROs with respect to its fair value measurements, see Note 16. Fair Value Measurements.</t>
  </si>
  <si>
    <t>Other Liabilities</t>
  </si>
  <si>
    <t>(12) Other Liabilities
The Company’s other liabilities consisted of the following :
December 31, 2016
December 31, 2015
(In thousands)
Current portion of other long-term liabilities
Interest rate swap contracts
$
$
Deferred revenue
Asset retirement obligations
Other
Total
$
$
Other long-term liabilities
Interest rate swap contracts
$
$
Deferred revenue
Other
Total
$
$
During the year ended December 31, 2016, the fair value of two interest rate swap contracts were reclassified from the Other long-term liabilities line item into the Prepaid expenses, deferred costs, and other noncurrent assets as the fair values of those interest rate swap contracts were now favorable and represent assets to the Company. For additional information related to the Company’s interest rate swap contracts, see Note 15. Derivative Financial Instruments .</t>
  </si>
  <si>
    <t>Shareholders' Equity</t>
  </si>
  <si>
    <t>(13) Shareholders’ Equity
Redomicile Transaction. Pursuant to the Redomicile Transaction, each issued and outstanding common share of Cardtronics Delaware held immediately prior to the Merger was effectively converted into one Class A Ordinary Share, nominal value $0.01 per share, of Cardtronics plc (collectively, “common shares”). Upon completion of the Redomicile Transaction, the common shares were listed and began trading on The NASDAQ Stock Market LLC under the symbol “CATM,” the same symbol under which common shares of Cardtronics Delaware were formerly listed and traded. Likewise, the equity plans and/or awards granted thereunder were assumed by Cardtronics plc and amended to provide that those plans and/or awards will now provide for the award and issuance of Ordinary Shares. Furthermore, all treasury shares of Cardtronics Delaware were cancelled in the Redomicile Transaction.
Change in common shares, treasury shares, and additional paid-in capital associated with the Redomicile Transaction . In the Redomicile Transaction, completed on July 1, 2016, each of the 52,529,197, $0.0001 par value per share, issued and outstanding common shares of Cardtronics Delaware held immediately prior to the Merger were effectively converted into an equivalent number of $0.01 nominal value per share common shares of Cardtronics plc. In addition, immediately prior to the Redomicile Transaction, 7,310,022 treasury shares of Cardtronics Delaware with a cost basis of $106.5 mil lion were cancelled with the offsetting impact recorded in the Additional paid-in capital and Retained earnings line items in the accompanying Consolidated Balance Sheets .
Common shares. The Company has 45,326,430 and 44,953,620 shares outstanding as of December 31, 2016 and 2015, respectively.
Additional paid-in capital. Included in the balance of Additional paid-in capital are amounts related to the Convertible Notes issued in November 2013 and the related equity instruments. These amounts include: (i) the fair value of the embedded option of the Convertible Notes for $71.7 million, (ii) the amount paid to purchase the associated convertible note hedges for $72.6 million, (iii) the amount received for selling associated warrants for $40.5 million, and (iv) $1.6 million in debt issuance costs allocated to the equity component of the convertible note. For additional information related to the Convertible Notes and the related equity instruments, see Note 10. Long-Term Debt .
Accumulated other comprehensive loss, net. Accumulated other comprehensive loss, net, is a separate component of Shareholders’ equity in the accompanying Consolidated Balance Sheets. The following table presents the changes in the balances of each component of Accumulated other comprehensive loss, net for the years ended December 31, 2016, 2015, and 2014:
Foreign Currency Translation Adjustments
Unrealized (Losses) Gains on Interest Rate Swap Contracts
Total
(In thousands)
Total accumulated other comprehensive loss, net as of January 1, 2014
$
$
(1)
$
Other comprehensive loss before reclassification
(2)
Amounts reclassified from accumulated other comprehensive loss, net
—
(2)
Net current period other comprehensive (loss) income
Total accumulated other comprehensive loss, net as of December 31, 2014
$
$
(1)
$
Other comprehensive loss before reclassification
(3)
Amounts reclassified from accumulated other comprehensive loss, net
—
(3)
Net current period other comprehensive (loss) income
Total accumulated other comprehensive loss, net as of December 31, 2015
$
(5)
$
(1)
$
Other comprehensive loss before reclassification
(6)
(4)
Amounts reclassified from accumulated other comprehensive loss, net
—
(4)
Net current period other comprehensive (loss) income
Total accumulated other comprehensive loss, net as of December 31, 2016
$
(5)
$
(1)
$
(1)
Net of deferred income tax (benefit) expense of $(10,829) as of January 1, 2014, and $(6,701), $(2,959), and $9,269 as of December 31, 2014, 2015, and 2016, respectively.
(2)
Net of deferred income tax (benefit) expense of $(19,405) and $23,533 for Other comprehensive loss before reclassification and Amounts reclassified from accumulated other comprehensive loss, net, respectively, for the year ended December 31, 2014. See Note 15. Derivative Financial Instruments .
(3)
Net of deferred income tax (benefit) expense of $(17,402) and $21,143 for Other comprehensive loss before reclassification and Amounts reclassified from accumulated other comprehensive loss, net, respectively, for the year ended December 31, 2015. See Note 15. Derivative Financial Instruments .
(4)
Net of deferred income tax (benefit) expense of $(9,619) and $21,847 for Other comprehensive loss before reclassification and Amounts reclassified from accumulated other comprehensive loss, net, respectively, for the year ended December 31, 2016. See Note 15. Derivative Financial Instruments .
(5)
Net of deferred income tax (benefit) of $(4,113) and $(1,565) as of December 31, 2016 and 2015, respectively.
(6)
Net of deferred income tax (benefit) of $(2,548) for the year ended December 31, 2016.
The Company records unrealized gains and losses related to its interest rate swap contracts net of estimated taxes in the Accumulated other comprehensive loss, net, line item in the accompanying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line item in the accompanying Consolidated Statements of Operations.
The Company has elected the portfolio approach for the deferred tax asset of the unrealized gains and losses related to the interest rate swap contracts in the Accumulated other comprehensive loss, net line item in the accompanying Consolidated Balance Sheets. Under the portfolio approach, the disproportionate tax effect created when the valuation allowance was appropriately released as a tax benefit into continuing operations in 2010, will reverse out of the Accumulated other comprehensive loss, net line item in the accompanying Consolidated Balance Sheets and into continuing operations as a tax expense when the Company ceases to hold any interest rate swap contracts. As of December 31, 2016, the disproportionate tax effect is approximately $14.7 million.
The Company currently believes that the unremitted earnings of its foreign subsidiaries under its former U.S. parent company will be reinvested for an indefinite period of time. Accordingly, no deferred taxes have been provided for the differences between the Company’s book basis and underlying tax basis in these subsidiaries or on the foreign currency translation adjustment amounts.</t>
  </si>
  <si>
    <t>Employee Benefits</t>
  </si>
  <si>
    <t>Employee Benefits [Abstract]</t>
  </si>
  <si>
    <t>(14) Employee Benefits
The Company sponsors defined contribution retirement plans for its employees, the principal plan being the 401(k) plan which is offered to its employees in the U.S. During 2016, the Company matched 100% of employee contributions up to 4.0% of the employee’s eligible compensation. Employees immediately vest in their contributions while the Company’s matching contributions vest at a rate of 20.0% per year. The Company also sponsors a similar retirement plan for its employees in the U.K. and Canada. The Company contributed $2.9 million, $2.4 million, and $1.3 million to the defined contribution benefit plans for the years ended December 31, 2016, 2015, and 2014, respectively.</t>
  </si>
  <si>
    <t>Derivative Financial Instruments</t>
  </si>
  <si>
    <t xml:space="preserve">(15) Derivative Financial Instruments
Risk Management Objectives of Using Derivatives
The Company is exposed to certain risks related to its ongoing business operations, including interest rate risk associated with its vault cash rental obligations and, to a lesser extent, borrowings under its revolving credit facility. The Company is also exposed to foreign currency exchange rate risk with respect to its operations outside the U.S. The Company does not currently utilize derivative instruments to hedge its foreign currency exchange rate risk or to manage the interest rate risk associated with its borrowings. However, the Company utilizes varying notional amount interest rate swap contracts to manage the interest rate risk associated with its vault cash rental obligations in the U.S. and the U.K.
These interest rate swap contracts serve to mitigate interest rate risk exposure by converting a portion of the Company’s monthly floating-rate vault cash rental payments to monthly fixed-rate vault cash rental payments. Typically, the Company receives monthly floating-rate payments from its interest rate swap contract counterparties that correspond to, in all material respects, the monthly floating-rate payments required by the Company to its vault cash rental providers for the portion of the average outstanding vault cash balances that have been hedged. In return, the Company pays its counterparties a monthly fixed-rate amount based on the same notional amounts outstanding. By converting the vault cash rental obligation interest rate from a floating-rate to a fixed-rate, the impact of favorable and unfavorable changes in future interest rates on the monthly vault cash rental payments, and therefore, the Vault cash rental expense line item in the accompanying Consolidated Statement of Operations, has been reduced.
There is never an exchange of the underlying principal or notional amounts associated with the interest rate swap contracts described above. Additionally, none of the Company’s existing interest rate swap contracts contain credit-risk-related contingent features.
Accounting Policy
The interest rate swap contracts discussed above are derivative instruments used by the Company to hedge exposure to variability in expected future cash flows attributable to a particular risk; therefore, they are designated and qualify as cash flow hedging instruments. The Company does not currently hold any derivative instruments not designated as hedging instruments, fair value hedges, or hedges of a net investment in a foreign operation.
The Company reports the effective portion of a gain or loss related to the cash flow hedging instrument as a component of the Accumulated other comprehensive loss, net line item in the accompanying Consolidated Balance Sheets and reclassifies the gain or loss into earnings in the Vault cash rental expense line item in the accompanying Consolidated Statement of Operations in the same period or periods during which the hedged transaction affects and has been forecasted in earnings.
Gains and losses related to the cash flow hedging instrument that represent either hedge ineffectiveness or hedge components excluded from the assessment of effectiveness are recognized in the Other expense (income) line item in the accompanying Consolidated Statement of Operations. As discussed above, the Company generally utilizes fixed-for-floating interest rate swap contracts in which the underlying pricing terms of the cash flow hedging instrument agree, in all material respects, with the pricing terms of the vault cash rental obligations to the Company’s vault cash providers. Therefore, the amount of ineffectiveness associated with the interest rate swap contracts has historically been immaterial. If the Company concludes that it is no longer probable the expected vault cash obligations that have been hedged will occur, or if changes are made to the underlying contract terms of the vault cash rental agreements, the interest rate swap contract would be deemed ineffective. The Company does not currently anticipate terminating or modifying terms of its existing derivative instruments prior to their expiration dates.
Accordingly, the Company recognizes all of its interest rate swap contracts derivative instruments as assets or liabilities in the accompanying Consolidated Balance Sheets at fair value and any changes in the fair values of the related interest rate swap contracts have been reported in the Accumulated other comprehensive loss, net line item in the accompanying Consolidated Balance Sheets. The Company believes that it is more likely than not that it will be able to realize the benefits associated with its net deferred tax asset positions in the future, therefore, the unrealized gains and losses to the fair value related to the interest rate swap contracts have been reported net of estimated taxes in the Accumulated other comprehensive loss, net line item in the accompanying Consolidated Balance Sheets. For additional information related to the Company’s interest rate swap contracts with respect to its fair value measurements, see Note 16. Fair Value Measurements .
Cash Flow Hedges of Interest Rate Risk
During the year ended December 31, 2016, the Company entered into the following new forward-starting interest rate swap contracts to hedge its exposure to floating interest rates on its vault cash outstanding balances in future periods: (i) £550.0 million aggregate notional amount interest rate swap contracts that begin January 1, 2017, with £250.0 million terminating December 31, 2018 and £300.0 million terminating December 31, 2019, (ii) £250.0 million initial notional amount interest rate swap contract, that begins January 1, 2019 and increases to £500.0 million January 1, 2020, terminating December 31, 2022, and (iii) $400.0 million aggregate notional amount interest rate swap contracts that begin January 1, 2018 and terminate December 31, 2022.
Effective June 29, 2016, one of the Company’s interest rate swap contract counterparties exercised its right to terminate a $200.0 million notional amount, 2.40% fixed rate, interest rate swap contract that was previously designated as a cash flow hedge of the Company’s 2019 and 2020 vault cash rental payments. The designated vault cash rental payments remain probable; therefore, upon termination and as of that date, the Company recognized an unrealized loss of $4.9 million in the Accumulated other comprehensive loss, net line item in the accompanying Consolidated Balance Sheets. The Company will amortize this unrealized loss into Vault cash rental expense, a component of the Cost of ATM operating revenues line item in the accompanying Consolidated Statements of Operations, over the 2019 and 2020 periods. The terminated interest rate swap contract was effectively novated by the previous counterparty, and the Company entered into a similar $200.0 million notional amount, 2.52% fixed rate, interest rate swap contract with a new counterparty, which the Company designated as a cash flow hedge of its 2019 and 2020 vault cash rental payments. The modified terms resulted in ineffectiveness of $0.4 million recognized in the Other expense (income) line item in the accompanying Consolidated Statements of Operations during the year ended December 31, 2016.
The notional amounts, weighted average fixed rates, and terms associated with the Company’s interest rate swap contracts accounted for as cash flow hedges that are currently in place (as of the date of the issuance of this 2016 Form 10-K) are as follows:
Notional Amounts
Weighted Average Fixed Rate
Notional Amounts
Weighted Average Fixed Rate
U.S.
U.S.
U.K.
U.K.
Term
(In millions)
(In millions)
$
%
£
%
January 1, 2017 – December 31, 2017
$
%
£
%
January 1, 2018 – December 31, 2018
$
%
£
%
January 1, 2019 – December 31, 2019
$
%
£
%
January 1, 2020 – December 31, 2020
$
%
£
%
January 1, 2021 – December 31, 2021
$
%
£
%
January 1, 2022 – December 31, 2022
The following tables depict the effects of the use of the Company’s derivative interest rate swap contracts in the accompanying Consolidated Balance Sheets and Consolidated Statements of Operations.
Balance Sheet Data
December 31, 2016
December 31, 2015
Asset (Liability) Derivative Instruments
Balance Sheet Location
Fair Value
Balance Sheet Location
Fair Value
(In thousands)
(In thousands)
Derivatives Designated as Hedging Instruments:
Interest rate swap contracts
Prepaid expenses, deferred costs, and other noncurrent assets
$
Prepaid expenses, deferred costs, and other noncurrent assets
$
—
Interest rate swap contracts
Current portion of other long-term liabilities
Current portion of other long-term liabilities
Interest rate swap contracts
Other long-term liabilities
Other long-term liabilities
Total Derivatives
$
$
Statements of Operations Data
Year Ended December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
As of December 31, 2016, the Company expects to reclassify $16.5 million of net derivative-related losses contained within the Accumulated comprehensive loss, net line item in its accompanying Consolidated Balance Sheets into earnings during the next twelve months concurrent with the recording of the related vault cash rental expense amounts. </t>
  </si>
  <si>
    <t>Fair Value Measurements</t>
  </si>
  <si>
    <t xml:space="preserve">(16) Fair Value Measurements
The following tables provide the financial assets and liabilities carried at fair value measured on a recurring basis as of December 31, 2016 and 2015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 or liability’s classification within the hierarchy is determined based on the lowest level input that is significant to the fair value measurement.
Fair Value Measurements at December 31, 2016
Total
Level 1
Level 2
Level 3
(In thousands)
Assets
Assets associated with interest rate swap contracts
$
$
—
$
$
—
Liabilities
Liabilities associated with interest rate swap contracts
$
$
—
$
$
—
Fair Value Measurements at December 31, 2015
Total
Level 1
Level 2
Level 3
(In thousands)
Liabilities
Liabilities associated with interest rate swap contracts
$
$
—
$
$
—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doubtful account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related intangible assets. The estimated fair values of acquisition-related intangible assets are valued based on a discounted cash flows analysis using significant non-observable inputs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and divestiture-related contingent consideration. Liabilities from acquisition and divestiture-related contingent consideration are estimated by the Company using a discounted cash flow model. Acquisition and divestiture-related contingent consideration liabilities are classified as Level 3 liabilities, because the Company uses unobservable inputs to value them, based on its best estimate of operational results upon which the payment of these obligations are contingent.
Long-term debt . The carrying amount of the long-term debt balance related to borrowings under the Company’s revolving credit facility approximates fair value due to the fact that any borrowings are subject to short-term floating interest rates. As of December 31, 2016, the fair value of the 2022 Notes and 2020 Convertible Notes (see Note 10. Long-Term Debt ) totaled $253.9 million and $338.2 million , respectively, based on the quoted prices in markets that are not active (Level 2 input) for these notes as of that date.
Additions to asset retirement obligations liability. The Company estimates the fair value of additions to its ARO liability using expected future cash outflows discounted at the Company’s credit-adjusted risk-free interest rate. Liabilities added to ARO are measured at fair value at the time of the asset installations using Level 3 inputs. These liabilities and are only reevaluated periodically based on estimated current fair value. Amounts added to the ARO liability during the years ended December 31, 2016 and 2015 totaled $8.7 million and $7.7 million, respectively.
Interest rate swap contracts. The fair value of the Company’s interest rate swap contracts was an asset of $14.1 million and a liability of $31.0 million of December 31, 2016. These financial instruments are carried at fair value and calculated as the present value of amounts estimated to be received or paid to a marketplace participant in a selling transaction. These derivatives are valued using pricing models based on significant other observable inputs (Level 2 inputs), while taking into account the creditworthiness of the party that is in the liability position with respect to each trade. For additional information related to the valuation process of this asset or liability, see Note 15. Derivative Financial Instruments . </t>
  </si>
  <si>
    <t>Commitments and Contingencies</t>
  </si>
  <si>
    <t>Commitments And Contingencies</t>
  </si>
  <si>
    <t>(17) Commitments and Contingencies
Legal Matters
The Company is subject to various legal proceedings and claims arising in the ordinary course of its business. The Company has provided reserves where necessary for all claims and the Company’s management does not expect the outcome in any legal proceedings, individually or collectively, to have a material adverse financial or operational impact on the Company. Additionally, the Company currently expenses all legal costs as they are incurred.
Operating Lease Obligations
The Company was a party to several operating leases as of December 31, 2016, primarily for office space and the rental of space at certain merchant locations.
Future minimum lease payments under the Company’s operating and merchant space leases (with initial lease terms in excess of one year) as of December 31, 2016, for each of the next five years and thereafter are as following (in thousands):
2017
$
2018
2019
2020
2021
Thereafter
Total
$
Total rental expense under the Company’s operating leases, net of sublease income, was $15.1 million, $14.1 million, and $9.7 million for the years ended December 31, 2016, 2015, and 2014, respectively.
Other Commitments
Asset retirement obligations. The Company’s AROs consist primarily of deinstallation costs of the Company’s ATMs and costs to restore the ATM sites to their original condition. In most cases, the Company is legally required to perform this deinstallation, and in some cases, the site restoration work. The Company had $54.9 million accrued for these liabilities as of December 31, 2016. For additional information, see Note 11. Asset Retirement Obligations .
Purchase commitments. During the normal course of business, the Company issues purchase orders for various products. As of December 31, 2016, the Company had open purchase commitments of $16.8 million for products to be delivered in 2017. Other material purchase commitments as of December 31, 2016 included $4.3 million in minimum service requirements for certain gateway and processing fees over the next three years.</t>
  </si>
  <si>
    <t>Income Taxes</t>
  </si>
  <si>
    <t>(18) Income Taxes
As a result of the Redomicile Transaction, completed on July 1, 2016, the location of incorporation of the parent company of the Cardtronics group was changed from Delaware to the U.K. As a Delaware company, the statutory tax rate was 35.0%, and after the redomicile to the U.K., the Cardtronics parent company statutory tax rate is now 20.0%. For additional information related to the Redomicile Transaction, see Note 1. Basis of Presentation and Summary of Significant Accounting Policies - ( a) Description of Business .
The Company’s income before income taxes consisted of the following:
Year Ended
December 31,
2016
2015
2014
(In thousands)
U.S.
$
$
$
Non-U.S.
Total pre-tax book income
$
$
$
The Company’s income tax expense based on income before income taxes consisted of the following:
Year Ended
December 31,
2016
2015
2014
(In thousands)
Current
U.S. federal
$
$
$
U.S. state and local
Non-U.S.
Total current
$
$
$
Deferred
U.S. federal
$
$
$
U.S. state and local
Non-U.S.
Total deferred
$
$
$
Total income tax expense
$
$
$
Income tax expense differs from amounts computed by applying the statutory tax rate to income before income taxes as follows:
Year Ended
December 31,
2016
2015
2014
(In thousands)
Income tax expense, at the statutory tax rate of 20.0% for the year ended December 31, 2016, and 35.0% for the years ended December 31, 2015 and 2014
$
$
$
Provision to return and deferred tax adjustments
State tax, net of federal benefit
Permanent adjustments
Tax rates in excess of/(less than) statutory tax rates
Impact of Finance Structure
—
—
Gain on divestiture
—
—
Nondeductible transaction costs
—
—
Other
Subtotal
Change in valuation allowance
Total income tax expense
$
$
$
Income tax expense for the year ended December 31, 2016 relates primarily to income from the Company’s U.S. and U.K. operations where the significant majority of earnings were generated. The decrease in income tax expense, compared to the prior year, is attributable to the release of a $8.2 million valuation allowance on a deferred tax asset in the U.K., certain benefits achieved from the Redomicile Transaction and the post-redomicile structuring, and the mix of earnings across jurisdictions.
As discussed in Note 1. Basis of Presentation and Summary of Significant Accounting Policies - (b) Basis of Presentation and Consolidation , the Company adopted the new accounting guidance applicable to the classification of deferred taxes to the interim periods of 2016, eliminating the requirement for organizations to present deferred tax assets and liabilities current and noncurrent in a classified balance sheet and requires organizations to classify all deferred tax assets and liabilities as noncurrent. The prospective adoption of this standard resulted in a decrease of $16.3 million in the Current deferred tax assets line item in the accompanying Consolidated Balance Sheets, an increase of $1.4 million in the Noncurrent deferred tax assets line item in the accompanying Consolidated Balance Sheets, and a decrease of $14.9 million in the Noncurrent deferred tax liabilities line item in the accompanying Consolidated Balance Sheets.
The Company’s net current and noncurrent deferred tax assets and liabilities (by segment) consisted of the following:
North America
Europe
Corporate &amp; Other
Year Ended December 31,
Year Ended December 31,
Year Ended December 31,
2016
2015
2016
2015
2016
2015
(In thousands)
Current deferred tax asset
$
—
$
$
—
$
$
—
$
Valuation allowance
—
—
—
—
Net current deferred tax asset
—
—
—
Noncurrent deferred tax asset
—
Valuation allowance
—
—
Noncurrent deferred tax liability
Net noncurrent deferred tax (liability) asset
Net deferred tax (liability) asset
$
$
$
$
$
$
The Company’s tax effects of temporary differences that give rise to significant portions of the deferred tax assets and deferred tax liabilities consisted of the following:
December 31, 2016
December 31, 2015
(In thousands)
Current deferred tax assets
Reserve for receivables
$
—
$
Accrued liabilities and inventory reserves
—
Unrealized losses on interest rate swap contracts
—
Other
—
Subtotal
—
Valuation allowance
—
Current deferred tax assets
$
—
$
Noncurrent deferred tax assets
Reserve for receivables
$
$
—
Accrued liabilities and inventory reserves
—
Net operating loss carryforward
Unrealized losses on interest rate swap contracts
Share-based compensation expense
Asset retirement obligations
Tangible and intangible assets
Deferred revenue
Other
Subtotal
Valuation allowance
Noncurrent deferred tax assets
$
$
Noncurrent deferred tax liabilities
Tangible and intangible assets
$
$
Asset retirement obligations
Noncurrent deferred tax liabilities
$
$
Net deferred tax (liability) asset
$
$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16, and the weight of all evidence, the Company concluded to release $8.2 million of the deferred tax asset valuation allowance related to its U.K. fixed assets. Over the past few years, the Company’s U.K. business has experienced significant growth and profitability through organic revenue growth and acquisitions in 2013, 2014, and the recently completed DCPayments acquisition (in early 2017). This growth has increased taxable income in the U.K., and therefore, the Company concluded that it is more likely than not that the U.K. deferred tax assets will be realized in the future. The Company also concluded that maintaining the valuation allowance on deferred tax assets in Mexico and other new markets i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flected within the Accumulated other comprehensive loss, net balance in the accompanying Consolidated Balance Sheets.
As of December 31, 2016, the Company had approximately $7.2 million in U.S. federal net operating loss carryforwards that will begin expiring in 2021, approximately $14.7 million in net operating loss carryforwards in the U.K. that are not subject to expiration, and approximately $9.3 million in net operating loss carryforwards in Mexico that will begin expiring in 2017 based on a 10 year loss carryforward limitation. The deferred tax benefits associated with such carryforwards in Mexico, to the extent they are not offset by deferred tax liabilities, have been fully reserved for through a valuation allowance.
The Company files U.S., state, and foreign income tax returns in jurisdictions with varying statutes of limitations. With few exceptions, the Company is not subject to income tax examination by tax authorities for years before 2012.
The Company currently believes that the unremitted earnings of its foreign subsidiaries of approximately $47.6 million will be indefinitely reinvested in the corresponding country of origin, and therefore, has not recognized deferred tax liabilities of $8.4 million as of December 31, 2016.</t>
  </si>
  <si>
    <t>Concentration Risk</t>
  </si>
  <si>
    <t>(19) Concentration Risk
Significant supplier. For the years ended December 31, 2016 and 2015, the Company purchased ATM and ATM-related equipment from one supplier that accounted for 60% and 45%, respectively, of the Company’s total ATM purchases for those years.
Significant vendors. The Company obtains the cash to fill a substantial portion of its Company-owned ATMs, and, in some cases, merchant-owned and managed services ATMs, from Bank of America, N.A. (“Bank of America”), Elan Financial Services (“Elan”) (a division of U.S. Bancorp), and Wells Fargo, N.A. (“Wells Fargo”). For the quarter ended December 31, 2016, the Company had an average outstanding vault cash balance of $3.5 billion, of which 26.1% was provided by Elan, 18.1% was provided by Wells Fargo, and 12.5% was provided by Bank of America . The Company’s existing vault cash rental agreements expire at various times through March 2021. However, each provider has the right to demand the return of all or any portion of its cash at any time upon the occurrence of certain events beyond the Company’s control, including certain bankruptcy events of the Company or its subsidiaries, or a breach of the terms of the Company’s vault cash provider agreements. Other key terms of the agreements include the requirement that the vault cash providers provide written notice of their intent not to renew. Such notice provisions typically require a minimum of 180 to 360 days’ notice prior to the actual termination date. If such notice is not received, then the contracts will typically automatically renew for an additional one-year period. Additionally, the Company’s contract with one of its vault cash providers contains a provision that allows the provider to modify the pricing terms contained within the agreement at any time with 60 days prior written notice. However, in the event both parties do not agree to the pricing modifications, then either party may provide 180 days prior written notice of its intent to terminate.
In addition to the above, the Company had concentration risks in significant vendors for the provision of on-site maintenance services and armored courier services in the U.S. for the years ended December 31, 2016 and 2015.
Significant customers. For the years ended December 31, 2016 and 2015, the Company derived approximately 39.2% and 37%, respectively, of its total revenues from ATMs placed at the locations of its top five merchant customers. The Company’s top five merchant customers for the years ended December 31, 2016 and 2015 were 7-Eleven, Inc. (“7-Eleven”), CVS Caremark Corporation (“CVS”), Co-op Food (in the U.K.), Walgreens Boots Alliance, Inc. (“Walgreens”), and Speedway LLC (“Speedway”). 7-Elev en in the U.S. is currently the largest merchant customer in the Company’s portfolio, representing approximately 18% of the Company’s total revenues for the years ended December 31, 2016 and 2015. The next four largest merchant customers together comprised approximately 21% and 19% of the Company’s total revenues for the years ended December 31, 2016 and 2015, respectively.
Accordingly, a significant percentage of the Company’s future revenues and operating income will be dependent upon the successful continuation of its relationship with these merchants. 7-Eleven did not renew its ATM placement agreement with the Company, which expires in July 2017, but has instead entered into a new ATM placement agreement with a related entity of 7-Eleven’s parent company. The Company is currently in the process of coordinating the transition of ATM operations at 7-Eleven locations to the new service provider. At this time, the Company expects the transition to begin in July 2017 and occur over the latter part of 2017. As a result, revenues and operating profits associated with this relationship will begin to decline beginning in July 2017.</t>
  </si>
  <si>
    <t>Segment Information</t>
  </si>
  <si>
    <t>(20) Segment Information
As of December 31, 2016, the Company’s operations consisted of its North America, Europe, and Corporate &amp; Other segments. The Company’s ATM operations in the U.S., Canada, Mexico, and Puerto Rico are included in its North America segment. The Company’s ATM operations in the U.K., Ireland, Germany, Poland, Spain, and i-design are included in its Europe segment. The Company’s transaction processing operations, which service its North American and European operations, along with external customers, and the Company’s corporate general and administrative functions comprise the Corporate &amp; Other segment. In the first quarter of 2016, the Company reorganized and created the Corporate &amp; Other segment to separately present transaction processing operations from its primary ATM operations and to present the corporate general and administrative functions separately from the North America segment. Additionally, i-design was previously included within the North America segment and due to organizational changes, is now a part of the Europe segment. While both regional reporting segments provide similar kiosk-based and/or ATM-related services, each of the regional segments have been managed separately and require different marketing and business strategies. Similarly, the transaction processing and corporate general and administrative functions were also managed separately. Segment information presented for prior periods has been revised to reflect this change in segments.
Management uses Adjusted EBITDA and Adjusted EBITA, together with U.S. GAAP measures, to manage and measure the performance of its segments. Management believes Adjusted EBITDA and Adjusted EBITA are useful measures because they allow management to more effectively evaluate the performance of the business and compare its results of operations from period to period without regard to financing methods or capital structure. Adjusted EBITDA and Adjusted EBITA excludes amortization of intangible assets, share-based compensation expense, acquisition and divestiture-related expenses, certain non-operating expenses, certain costs not anticipated to occur in future periods (if applicable in a particular period), gains or losses on disposal of assets, the Company’s obligations for the payment of income taxes, interest expense, and other obligations such as capital expenditures, and includes an adjustment for noncontrolling interests. Additionally, Adjusted EBITDA excludes depreciation and accretion expense. Depreciation and accretion expense and amortization of intangible assets are excluded as these amounts can vary substantially from company to company within the Company’s industry depending upon accounting methods and book values of assets, capital structures, and the methods by which the assets were acquired.
Adjusted EBITDA and Adjusted EBITA, as defined by the Company, are non-GAAP financial measures provided as a complement to financial results prepared in accordance with U.S. GAAP and may not be comparable to similarly-titled measures reported by other companies. In evaluating the Company’s performance as measured by Adjusted EBITDA and Adjusted EBITA, management recognizes and considers the limitations of these measurements. Accordingly, Adjusted EBITDA and Adjusted EBITA are only two of the measurements that management utilizes. Therefore, Adjusted EBITDA and Adjusted EBITA should not be considered in isolation or as a substitute for operating income, net income, cash flows from operating, investing, or financing activities, or other income or cash flow measures prepared in accordance with U.S. GAAP .
Below is a reconciliation of Net income attributable to controlling interests and available to common shareholders to EBITDA and Adjusted EBITA :
Year Ended
December 31,
2016
2015
2014
(In thousands)
Net income attributable to controlling interests and available to common shareholders
$
$
$
Adjustments:
Interest expense, net
Amortization of deferred financing costs and note discount
Redemption cost for early extinguishment of debt
—
—
Income tax expense
Depreciation and accretion expense
Amortization of intangible assets
EBITDA
$
$
$
Add back:
Loss (gain) on disposal of assets
Other expense (income) (1)
Noncontrolling interests (2)
Share-based compensation expense (3)
Acquisition and divestiture-related expenses (4)
Redomicile-related expenses (5)
—
—
Adjusted EBITDA
$
$
$
Less:
Depreciation and accretion expense (6)
Adjusted EBITA
$
$
$
(1)
Includes foreign currency translation gains or losses and other non-operating costs.
(2)
Noncontrolling interest adjustment made such that Adjusted EBITDA includes only the Company’s ownership interest in the Adjusted EBITDA of its Mexico subsidiary. In December 2015, the Company increased its ownership interest in its Mexico subsidiary.
(3)
For the years ended December 31, 2015 and 2014, amounts exclude a portion of the expenses incurred by the Company’s Mexico subsidiary to account for the amounts allocable to the noncontrolling interest shareholders. The Company’s Mexico subsidiary recognized no share-based compensation expense for the year ended December 31, 2016.
(4)
Acquisition and divestiture-related expenses include costs incurred for professional and legal fees and certain other transition and integration-related costs.
(5)
Expenses associated with the Company’s redomicile of its parent company to the U.K., which was completed on July 1, 2016.
(6)
Amounts exclude a portion of the expenses incurred by the Company’s Mexico subsidiary to account for the amounts allocable to the noncontrolling interest shareholders. In December 2015, the Company increased its ownership interest in its Mexico subsidiary.
The following tables reflect certain financial information for each of the Company’s reporting segments for the periods indicated:
Year Ended December 31, 2016
North America
Europe
Corporate &amp; Other
Eliminations
Total
(In thousands)
Revenue from external customers
$
$
$
$
—
$
Intersegment revenues
—
—
Cost of revenues
Selling, general, and administrative expenses
—
Redomicile-related expenses
—
—
Acquisition and divestiture-related expenses
—
Loss (gain) on disposal of assets
—
—
Adjusted EBITDA
Depreciation and accretion expense
—
Adjusted EBITA
Capital expenditures (1)
$
$
$
$
—
$
Year Ended December 31, 2015
North America
Europe
Corporate &amp; Other
Eliminations
Total
(In thousands)
Revenue from external customers
$
$
$
$
—
$
Intersegment revenues
—
—
Cost of revenues
Selling, general, and administrative expenses
—
Acquisition and divestiture-related expenses
—
Loss (gain) on disposal of assets
—
—
Adjusted EBITDA
Depreciation and accretion expense
—
Adjusted EBITA
Capital expenditures (1)
$
$
$
$
—
$
Year Ended December 31, 2014
North America
Europe
Corporate &amp; Other
Eliminations
Total
(In thousands)
Revenue from external customers
$
$
$
—
$
—
$
Intersegment revenues
—
—
Cost of revenues
Selling, general, and administrative expenses
—
Acquisition and divestiture-related expenses
—
Loss on disposal of assets
—
—
Adjusted EBITDA
Depreciation and accretion expense
Adjusted EBITA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
Identifiable Assets
December 31, 2016
December 31, 2015
(In thousands)
North America
$
$
Europe
Corporate &amp; Other
Total
$
$</t>
  </si>
  <si>
    <t>Supplemental Guarantor Financial Information</t>
  </si>
  <si>
    <t>Condensed Financial Statements [Text Block]</t>
  </si>
  <si>
    <t>(
Prior to the Redomicile Transaction, the 2022 Notes were fully and unconditionally guaranteed, subject to certain customary release provisions, on a joint and several basis by certain wholly-owned subsidiaries of Cardtronics Delaware. On July 1, 2016, Cardtronics plc and certain of its subsidiaries became Guarantors of the 2022 Notes pursuant to the Senior Notes Supplemental Indenture entered into in conjunction with the Redomicile Transaction. As of December 31, 2016, the 2022 Notes were fully and unconditionally guaranteed, subject to certain customary release provisions, on a joint and several basis by Cardtronics plc and these subsidiaries (including the original Cardtronics Delaware subsidiary Guarantors). Cardtronics Delaware, the subsidiary issuer of the 2022 Notes, is 100% owned by Cardtronics plc, the parent Guarantor.
The guarantees of the 2022 Notes by any Guarantor (other than Cardtronics plc) are subject to automatic and customary releases upon: (i) the sale or disposition of all or substantially all of the assets of the Guarantor, (ii) the disposition of sufficient common shares of the Guarantor so that it no longer qualifies under the Indenture as a restricted subsidiary of Cardtronics plc, (iii) the designation of the Guarantor as unrestricted in accordance with the Indenture, (iv) the legal or covenant defeasance of the notes or the satisfaction and discharge of the Indenture, (v) the liquidation or dissolution of the Guarantor, or (vi) provided the Guarantor is not wholly-owned by Cardtronics plc, its ceasing to guarantee other indebtedness the Cardtronics plc, Cardtronics Delaware, or another Guarantor. A Guarantor (other than Cardtronics plc) may not sell or otherwise dispose of all or substantially all of its properties or assets to, or consolidate with or merge with or into, another company (other than Cardtronics plc, Cardtronics Delaware, or another Guarantor), unless no default under the Indenture exists and either the successor to the Guarantor assumes its guarantee of the 2022 Notes or the disposition, consolidation, or merger complies with the Asset Sales covenant in the Indenture. In addition, Cardtronics plc may not sell or otherwise dispose of all or substantially all of its properties or assets to, or consolidate with or merge with or into, another company (other than Cardtronics Delaware or another Guarantor), unless, among other things, no default under the Indenture exists, the successor to Cardtronics plc is a domestic entity and assumes Cardtronics plc’s guarantee of the 2022 Notes and transaction (on a pro forma basis) satisfies certain criteria related to the Fixed Charge Coverage Ratio (as defined in the Indenture).
The following information reflects the Condensed Consolidating Statements of Comprehensive Income and Condensed Consolidated Statements of Cash Flows for the years ended December 31, 2016, 2015, and 2014 and the Condensed Consolidating Balance Sheets as of December 31, 2016 and 2015 for: (i) Cardtronics plc, the parent Guarantor (“Parent”), as of December 31, 2016, (ii) Cardtronics Delaware (“Issuer”), (iii) the Guarantors, and (iv) the Non-Guarantors. The statements for the 2014 and 2015 periods have been revised to present the financial results of these entities in a manner that is consistent with the Company’s organizational structure as of December 31, 2016.
Condensed Consolidating Statements of Comprehensive Income
Year Ended December 31, 2016
Parent
Issuer
Guarantors
Non-Guarantors
Eliminations
Total
(In thousands)
Revenues
$
—
$
—
$
$
$
$
Operating costs and expenses
(Loss) income from operations
—
Interest expense (income), net, including amortization of deferred financing costs and note discount
—
—
Equity in earnings of subsidiaries
—
—
Other expense (income)
Income before income taxes
Income tax (benefit) expense
—
Net income
Net loss attributable to noncontrolling interests
—
—
—
—
Net income attributable to controlling interests and available to common shareholders
Other comprehensive (loss) income attributable to controlling interests
Comprehensive income attributable to controlling interests
$
$
$
$
$
$
Year Ended December 31, 2015
Parent
Issuer
Guarantors
Non-Guarantors
Eliminations
Total
(In thousands)
Revenues
$
—
$
—
$
$
$
$
Operating costs and expenses
—
(Loss) income from operations
—
Interest expense, net, including amortization of deferred financing costs and note discount
—
—
Equity in earnings of subsidiaries
—
—
Other (income) expense
—
Income (loss) before income taxes
Income tax (benefit) expense
—
—
Net income (loss)
Net loss attributable to noncontrolling interests
—
—
—
—
Net income (loss) attributable to controlling interests and available to common shareholders
Other comprehensive (loss) income attributable to controlling interests
Comprehensive income (loss) attributable to controlling interests
$
$
$
$
$
$
Year Ended December 31, 2014
Parent
Issuer
Guarantors
Non-Guarantors
Eliminations
Total
(In thousands)
Revenues
$
—
$
—
$
$
$
$
Operating costs and expenses
—
(Loss) income from operations
—
Interest expense, net, including amortization of deferred financing costs and note discount
—
—
Redemption cost for early extinguishment of debt
—
—
—
—
Equity in earnings of subsidiaries
—
—
Other (income) expense
—
Income (loss) before income tax
Income tax (benefit) expense
—
—
Net income (loss)
Net loss attributable to noncontrolling interests
—
—
—
—
Net income (loss) attributable to controlling interests and available to common shareholders
Other comprehensive (loss) income attributable to controlling interests
Comprehensive income (loss) attributable to controlling interests
$
$
$
$
$
$
Condensed Consolidating Balance Sheets
As of December 31, 2016
Parent
Issuer
Guarantors
Non-Guarantors
Eliminations
Total
(In thousands)
Assets
Cash and cash equivalents
$
$
$
$
$
—
$
Accounts and notes receivable, net
—
—
—
Other current assets
—
—
Total current assets
—
Property and equipment, net
—
—
—
Intangible assets, net
—
—
—
Goodwill
—
—
—
Investments in and advances to subsidiaries
—
—
Intercompany receivable
—
Deferred tax asset, net
—
—
—
Prepaid expenses, deferred costs, and other noncurrent assets
—
—
Total assets
$
$
$
$
$
$
Liabilities and Shareholders’ Equity
Current portion of other long-term liabilities
—
—
—
Accounts payable and accrued liabilities
—
—
Total current liabilities
—
—
Long-term debt
—
—
—
—
Intercompany payable
—
Asset retirement obligations
—
—
—
Deferred tax liability, net
—
—
—
Other long-term liabilities
—
—
Total liabilities
Shareholders’ equity
Total liabilities and shareholders’ equity
$
$
$
$
$
$
As of December 31, 2015
Parent
Issuer
Guarantors
Non-Guarantors
Eliminations
Total
(In thousands)
Assets
Cash and cash equivalents
$
—
$
$
$
$
—
$
Accounts and notes receivable, net
—
—
—
Current portion of deferred tax asset, net
—
—
—
Other current assets
—
—
Total current assets
—
—
Property and equipment, net
—
—
—
Intangible assets, net
—
—
Goodwill
—
—
—
Investments in and advances to subsidiaries
—
—
Intercompany receivable
—
—
Deferred tax asset, net
—
—
—
—
Prepaid expenses, deferred costs, and other noncurrent assets
—
—
Total assets
$
$
$
$
$
$
Liabilities and Shareholders’ Equity
Current portion of other long-term liabilities
—
—
—
Accounts payable and accrued liabilities
—
—
Total current liabilities
—
—
Long-term debt
—
—
—
Intercompany payable
—
—
Asset retirement obligations
—
—
—
Deferred tax liability, net
—
—
—
Other long-term liabilities
—
—
Total liabilities
—
Shareholders’ equity
Total liabilities and shareholders’ equity
$
$
$
$
$
$
Condensed Consolidated Statement of Cash Flows
Year Ended December 31, 2016
Parent
Issuer
Guarantors
Non-Guarantors
Eliminations
Total
(In thousands)
Net cash (used in) provided by operating activities
$
$
$
$
$
—
$
Additions to property and equipment
—
—
—
Acquisitions, net of cash acquired
—
—
—
Proceeds from sale of assets and businesses
—
—
—
—
Net cash used in investing activities
—
—
—
Proceeds from borrowings under revolving credit facility
—
—
—
Repayments of borrowings under revolving credit facility
—
—
—
Funding of intercompany notes payable
—
—
—
Proceeds from exercises of stock options
—
—
—
Additional tax benefit (expense) related to share-based compensation
—
—
—
Repurchase of common shares
—
—
—
—
Net cash provided by (used in) financing activities
—
Effect of exchange rate changes on cash
—
—
—
—
Net increase (decrease) in cash and cash equivalents
—
Cash and cash equivalents as of beginning of period
—
—
Cash and cash equivalents as of end of period
$
$
$
$
$
—
$
Year Ended December 31, 2015
Parent
Issuer
Guarantors
Non-Guarantors
Eliminations
Total
(In thousands)
Net cash (used in) provided by operating activities
$
—
$
$
$
$
$
Additions to property and equipment
—
—
Funding of intercompany notes payable, net
—
—
—
—
Acquisitions, net of cash acquired
—
—
—
Proceeds from sale of assets and businesses
—
—
—
—
Net cash used in investing activities
—
—
Proceeds from borrowings under revolving credit facility
—
—
—
Repayments of borrowings under revolving credit facility
—
—
—
Repayments of intercompany notes payable
—
—
—
—
Proceeds from exercises of stock options
—
—
—
—
Additional tax benefit related to share-based compensation
—
—
—
—
Repurchase of common shares
—
—
—
—
Net cash provided by (used in) financing activities
—
—
—
Effect of exchange rate changes on cash
—
—
—
—
Net increase (decrease) in cash and cash equivalents
—
—
Cash and cash equivalents as of beginning of period
—
—
—
Cash and cash equivalents as of end of period
$
—
$
$
$
$
—
$
Year Ended December 31, 2014
Parent
Issuer
Guarantors
Non-Guarantors
Eliminations
Total
(In thousands)
Net cash provided by operating activities
$
—
$
$
$
$
$
Additions to property and equipment
—
—
Investment in subsidiary
—
—
—
Funding of intercompany notes payable, net
—
—
—
—
Acquisitions, net of cash acquired
—
—
—
Net cash used in investing activities
—
Proceeds from borrowings under revolving credit facility
—
—
—
—
Repayments of borrowings under revolving credit facility
—
—
Proceeds from borrowings of long-term debt
—
—
—
—
Repayments of long-term debt
—
—
—
—
Debt issuance, modification, and redemption costs
—
—
—
—
Repayments of intercompany notes payable
—
—
—
Payment of contingent consideration
—
—
—
Proceeds from exercises of stock options
—
—
—
—
Additional tax benefit related to share-based compensation
—
—
—
—
Repurchase of common shares
—
—
—
—
Issuance of common shares
—
—
—
Net cash provided by financing activities
—
Effect of exchange rate changes on cash
—
—
—
—
Net (decrease) increase in cash and cash equivalents
—
—
Cash and cash equivalents as of beginning of period
—
—
Cash and cash equivalents as of end of period
$
—
$
—
$
$
$
—
$</t>
  </si>
  <si>
    <t>Supplemental Selected Quarterly Financial Information (Unaudited)</t>
  </si>
  <si>
    <t>Supplemental Selected Quarterly Financial Information [Abstract]</t>
  </si>
  <si>
    <t>Supplemental Selected Quarterly Financial Information</t>
  </si>
  <si>
    <t>(22) Supplemental Selected Quarterly Financial Information (Unaudited)
The Company’s financial information by quarter is summarized below for the periods indicated:
Quarter Ended
March 31
June 30
September 30
December 31
Total
(In thousands, excluding per share amounts)
2016
Total revenues
$
$
$
$
$
Gross profit (1)
Net income
Net income attributable to controlling interests and available to common shareholders
Basic net income per common share
$
$
$
$
$
Diluted net income per common share
$
$
$
$
$
2015
Total revenues
$
$
$
$
$
Gross profit (2)
Net income
Net income attributable to controlling interests and available to common shareholders
Basic net income per common share
$
$
$
$
$
Diluted net income per common share
$
$
$
$
$
(1)
Excludes $27.4 million, $27.9 million, $27.1 million, and $25.1 million of depreciation, accretion, and amortization of intangible assets for the quarters ended March 31, 2016, June 30, 2016, September 30, 2016, and December 31, 2016, respectively.
(2)
Excludes $24.9 million, $25.7 million, $27.2 million, and $25.7 million of depreciation, accretion, and amortization of intangible assets for the quarters ended March 31, 2015, June 30, 2015, September 30, 2015, and December 31, 2015, respectively.</t>
  </si>
  <si>
    <t>Subsequent Event</t>
  </si>
  <si>
    <t>Subsequent Events [Text Block]</t>
  </si>
  <si>
    <t>(23) Subsequent Events
On January 3, 2017, the Company entered into the Fourth Amendment to its Credit Agreement. Pursuant to the Fourth Amendment, the total commitments of the lenders under the revolving credit facility that are provided by the Credit Agreement were increased from $375.0 million to $600.0 million. Following the increase in the amount of the total commitments, as described above, the accordion provision under the Credit Agreement to increase the lenders’ commitments was removed. The borrowers, lenders, and guarantors under the newly amended Credit Agreement did not change. Similarly, the representations, warranties, and covenants and the interest rates applicable to the borrowings did not change. Additional borrowings under the Credit Agreement were used to fund the majority of the purchase consideration for the DCPayments acquisition, discussed below.
On January 6, 2017, the Company completed the acquisition of DCPayments. In connection with the closing of the acquisition, each DCPayments common share was acquired for Canadian Dollars $19.00 in cash per common share, and the Company also repaid the outstanding third party indebtedness of DCPayments, the combined aggregate of which represented a total transaction value of approximately $464 million, net of estimated cash acquired and excluding transaction-related costs. The Company used cash on hand and borrowings under the Credit Agreement, as discussed above, to fund the acquisition. DCPayments has its primary operations in Australia, New Zealand, Canada, the U.K., and Mexico and adds approximately 25,000 ATMs to the Company’s global ATM count.
On January 31, 2017, the Company completed the acquisition of Spark ATM Systems (“Spark”), an independent ATM deployer in South Africa, with a growing network of approximately 2,600 ATMs. The agreed purchase consideration included initial cash consideration, paid at closing, and potential additional contingent consideration of up to approximately 805 million South African Rand (approximately $56 million). The additional purchase consideration is contingent upon Spark achieving certain agreed upon earnings targets in 2019 and 2020.</t>
  </si>
  <si>
    <t>Basis of Presentation and Summary of Significant Accounting Policies (Policies)</t>
  </si>
  <si>
    <t>Company Redomicile</t>
  </si>
  <si>
    <t>On July 1, 2016, the location of incorporation of the parent company of the Cardtronics group of companies was changed from Delaware to the United Kingdom (the “U.K.”), whereby Cardtronics plc, a public limited company organized under English law (“Cardtronics plc”), became the new publicly traded corporate parent of the Cardtronics group of companies following the completion of the merger between Cardtronics, Inc., a Delaware corporation (“Cardtronics Delaware”), and one of its subsidiaries (the “Merger”). The Merger was completed pursuant to the Agreement and Plan of Merger, dated April 27, 2016, the adoption of which was approved by Cardtronics Delaware’s shareholders on June 28, 2016 (collectively, the “Redomicile Transaction”). Pursuant to the Redomicile Transaction, each issued and outstanding Ordinary Share (collectively “common shares”) of Cardtronics Delaware held immediately prior to the Merger was effectively converted into one common share of Cardtronics plc. For additional information related to the common shares of Cardtronics plc, see Note 13. Shareholders’ Equity.
Any references to “the Company” (as defined below) or any similar references relating to periods before the Redomicile Transaction shall be construed as references to Cardtronics Delaware being the previous parent company of the Cardtronics group of companies. The Redomicile Transaction has been accounted for as an internal reorganization of entities under common control and, therefore, Cardtronics Delaware’s assets and liabilities have been accounted for at their historical cost basis and not revalued in the transaction. For additional information related to t he Redomicile Transaction, see Note 3. Share-Based Compensation, Note 10. Long-Term Debt, and Note 21. Supplemental Guarantor Financial Information .</t>
  </si>
  <si>
    <t>Basis of Presentation</t>
  </si>
  <si>
    <t>(b) Basis of Presentation and Consolidation
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thus this entity is reflected as a consolidated subsidiary in the consolidated financial statements, with the remaining ownership interests not held by the Company being reflected as noncontrolling interests.
In management’s opinion, all normal and recurring adjustments necessary for a fair presentation of the Company’s current and prior period financial results have been made. During the year ended December 31, 2016, the Company adopted the provisions of the Financial Accounting Standards Board (“FASB”) issued Accounting Standard Update (“ASU”) No. 2015-03, Interest - Imputation of Interest (Subtopic 835-30): Simplifying the Presentation of Debt Issuance Costs (“ASU 2015-03”) and ASU No. 2015-15, Interest-Imputation of Interest (Subtopic 835-30): Presentation and Subsequent Measurement of Debt Issuance Costs Associated with Line-of-Credit Arrangements - Amendments to SEC Paragraphs Pursuant to Staff Announcement at June 18, 2015 EITF Meeting (“ASU 2015-15”). These updates require that debt issuance costs related to a recognized debt liability be presented on the balance sheet as a direct deduction from the carrying amount of the related debt liability instead of being presented as an asset and clarify the treatment of debt issuance costs related to a line-of-credit arrangement. As retrospective application is required by these standards updates, the debt carrying balances as of December 31, 2015 have been adjusted with no material impact. In addition, the Company has adopted early ASU No. 2015-17, Income Taxes (Topic 740): Balance Sheet Classification of Deferred Taxes (“ASU 2015-17”), applying its provisions prospectively to the interim reporting periods of 2016. ASU 2015-17 eliminates the requirement for organizations to present deferred tax liabilities and assets as current and noncurrent in a classified balance sheet and requires organizations to classify all deferred tax assets and liabilities as noncurrent.</t>
  </si>
  <si>
    <t>Use of Estimates in the Preparation of the Consolidated Financial Statements</t>
  </si>
  <si>
    <t>(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this “2016 Form 10-K”) and the reported amounts of revenues and expenses during the reporting period. Significant items subject to such estimates include the carrying amount of intangibles, goodwill, asset retirement obligations (“ARO”), contingencies,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t>
  </si>
  <si>
    <t>Cost of ATM Operating Revenues and Gross Profit Presentation</t>
  </si>
  <si>
    <t>(d) Cost of ATM Operating Revenues and Gross Profit Presentation
The Company presents the Cost of ATM operating revenues and Gross profit line items within its Consolidated Statements of Operations exclusive of depreciation, accretion, and amortization of intangible assets related to ATMs and ATM-related assets.
The following table reflects the amounts excluded from the Cost of ATM operating revenues and Gross profit line items for the periods presented:
Year Ended
December 31,
2016
2015
2014
(In thousands)
Depreciation and accretion expenses related to ATMs and ATM-related assets
$
$
$
Amortization of intangible assets
Total depreciation, accretion, and amortization of intangible assets excluded from Cost of ATM operating revenues and Gross profit
$
$
$</t>
  </si>
  <si>
    <t>Cash and Cash Equivalents, Policy</t>
  </si>
  <si>
    <t>(e) Cash and Cash Equivalents
For purposes of reporting financial condition and cash flows, cash and cash equivalents include cash in bank and short-term deposit sweep accounts. Additionally, the Company maintains cash on deposit with banks that is pledged for a particular use or restricted to support a potential liability. These balances are classified as Restricted cash in the Current assets or Noncurrent assets line items in the accompanying Consolidated Balance Sheets based on when the Company expects this cash to be paid. Current restricted cash consisted of amounts collected on behalf of, but not yet remitted to, certain of the Company’s merchant customers or third-party service providers. The Company held $32.2 million and $31.6 million of Restricted cash in the Current assets line item in the accompanying Consolidated Balance Sheets as of December 31, 2016 and 2015, respectively. These assets are offset by accrued liability balances in the Current liability line item in the accompanying Consolidated Balance Sheets.</t>
  </si>
  <si>
    <t>ATM Cash Management Program</t>
  </si>
  <si>
    <t>(f) ATM Cash Management Program
The Company relies on arrangements with various banks to provide the cash that it uses to fill its Company-owned, and in some cases merchant-owned and managed services ATMs. The Company pays a monthly fee based on the average outstanding vault cash balance, as well as fees related to the bundling and preparation of such cash prior to it being loaded in the ATMs. At all times, beneficial ownership of the cash is retained by the vault cash providers, and the Company has no right to the cash and no access to the cash except for the ATMs that are serviced by the Company’s wholly-owned armored courier operations in the U.K. While the U.K. armored courier operations have physical access to the cash loaded in the ATMs, beneficial ownership of that cash remains with the vault cash provider at all times. The Company’s vault cash arrangements expire at various times through March 2021 . (For additional information related to the concentration risk associated with the Company’s vault cash arrangements, see Note 19. Concentration Risk .) Based on the foregoing, the ATM vault cash, and the related obligations, are not reflected in the consolidated financial statements. The average outstanding vault cash balance in the Company’s ATMs for the quarters ended December 31, 2016 and 2015 was approximately $3.5 billion and approximately $3.7 billion, respectively.</t>
  </si>
  <si>
    <t>Accounts Receivable, net of Allowance for Doubtful Accounts</t>
  </si>
  <si>
    <t>(g) Accounts Receivable, net of Allowance for Doubtful Accounts
Accounts receivable are comprised of amounts due from the Company’s clearing and settlement banks for transaction revenues earned on transactions processed during the month ending on the balance sheet date, as well as receivables from bank-branding and network-branding customers, and for ATMs and ATM-related equipment sales and service. Trade accounts receivable are recorded at the invoiced amount and do not bear interest. The allowance for doubtful accounts represents the Company’s best estimate of the amount of probable credit losses on the Company’s existing accounts receivable. The Company reviews its allowance for doubtful accounts monthly and determines the allowance based on an analysis of its past due accounts. All balances over 90 days past due are reviewed individually for collectability. Account balances are charged off against the allowance after all means of collection have been exhausted and the potential for recovery is considered remote.</t>
  </si>
  <si>
    <t>Inventory</t>
  </si>
  <si>
    <t>(h) Inventory
Inventory consists principally of used ATMs, ATM spare parts, and ATM supplies and is stated at the lower of cost or market. Cost is determined using the average cost method.
The following table reflects the Company’s primary inventory components:
December 31, 2016
December 31, 2015
(In thousands)
ATMs
$
$
ATM spare parts and supplies
Total
Less: Inventory reserves
Inventory, net
$
$</t>
  </si>
  <si>
    <t>Property and Equipment, Net, Policy</t>
  </si>
  <si>
    <t>(i) Property and Equipment, net
Property and equipment are stated at cost, and depreciation is calculated using the straight-line method over estimated useful lives ranging from three to ten years. Most new ATMs are depreciated over eight years and most refurbished ATMs and installation-related costs are depreciated over five years, all on a straight-line basis. Leasehold improvements and property acquired under capital leases are amortized over the useful life of the asset or the lease term, whichever is shorter. Also reported in property and equipment are new ATMs and the associated equipment the Company has acquired for future installation. These ATMs are held as deployments in process and are not depreciated until actually installed. Significant refurbishment costs that extend the useful life of an asset, or enhance its functionality are capitalized and depreciated over the estimated remaining life of the improved asset. Property and equipment are reviewed for impairment at least annually and additionally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maintenance services are mostly performed by in-house technicians. In both cases, maintenance costs are expensed as incurred.
Also reported within property and equipment are costs associated with internally-developed products. The Company capitalizes certain in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the products are completed and become operational. These projects generally are depreciated over estimated useful lives of three to five years on a straight-line basis. During the years ended December, 31, 2016 and 2015, the Company capitalized internal development costs of approximately $5 million each year.
Depreciation expense for property and equipment for the years ended December 31, 2016, 2015, and 2014 was $89.1 million, $82.8 million, and $73.1 million, respectively. As of December 31, 2016, the Company did not have any material capital leases outstanding. For additional information related to the Company’s ARO, see Note 1. Basis of Presentation and Summary of Significant Accounting Policies - (m). Asset Retirement Obligations (“ARO”) .</t>
  </si>
  <si>
    <t>Intangible Assets Other Than Goodwill, Policy</t>
  </si>
  <si>
    <t>(j) Intangible Assets Other Than Goodwill
The Company’s intangible assets include merchant and bank-branding contracts/relationships acquired in connection with acquisitions of ATM and ATM-related assets (i.e., the right to receive future cash flows related to transactions occurring at these ATM locations), exclusive license agreements and site acquisition costs (i.e., the right to be the exclusive ATM provider, at specific ATM locations, for the time period under contract with a merchant customer), trade names, technology, non-compete agreements, and deferred financing costs relating to the Company’s revolving credit facility (see Note 10. Long-Term Debt ).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fair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Because the net cash flows associated with the Company’s acquired merchant and bank-branding contracts/relationships have historically increased subsequent to the acquisition date, the use of a straight-line method of amortization effectively results in an accelerated amortization schedul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n existing contract/relationship are expensed as incurred, except for any direct payments made to the merchants, which are set up as new intangible assets (exclusive license agreement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intangible assets for impairment, together with the related ATMs, on an individual merchant and bank-branding contract/relationship basis for the Company’s significant acquired contracts/relationships, and on a pooled or portfolio basis (by acquisition) for all other acquired contracts/relationships. If, subsequent to the acquisition date, circumstances indicate that a shorter estimated useful life is warranted for an acquired portfolio or an individual contract/relationship as a result of changes in the expected future cash flows associated with the individual merchant and bank-branding contracts/relationships comprising that portfolio or individual contract/relationship, then that individual contract/relationship or portfolio’s remaining estimated useful life and related amortization expense are adjusted accordingly on a prospective basis.
Whenever events or changes in circumstances indicate that a merchant or bank-branding contract/relationship intangible asset may be impaired, the Company evaluates the recoverability of the intangible asset, and the related ATMs, by measuring the related carrying amounts against the estimated undiscounted future cash flows associated with the related contract/relationship or portfolio of contracts/relationships. Should the sum of the expected future net cash flows be less than the carrying values of the tangible and intangible assets being evaluated, an impairment loss would be recognized. The impairment loss would be calculated as the amount by which the carrying values of the ATMs and intangible assets exceeded the calculated fair value.
No impairment of indefinite-lived intangible assets was identified during the years ended December 31, 2016 and 2015. For additional information related to the Company’s intangible assets, see Note 7. Intangible Assets .</t>
  </si>
  <si>
    <t>Goodwill, Policy</t>
  </si>
  <si>
    <t>(k) Goodwill
Goodwill resulting from a business combination is not amortized but is tested for impairment at least annually and more frequently if conditions warrant. Under U.S. GAAP, goodwill should be tested for impairment at the reporting unit level, which in the Company’s case involves six separate reporting units: (i) the Company’s U.S. reporting unit, (ii) the ATM operations in the U.K, (iii) the Mexico operations, (iv) the Canadian operations, (v) the German operations, and (vi) the Corporate &amp; Other segment. In 2016, the Company elected to perform the optional qualitative assessment allowed under U.S. GAAP to determine if it was necessary to perform a quantitative assessment. The qualitative assessment considers whether it is more likely than not that the fair value of a reporting unit is less than its carrying amount. In the event that the qualitative assessment indicates it is more likely than not that the fair value of a reporting unit is less than its carrying amount, the Company performs the quantitative assessment prescribed by the guidance where the carrying amount of the net assets associated with each applicable reporting unit is compared to the estimated fair value of such reporting unit as of the date of the test or the annual testing date, December 31, 2016.
Based on the results of the qualitative assessment performed at December 31, 2016, the Company determined that it was not more likely than not that the carrying value of any reporting unit exceeded its fair value. As such, the Company determined that a quantitative assessment was not necessary. All of the assumptions utilized in performing a qualitative and quantitative assessments of reporting unit fair value are inherently uncertain and require significant judgment on the part of management.
When estimating fair values of a reporting unit in a quantitative goodwill impairment test, the Company uses a combination of the income approach and market approach, which incorporates both management’s views and those of the market. The income approach provides an estimated fair value based on each reporting unit’s future cash flows, which have been discounted using a weighted average cost of capital for each reporting unit. The market approach provides an estimated fair value based on the Company’s market capitalization that is computed using the market price of its common shares and the number of shares outstanding as of the impairment test date. The sum of the estimated fair values for each reporting unit, as computed using the income approach, is then compared to the fair value of the Company as a whole, as determined based on the market approach. If such amounts are consistent, the estimated fair values for each reporting unit, as derived from the income approach, are utilized.</t>
  </si>
  <si>
    <t>Income Taxes, Policy</t>
  </si>
  <si>
    <t>(l)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t>
  </si>
  <si>
    <t>Asset Retirement Obligations, Policy</t>
  </si>
  <si>
    <t>(m) Asset Retirement Obligations (“ARO”)
The Company estimates the fair value of future ARO costs associated with the costs to deinstall its ATMs, and in some cases, restore the ATM sites to their original condition, and recognizes this amount as a liability on a pooled basis based on the estimated deinstallation dates in the period in which it is incurred and can be reasonably estimated. The Company’s estimates of fair value involve discounted future cash flows. The Company capitalizes the initial estimated fair value amount of the ARO asset and depreciates the ARO over the asset’s estimated useful life. Subsequent to recognizing the initial liability, the Company recognizes an ongoing expense for changes in such liabilities due to the passage of time (i.e., accretion expense), which is recorded in the Depreciation and accretion expense line item in the accompanying Consolidated Statements of Operations. As the liability is not revalued on a recurring basis, it is periodically reevaluated based on current machine count and cost estimates. Upon settlement of the liability, the Company recognizes a gain or loss for any difference between the settlement amount and the liability recorded. For additional information related to the Company’s AROs, see Note 11. Asset Retirement Obligations.</t>
  </si>
  <si>
    <t>Revenue Recognition, Policy</t>
  </si>
  <si>
    <t>(n) Revenue Recognition
ATM operating revenues. Substantially all of the Company’s revenues are from ATM operating and transaction-based fees, which are reflected in the ATM operating revenues line item in the accompanying Consolidated Statements of Operations. ATM operating revenues primarily include the following:
·
Surcharge, interchange, and Dynamic Currency Conversion (“DCC”) revenues , which are recognized daily as the underlying transactions are processed.
·
Bank-branding revenues , which are provided by the Company’s bank-branding arrangements, under which financial institutions generally pay a monthly per ATM fee to the Company to place their brand logo on selected ATMs within the Company’s portfolio. In return, the branding financial institution’s cardholders have access to use those bank-branded ATMs without paying a surcharge fee. The monthly per ATM fees are recognized as revenues on a monthly basis as earned. In addition to the monthly per ATM fees, the Company may also receive a one-time set-up fee per ATM. This set-up fee is separate from the recurring, monthly per ATM fees and is meant to compensate the Company for the burden incurred related to the initial set-up of a bank-branded ATM versus the on-going monthly services provided for the actual bank-branding. The Company has deferred these set-up fees (as well as the corresponding costs associated with the initial set-up) and is recognizing such amounts as revenue (and expense) over the terms of the underlying bank-branding agreements on a straight-line basis.
·
Surcharge-free network revenues , which are produced by the operations of the Company’s Allpoint business. The Company allows cardholders of financial institutions that participate in Allpoint to use the Company’s network of ATMs on a surcharge-free basis. In return, the participating financial institutions pay a fixed monthly fee per cardholder or a fixed fee per transaction to the Company. These surcharge-free network fees are recognized as revenues on a monthly basis as earned.
·
Managed services revenues , which the Company typically receives a fixed management fee per ATM and/or fixed fee per transaction. While the fixed management fee per ATM and any transaction-based fees are recognized as revenue as earned (generally monthly), the surcharge and interchange fees from the ATMs under the managed services arrangement are earned by the Company’s customer, and therefore, are not recorded as revenue of the Company.
·
Other revenues, which includes maintenance fees, fees from other financial services transaction offerings such as bill payments, check cashing, remote deposit capture, and money transfers. The Company typically recognizes these revenues as the services are provided and the revenues earned.
ATM product sales. The Company also earns revenues from the sale of ATMs and ATM-related equipment and other non-transaction-based revenues. Such amounts are reflected in the ATM product sales and other revenues line item in the accompanying Consolidated Statements of Operations. These revenues consist primarily of sales of ATMs and ATM-related equipment to merchants operating under merchant-owned arrangements, as well as sales under the Company’s value-added reseller (“VAR”) program with a third party. Revenues related to the sale of ATMs and ATM-related equipment to merchants are recognized when the equipment is delivered to the customer and the Company has completed all required installation and set-up procedures. With respect to the sale of ATMs to associate VARs, the Company recognizes and invoices revenues related to such sales when the equipment is shipped from the manufacturer to the associate VAR. The Company typically extends 30 day terms and receives payment directly from the associate VAR irrespective of the ultimate sale to a third-party.
ATM services. The Company also receives revenues from the sale of services to retailers, including the provision of cash delivery and maintenance services. Revenues from this business activity have been reported within the ATM product sales and other revenues line item in the accompanying Consolidated Statements of Operations. The Company recognizes and invoices revenues related to these services when the service has been performed.
Merchant-owned arrangements. In connection with the Company’s merchant-owned ATM arrangements, the Company typically pays all or a sizable portion of the transaction fees that it collects to the merchant as payment for providing, placing, and maintaining the ATM. Pursuant to the guidance in the FASB ASC 605-45-45, Revenue Recognition - Principal Agent Considerations - Other Presentation Matters , the Company has assessed whether to record such payments as a reduction of associated ATM transaction revenues or a cost of revenues. Specifically, if the Company acts as the principal and is the primary obligor in the ATM transactions, provides the processing for the ATM transactions, has significant influence over pricing, and has the risks and rewards of ownership, including a variable earnings component and the risk of loss for collection, the Company recognizes the surcharge and interchange fees on a gross basis and does not reduce its reported revenues for payments made to the various merchants who are also involved in the business activity. As a result, for agreements under which the Company acts as the principal, the Company records the total amounts earned from the underlying ATM transactions as ATM operating revenues and records the related merchant commissions as a cost of ATM operating revenues. However, for those agreements in which the Company does not meet the criteria to qualify as the principal agent in the transaction, the Company does not record the related surcharge and interchange revenue as the rights associated with this revenue stream inure to the benefit of the merchant.</t>
  </si>
  <si>
    <t>Share-based Compensation, Policy</t>
  </si>
  <si>
    <t>(o) Share-Based Compensation
The Company calculates the fair value of share-based instruments awarded to Company’s Board of Directors (the “Board”) and its employees on the date of grant and recognizes the calculated fair value, net of estimated forfeitures, as compensation expense over the underlying requisite service periods of the related awards. For additional information related to the Company’s share-based compensation, see Note 3. Share-Based Compensation.</t>
  </si>
  <si>
    <t>Derivative Financial Instruments, Policy</t>
  </si>
  <si>
    <t>(p) Derivative Financial Instruments
The Company utilizes derivative financial instruments to hedge its exposure to changing interest rates related to the Company’s ATM cash management activitie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contracts, are valued using pricing models based on significant other observable inputs (Level 2 inputs under the fair value hierarchy prescribed by U.S. GAAP), while taking into account the credit worthiness of the party that is in the liability position with respect to each trade. The majority of the Company’s derivative transactions have been accounted for as cash flow hedges and, accordingly, changes in the fair values of such derivatives have been reported in the Accumulated other comprehensive loss, net line item in the accompanying Consolidated Balance Sheets. For additional information related to the Company’s derivative financial instruments, see Note 15. Derivative Financial Instruments .
In connection with the issuance of the $287.5 million of 1.00% convertible senior notes due December 2020 (“Convertible Notes”), the Company entered into separate convertible note hedge and warrant transactions with certain of the initial purchasers to reduce the potential dilutive impact upon the conversion of the Convertible Notes. For additional information related to the Company’s convertible note hedges and warrant transactions, see Note 10. Long-Term Debt.</t>
  </si>
  <si>
    <t>Fair Value of Financial Instruments, Policy</t>
  </si>
  <si>
    <t>(q) 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6. Fair Value Measurements.</t>
  </si>
  <si>
    <t>Foreign Currency Exchange Rate Translation</t>
  </si>
  <si>
    <t>(r) Foreign Currency Exchange Rate Translation
The Company is exposed to foreign currency exchange rate risk with respect to its international operation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have been recorded in the Accumulated other comprehensive loss, net line item in the accompanying Consolidated Balance Sheets.
The Company currently believes that the unremitted earnings of all of its international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si>
  <si>
    <t>Treasury Shares, Policy</t>
  </si>
  <si>
    <t>(s) Treasury Shares
Immediately prior to the Redomicile Transaction 7,310,022 treasury shares of Cardtronics Delaware with a cost basis of $106.5 mil lion were cancelled with the offsetting impact recorded in the Additional paid-in capital and Retained earnings line items in the accompanying Consolidated Balance Sheets . As a result, the Company does not currently hold any treasury shares. Prior to the Redomicile Transaction, t reasury shares were recorded at cost and carried as a reduction to Shareholders’ equity.</t>
  </si>
  <si>
    <t>Advertising Costs, Policy</t>
  </si>
  <si>
    <t>(t) Advertising Costs
Advertising costs are expensed as incurred and totaled $5.0 million, $5.4 million, and $5.4 million during the years ended December 31, 2016, 2015, and 2014, respectively, and are reported in the Selling, general, and administrative expenses line item in the accompanying Consolidated Statements of Operations.</t>
  </si>
  <si>
    <t>Working Capital Deficit, Policy</t>
  </si>
  <si>
    <t>(u) 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of its merchants until 20 days after the end of each calendar month. As a result, the Company will typically utilize the excess available cash flow to reduce borrowings made under the Company’s revolving credit facility. Accordingly, the Company’s balance sheet will often reflect a working capital deficit position. The Company considers such a presentation to be a normal part of its ongoing operations.</t>
  </si>
  <si>
    <t>Recent Accounting Pronouncements Not Yet Adopted</t>
  </si>
  <si>
    <t>(v) Recent Accounting Pronouncements Not Yet Adopted
In May 2014, the FASB issued ASU No. 2014-09, Revenue from Contracts with Customers (Topic 606) (“ASU 2014-09”), which supersedes the revenue recognition requirements in ASC 605, Revenue Recognition. ASU 2014-09 was later amended by ASU No. 2016-08, Revenue from Contracts with Customers (Topic 606): Principal versus Agent Considerations (Reporting Revenue Gross versus Net) (“ASU 2016-08”), ASU No. 2016-10 Revenue from Contracts with Customers (Topic 606): Identifying Performance Obligations and Licensing (“ASU 2016-10”), ASU No. 2016-12, Revenue from Contracts with Customers (Topic 606): Narrow-Scope Improvements and Practical Expedients (“ASU 2016-12”) and ASU No. 2016-20, Technical Corrections and Improvements to Topic 606, Revenue from Contracts with Customers (“ASU 2016-20”). ASU 2014-09, as amended, supersedes most industry specific guidance and intends to enhance comparability of revenue recognition practices across entities and industries by providing a principle-based, comprehensive framework for addressing revenue recognition issues. ASU 2014-09, as amended, is effective for fiscal years, and interim reporting periods within those years, beginning after December 15, 2017. Early application is permitted for annual reporting periods beginning after December 15, 2016, including interim reporting periods within that reporting period. The Company is evaluating the provisions of the new revenue recognition guidance described above and is assessing the impact of this guidance in the consolidated financial statements and disclosures. The Company anticipates that the adoption of the new revenue recognition standards will result in relatively minor impacts to its consolidated financial statements but may result in (i) the deferral of certain contract acquisition costs, primarily consisting of sales commissions and (ii) limited changes to its revenue recognition practices pertaining to the sale of equipment in conjunction with other services.
In July 2015, the FASB issued ASU No. 2015-11, Inventory (Topic 330): Simplifying the Measurement of Inventory (“ASU 2015-11”). ASU 2015-11 applies to inventory that is measured using either the first-in, first-out, or average cost methods and requires entities to measure their inventory at the lower of cost and net realizable value. ASU 2015-11 defines net realizable value as the estimated selling prices in the ordinary course of business, less reasonably predictable costs of completion, disposal, and transportation. ASU 2015-11 is effective for annual periods beginning after December 15, 2016, and interim periods therein. The Company does not expect ASU 2015-11 to have a material effect on the Company’s results of operations.
In January 2016, the FASB issued ASU No. 2016-01, Financial Instruments - Overall (Subtopic 825-10): Recognition and Measurement of Financial Assets and Financial Liabilities (“ASU 2016-01”). ASU 2016-01 addresses certain aspects of recognition, measurement, presentation, and disclosure of financial instruments. This standard is effective for fiscal years, and interim periods within those years, beginning after December 15, 2017, and early adoption is not permitted. The Company is currently evaluating the impact that the standard will have on its consolidated financial statements.
In February 2016, the FASB issued ASU No. 2016-02, Leases (Topic 842) (“ASU 2016-02”) in order to increase transparency and comparability among organizations by recognizing lease assets and lease liabilities on the balance sheet for those leases classified as operating leases under previous 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and interim periods within those periods using a modified retrospective approach and early adoption is permitted. The Company is currently evaluating the impact the standard will have on its consolidated financial statements.
In March 2016, the FASB issued ASU No. 2016-05, Derivatives and Hedging (Topic 815): Effect of Derivative Contracts Novations on Existing Hedge Accounting Relationships (“ASU 2016-05”), which updates ASC Topic 815, Effect of Derivative Contract Novations on Existing Hedge Accounting Relationships. The amendments in ASU 2016-05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is effective for fiscal years beginning after December 31, 2016. The Company plans to adopt this guidance after its effective date and does not anticipate a material impact on its consolidated financial statements.
Also in March 2016, the FASB issued ASU No. 2016-09, Improvements to Employee Stock-Based Payment Accounting (“ASU 2016-09”), which amends ASC Topic 718, Compensation - Stock Compensation . ASU 2016-09 is intended to simplify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evaluating the impact the standard will have on its consolidated financial statements.
In August and November 2016, the FASB issued ASU No. 2016-15, Statement of Cash Flows (Topic 230): Classification of Certain Cash Receipts and Cash Payments (“ASU 2016-15”) and ASU No. 2016-18, Statement of Cash Flows (Topic 230): Restricted Cash (“ASU 2016-18”). ASU 2016-15 and ASU 2016-18 update the following specific cash flow issues: debt prepayment or debt extinguishment costs; settlement of zero-coupon or insignificant rate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ication of the predominance principle, and classification of restricted cash. ASU 2016-15 and ASU 2016-018 are effective for fiscal years beginning after December 15, 2017, and interim periods within those fiscal years and early adoption is permitted. The Company is currently evaluating the impact these standards will have on its Consolidated Statements of Cash Flows.
In October 2016, the FASB issued ASU No. 2016-16, Income Taxes (Topic 740): Intra-Entity Transfers of Assets Other than Inventory (“ASU 2016-15”). ASU 2016-16 requires an entity to recognize the income tax consequences of an intra-entity transfer of an asset other than inventory when the transfer occurs. The amendments eliminate the exception for an intra-entity transfer of an asset other than inventory. ASU 2016-16 is effective for fiscal years beginning after December 15, 2018, and interim periods within those fiscal years and early adoption is permitted. The Company is currently evaluating the impact the standard will have on its consolidated financial statements.
In 2017, the FASB issued ASU No. 2017-01, Business Combinations (Topic 805): Clarifying the Definition of a Business (“ASU 2017-01”). ASU 2017-01 clarifies the definition of a business when determining an acquisition, divestiture, disposal, goodwill, or consolidation. Additionally, the FASB issued ASU No. 2017-04, Intangibles – Goodwill and Other (Topic 350): Simplifying the Test for Goodwill Impairment . ASU 2017-04 eliminates Step 2 from the goodwill impairment test and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Company is currently evaluating the impact these standards will have on its consolidated financial statements.
For additional information related to the ASUs adopted in the year ended December 31, 2016, see Note 1. Basis of Presentation and Summary of Significant Accounting Policies - (b) Basis of Presentation and Consolidation .</t>
  </si>
  <si>
    <t>Basis of Presentation and Summary of Significant Accounting Policies (Tables)</t>
  </si>
  <si>
    <t>Summary Of Primary Inventory Components</t>
  </si>
  <si>
    <t>December 31, 2016
December 31, 2015
(In thousands)
ATMs
$
$
ATM spare parts and supplies
Total
Less: Inventory reserves
Inventory, net
$
$</t>
  </si>
  <si>
    <t>Schedule Of Depreciation Accretion And Amortization Amounts Excluded From Operating Revenues And Gross Profit</t>
  </si>
  <si>
    <t>Year Ended
December 31,
2016
2015
2014
(In thousands)
Depreciation and accretion expenses related to ATMs and ATM-related assets
$
$
$
Amortization of intangible assets
Total depreciation, accretion, and amortization of intangible assets excluded from Cost of ATM operating revenues and Gross profit
$
$
$</t>
  </si>
  <si>
    <t>Share-Based Compensation (Tables)</t>
  </si>
  <si>
    <t>Share-Based Compensation, Expense</t>
  </si>
  <si>
    <t>Year Ended
December 31,
2016
2015
2014
(In thousands)
Cost of ATM operating revenues
$
$
$
Selling, general, and administrative expenses
Total share-based compensation expense
$
$
$</t>
  </si>
  <si>
    <t>Share-Based Compensation, Restricted Share Awards</t>
  </si>
  <si>
    <t>Number of Shares
Weighted Average Grant Date Fair Value
RSAs outstanding as of January 1, 2016
$
Vested
$
RSAs outstanding as of December 31, 2016
$</t>
  </si>
  <si>
    <t>Share-Based Compensation, Restricted Share Units</t>
  </si>
  <si>
    <t>Number of Shares
Weighted Average Grant Date Fair Value
Non-vested RSUs as of January 1, 2016
$
Granted
$
Vested
$
Forfeited
$
Non-vested RSUs as of December 31, 2016
$</t>
  </si>
  <si>
    <t>Share-Based Compensation, Stock Options</t>
  </si>
  <si>
    <t>Number of Shares
Weighted Average Exercise Price
Aggregate Intrinsic Value
Weighted Average Remaining Contractual Term
(In thousands)
Options outstanding as of January 1, 2016
$
Exercised
$
Options outstanding as of December 31, 2016
$
$
years
Options vested and exercisable as of December 31, 2016
$
$
years</t>
  </si>
  <si>
    <t>Earnings Per Share (Tables)</t>
  </si>
  <si>
    <t>Schedule Of Earnings Per Share, Basic And Diluted</t>
  </si>
  <si>
    <t>2016
Income
Weighted Average Shares Outstanding
Earnings per Share
Basic:
Net income attributable to controlling interests and available to common shareholders
$
Less: Undistributed earnings allocated to unvested RSAs
Net income available to common shareholders
$
$
Diluted:
Effect of dilutive securities:
Add: Undistributed earnings allocated to restricted shares
$
Stock options added to the denominator under the treasury stock method
RSUs added to the denominator under the treasury stock method
Less: Undistributed earnings reallocated to RSAs
Net income available to common shareholders and assumed conversions
$
$
2015
2014
Income
Weighted Average Shares Outstanding
Earnings per Share
Income
Weighted Average Shares Outstanding
Earnings per Share
Basic:
Net income attributable to controlling interests and available to common shareholders
$
$
Less: Undistributed earnings allocated to unvested RSAs
Net income available to common shareholders
$
$
$
$
Diluted:
Effect of dilutive securities:
Add: Undistributed earnings allocated to restricted shares
$
$
Stock options added to the denominator under the treasury stock method
RSUs added to the denominator under the treasury stock method
Less: Undistributed earnings reallocated to RSAs
Net income available to common shareholders and assumed conversions
$
$
$
$</t>
  </si>
  <si>
    <t>Property And Equipment, Net (Tables)</t>
  </si>
  <si>
    <t>Summary Of The Components Of Property And Equipment</t>
  </si>
  <si>
    <t>December 31, 2016
December 31, 2015
(In thousands)
ATM equipment and related costs
$
$
Technology assets
Facilities, equipment, and other
Total property and equipment
Less: Accumulated depreciation
Property and equipment, net
$
$</t>
  </si>
  <si>
    <t>Intangible Assets (Tables)</t>
  </si>
  <si>
    <t>Schedule of Goodwill</t>
  </si>
  <si>
    <t>Goodwill
North America (1)
Europe (2)
Corporate &amp; Other (3)
Total
(In thousands)
Balance as of January 1, 2015
Gross balance
$
$
$
—
$
Accumulated impairment loss
—
—
$
$
$
—
$
Acquisitions
—
—
Divestitures
—
—
Purchase price adjustments
—
Foreign currency translation adjustments
—
Balance as of December 31, 2015
Gross balance
$
$
$
—
$
Accumulated impairment loss
—
—
$
$
$
—
$
Intersegment allocation (4)
—
—
Foreign currency translation adjustments
—
Balance as of December 31, 2016
Gross balance
$
$
$
$
Accumulated impairment loss
—
—
$
$
$
$
(1)
The North America segment is comprised of the Company’s operations in the U.S., Canada, Mexico, and Puerto Rico.
(2)
The Europe segment is comprised of the Company’s operations in the U.K., Ireland, Germany, Poland, Spain, and its ATM advertising business, i-design group plc (“i-design”).
(3)
The Corporate &amp; Other segment is comprised of the Company’s transaction processing activities and the Company’s corporate general and administrative functions.
(4)
In the year ended December 31, 2016, the Company allocated $6.7 million of the goodwill stemming from the 2015 acquisition of CDS to the Corporate &amp; Other segment in conjunction with the segment reorganization as discussed in Note 20. Segment Information .</t>
  </si>
  <si>
    <t>Summary Of Net Carrying Amounts Of Intangible Assets With Indefinite Lives</t>
  </si>
  <si>
    <t>Trade Name: Indefinite-lived
North America (1)
Europe (2)
Corporate &amp; Other (3)
Total
(In thousands)
Balance as of January 1, 2015
$
$
$
—
$
Acquisitions
—
—
Foreign currency translation adjustments
—
—
Balance as of December 31, 2015
$
$
$
$
Reclassification to definite-lived trade name
—
—
Foreign currency translation adjustments
—
—
Balance as of December 31, 2016
$
$
$
—
$
(1)
The North America segment is comprised of the Company’s operations in the U.S., Canada, Mexico, and Puerto Rico.
(2)
The Europe segment is comprised of the Company’s operations in the U.K., Ireland, Germany, Poland, Spain, and i-design business.
(3)
The Corporate &amp; Other segment is comprised of the Company’s transaction processing activities and the Company’s corporate general and administrative functions.</t>
  </si>
  <si>
    <t>Summary Of Intangible Assets Subject To Amortization</t>
  </si>
  <si>
    <t>December 31, 2016
December 31, 2015
Gross Carrying Amount
Accumulated Amortization
Net Carrying Amount
Gross Carrying Amount
Accumulated Amortization
Net Carrying Amount
(In thousands)
Merchant and bank-branding contracts/relationships
$
$
$
$
$
$
Trade names: definite-lived
Technology
Non-compete agreements
Revolving credit facility deferred financing costs
Total
$
$
$
$
$
$</t>
  </si>
  <si>
    <t>Schedule of Acquired Intangible Assets</t>
  </si>
  <si>
    <t>Amount Acquired in 2016
Weighted Average Amortization Period
(In thousands)
Merchant and bank-branding contracts/relationships
$
years
Total
$</t>
  </si>
  <si>
    <t>Schedule of Finite-Lived Intangible Assets Future Amortization Expense</t>
  </si>
  <si>
    <t>2017
$
2018
2019
2020
2021
Thereafter
Total
$</t>
  </si>
  <si>
    <t>Prepaid Expenses And Other Assets (Tables)</t>
  </si>
  <si>
    <t>Prepaid Expenses, Deferred Costs, and Other Assets</t>
  </si>
  <si>
    <t>December 31, 2016
December 31, 2015
(In thousands)
Prepaid expenses, deferred costs, and other current assets
Prepaid expenses
$
$
Deferred costs and other current assets
Total
$
$
Prepaid expenses, deferred costs, and other noncurrent assets
Prepaid expenses
$
$
Interest rate swap contracts
—
Deferred costs and other noncurrent assets
Total
$
$</t>
  </si>
  <si>
    <t>Accrued Liabilities (Tables)</t>
  </si>
  <si>
    <t>December 31, 2016
December 31, 2015
(In thousands)
Accrued merchant settlement
$
$
Accrued merchant fees
Accrued taxes
Accrued compensation
Accrued cash management fees
Accrued maintenance
Accrued armored
Accrued purchases
Accrued interest
Accrued processing costs
Accrued interest on interest rate swap contracts
Accrued telecommunications costs
Other accrued expenses
Total accrued liabilities
$
$</t>
  </si>
  <si>
    <t>Long-Term Debt (Tables)</t>
  </si>
  <si>
    <t>Schedule Of Long-Term Debt</t>
  </si>
  <si>
    <t>December 31, 2016
December 31, 2015
(In thousands)
Revolving credit facility, including swingline credit facility (weighted average combined interest rate of 4.0% and 2.0% as of December 31, 2016 and 2015, respectively)
$
$
5.125% Senior Notes due 2022, net of capitalized debt issuance costs (1)
1.00% Convertible Senior Notes due 2020, net of unamortized discount and capitalized debt issuance costs (1)
Total long-term debt
$
$
(1)
Issued by Cardtronics Delaware.</t>
  </si>
  <si>
    <t>Schedule of Interest Expense Related to Convertible Notes</t>
  </si>
  <si>
    <t>Year Ended
December 31,
2016
2015
2014
(In thousands)
Cash interest per contractual coupon rate
$
$
$
Amortization of note discount
Amortization of debt issuance costs
Total interest expense related to Convertible Notes
$
$
$</t>
  </si>
  <si>
    <t>Schedule of Convertible Debt</t>
  </si>
  <si>
    <t>December 31, 2016
December 31, 2015
(In thousands)
Principal balance
$
$
Unamortized discount and capitalized debt issuance costs
Net carrying amount of Convertible Notes
$
$</t>
  </si>
  <si>
    <t>Schedule Of Maturities Of Long-Term Debt</t>
  </si>
  <si>
    <t>2017
$
—
2018
—
2019
—
2020
2021
Thereafter
Total
$</t>
  </si>
  <si>
    <t>Asset Retirement Obligations (Tables)</t>
  </si>
  <si>
    <t>Changes In Asset Retirement Obligation Liability</t>
  </si>
  <si>
    <t>December 31, 2016
December 31, 2015
(In thousands)
Asset retirement obligation as of the beginning of the period
$
$
Additional obligations
Accretion expense
Change in estimates
Payments
Foreign currency translation adjustments
Total asset retirement obligation at the end of the period
Less: current portion of asset retirement obligation
Asset retirement obligation, excluding current portion
$
$</t>
  </si>
  <si>
    <t>Other Liabilities (Tables)</t>
  </si>
  <si>
    <t>Components of Other Liabilities</t>
  </si>
  <si>
    <t>December 31, 2016
December 31, 2015
(In thousands)
Current portion of other long-term liabilities
Interest rate swap contracts
$
$
Deferred revenue
Asset retirement obligations
Other
Total
$
$
Other long-term liabilities
Interest rate swap contracts
$
$
Deferred revenue
Other
Total
$
$</t>
  </si>
  <si>
    <t>Shareholders' Equity (Tables)</t>
  </si>
  <si>
    <t>Shareholders' Equity Note [Abstract]</t>
  </si>
  <si>
    <t>Schedule Of Accumulated Other Comprehensive Loss, Net</t>
  </si>
  <si>
    <t>Foreign Currency Translation Adjustments
Unrealized (Losses) Gains on Interest Rate Swap Contracts
Total
(In thousands)
Total accumulated other comprehensive loss, net as of January 1, 2014
$
$
(1)
$
Other comprehensive loss before reclassification
(2)
Amounts reclassified from accumulated other comprehensive loss, net
—
(2)
Net current period other comprehensive (loss) income
Total accumulated other comprehensive loss, net as of December 31, 2014
$
$
(1)
$
Other comprehensive loss before reclassification
(3)
Amounts reclassified from accumulated other comprehensive loss, net
—
(3)
Net current period other comprehensive (loss) income
Total accumulated other comprehensive loss, net as of December 31, 2015
$
(5)
$
(1)
$
Other comprehensive loss before reclassification
(6)
(4)
Amounts reclassified from accumulated other comprehensive loss, net
—
(4)
Net current period other comprehensive (loss) income
Total accumulated other comprehensive loss, net as of December 31, 2016
$
(5)
$
(1)
$
(1)
Net of deferred income tax (benefit) expense of $(10,829) as of January 1, 2014, and $(6,701), $(2,959), and $9,269 as of December 31, 2014, 2015, and 2016, respectively.
(2)
Net of deferred income tax (benefit) expense of $(19,405) and $23,533 for Other comprehensive loss before reclassification and Amounts reclassified from accumulated other comprehensive loss, net, respectively, for the year ended December 31, 2014. See Note 15. Derivative Financial Instruments .
(3)
Net of deferred income tax (benefit) expense of $(17,402) and $21,143 for Other comprehensive loss before reclassification and Amounts reclassified from accumulated other comprehensive loss, net, respectively, for the year ended December 31, 2015. See Note 15. Derivative Financial Instruments .
(4)
Net of deferred income tax (benefit) expense of $(9,619) and $21,847 for Other comprehensive loss before reclassification and Amounts reclassified from accumulated other comprehensive loss, net, respectively, for the year ended December 31, 2016. See Note 15. Derivative Financial Instruments .
(5)
Net of deferred income tax (benefit) of $(4,113) and $(1,565) as of December 31, 2016 and 2015, respectively.
(6)
Net of deferred income tax (benefit) of $(2,548) for the year ended December 31, 2016.</t>
  </si>
  <si>
    <t>Derivative Financial Instruments (Tables)</t>
  </si>
  <si>
    <t>Notional Amounts, Weighted-Average Fixed Rates, And Terms Associated With The Company's Interest Rate Swaps</t>
  </si>
  <si>
    <t>Notional Amounts
Weighted Average Fixed Rate
Notional Amounts
Weighted Average Fixed Rate
U.S.
U.S.
U.K.
U.K.
Term
(In millions)
(In millions)
$
%
£
%
January 1, 2017 – December 31, 2017
$
%
£
%
January 1, 2018 – December 31, 2018
$
%
£
%
January 1, 2019 – December 31, 2019
$
%
£
%
January 1, 2020 – December 31, 2020
$
%
£
%
January 1, 2021 – December 31, 2021
$
%
£
%
January 1, 2022 – December 31, 2022</t>
  </si>
  <si>
    <t>Schedule Of Derivatives, Location In Consolidated Balance Sheets</t>
  </si>
  <si>
    <t>December 31, 2016
December 31, 2015
Asset (Liability) Derivative Instruments
Balance Sheet Location
Fair Value
Balance Sheet Location
Fair Value
(In thousands)
(In thousands)
Derivatives Designated as Hedging Instruments:
Interest rate swap contracts
Prepaid expenses, deferred costs, and other noncurrent assets
$
Prepaid expenses, deferred costs, and other noncurrent assets
$
—
Interest rate swap contracts
Current portion of other long-term liabilities
Current portion of other long-term liabilities
Interest rate swap contracts
Other long-term liabilities
Other long-term liabilities
Total Derivatives
$
$</t>
  </si>
  <si>
    <t>Effects Of The Derivative Contracts On Consolidated Statements Of Operations</t>
  </si>
  <si>
    <t>Year Ended December 31,
Derivatives in Cash Flow Hedging Relationship
Amount of Loss Recognized in Accumulated Other Comprehensive Loss on Derivative Instruments (Effective Portion)
Location of Loss Reclassified from Accumulated Other Comprehensive Loss into Income (Effective Portion)
Amount of Loss Reclassified from Accumulated Other Comprehensive Loss into Income (Effective Portion)
2016
2015
2016
2015
(In thousands)
(In thousands)
Interest rate swap contracts
$
$
Cost of ATM operating revenues
$
$</t>
  </si>
  <si>
    <t>Fair Value Measurements (Tables)</t>
  </si>
  <si>
    <t>Fair Value Measurement Of Assets And Liabilities On A Recurring Basis</t>
  </si>
  <si>
    <t>Fair Value Measurements at December 31, 2016
Total
Level 1
Level 2
Level 3
(In thousands)
Assets
Assets associated with interest rate swap contracts
$
$
—
$
$
—
Liabilities
Liabilities associated with interest rate swap contracts
$
$
—
$
$
—
Fair Value Measurements at December 31, 2015
Total
Level 1
Level 2
Level 3
(In thousands)
Liabilities
Liabilities associated with interest rate swap contracts
$
$
—
$
$
—</t>
  </si>
  <si>
    <t>Commitments And Contingencies (Tables)</t>
  </si>
  <si>
    <t>Future Minimum Lease Payments Under Operating And Merchant Space Leases</t>
  </si>
  <si>
    <t>Income Taxes (Tables)</t>
  </si>
  <si>
    <t>Income from Operations Before Taxes</t>
  </si>
  <si>
    <t>Year Ended
December 31,
2016
2015
2014
(In thousands)
U.S.
$
$
$
Non-U.S.
Total pre-tax book income
$
$
$</t>
  </si>
  <si>
    <t>Components Of Income Tax Expense</t>
  </si>
  <si>
    <t>Year Ended
December 31,
2016
2015
2014
(In thousands)
Current
U.S. federal
$
$
$
U.S. state and local
Non-U.S.
Total current
$
$
$
Deferred
U.S. federal
$
$
$
U.S. state and local
Non-U.S.
Total deferred
$
$
$
Total income tax expense
$
$
$</t>
  </si>
  <si>
    <t>Computation Of Income Tax (Benefit) Expense By Applying U.S. Federal Statutory Tax Rate To Income (Loss) Before Taxes</t>
  </si>
  <si>
    <t>Year Ended
December 31,
2016
2015
2014
(In thousands)
Income tax expense, at the statutory tax rate of 20.0% for the year ended December 31, 2016, and 35.0% for the years ended December 31, 2015 and 2014
$
$
$
Provision to return and deferred tax adjustments
State tax, net of federal benefit
Permanent adjustments
Tax rates in excess of/(less than) statutory tax rates
Impact of Finance Structure
—
—
Gain on divestiture
—
—
Nondeductible transaction costs
—
—
Other
Subtotal
Change in valuation allowance
Total income tax expense
$
$
$</t>
  </si>
  <si>
    <t>Net Current And Non-Current Deferred Tax Assets And Liabilities (By Segment)</t>
  </si>
  <si>
    <t>North America
Europe
Corporate &amp; Other
Year Ended December 31,
Year Ended December 31,
Year Ended December 31,
2016
2015
2016
2015
2016
2015
(In thousands)
Current deferred tax asset
$
—
$
$
—
$
$
—
$
Valuation allowance
—
—
—
—
Net current deferred tax asset
—
—
—
Noncurrent deferred tax asset
—
Valuation allowance
—
—
Noncurrent deferred tax liability
Net noncurrent deferred tax (liability) asset
Net deferred tax (liability) asset
$
$
$
$
$
$</t>
  </si>
  <si>
    <t>Deferred Tax Assets And Deferred Tax Liabilities Components Arising From Temporary Difference</t>
  </si>
  <si>
    <t>December 31, 2016
December 31, 2015
(In thousands)
Current deferred tax assets
Reserve for receivables
$
—
$
Accrued liabilities and inventory reserves
—
Unrealized losses on interest rate swap contracts
—
Other
—
Subtotal
—
Valuation allowance
—
Current deferred tax assets
$
—
$
Noncurrent deferred tax assets
Reserve for receivables
$
$
—
Accrued liabilities and inventory reserves
—
Net operating loss carryforward
Unrealized losses on interest rate swap contracts
Share-based compensation expense
Asset retirement obligations
Tangible and intangible assets
Deferred revenue
Other
Subtotal
Valuation allowance
Noncurrent deferred tax assets
$
$
Noncurrent deferred tax liabilities
Tangible and intangible assets
$
$
Asset retirement obligations
Noncurrent deferred tax liabilities
$
$
Net deferred tax (liability) asset
$
$</t>
  </si>
  <si>
    <t>Segment Information (Tables)</t>
  </si>
  <si>
    <t>Reconciliation of Net Income to EBITDA and Adjusted EBITA</t>
  </si>
  <si>
    <t>Year Ended
December 31,
2016
2015
2014
(In thousands)
Net income attributable to controlling interests and available to common shareholders
$
$
$
Adjustments:
Interest expense, net
Amortization of deferred financing costs and note discount
Redemption cost for early extinguishment of debt
—
—
Income tax expense
Depreciation and accretion expense
Amortization of intangible assets
EBITDA
$
$
$
Add back:
Loss (gain) on disposal of assets
Other expense (income) (1)
Noncontrolling interests (2)
Share-based compensation expense (3)
Acquisition and divestiture-related expenses (4)
Redomicile-related expenses (5)
—
—
Adjusted EBITDA
$
$
$
Less:
Depreciation and accretion expense (6)
Adjusted EBITA
$
$
$
(1)
Includes foreign currency translation gains or losses and other non-operating costs.
(2)
Noncontrolling interest adjustment made such that Adjusted EBITDA includes only the Company’s ownership interest in the Adjusted EBITDA of its Mexico subsidiary. In December 2015, the Company increased its ownership interest in its Mexico subsidiary.
(3)
For the years ended December 31, 2015 and 2014, amounts exclude a portion of the expenses incurred by the Company’s Mexico subsidiary to account for the amounts allocable to the noncontrolling interest shareholders. The Company’s Mexico subsidiary recognized no share-based compensation expense for the year ended December 31, 2016.
(4)
Acquisition and divestiture-related expenses include costs incurred for professional and legal fees and certain other transition and integration-related costs.
(5)
Expenses associated with the Company’s redomicile of its parent company to the U.K., which was completed on July 1, 2016.
(6)
Amounts exclude a portion of the expenses incurred by the Company’s Mexico subsidiary to account for the amounts allocable to the noncontrolling interest shareholders. In December 2015, the Company increased its ownership interest in its Mexico subsidiary.</t>
  </si>
  <si>
    <t>Financial Information For Each Of The Company's Reporting Segments</t>
  </si>
  <si>
    <t>Year Ended December 31, 2016
North America
Europe
Corporate &amp; Other
Eliminations
Total
(In thousands)
Revenue from external customers
$
$
$
$
—
$
Intersegment revenues
—
—
Cost of revenues
Selling, general, and administrative expenses
—
Redomicile-related expenses
—
—
Acquisition and divestiture-related expenses
—
Loss (gain) on disposal of assets
—
—
Adjusted EBITDA
Depreciation and accretion expense
—
Adjusted EBITA
Capital expenditures (1)
$
$
$
$
—
$
Year Ended December 31, 2015
North America
Europe
Corporate &amp; Other
Eliminations
Total
(In thousands)
Revenue from external customers
$
$
$
$
—
$
Intersegment revenues
—
—
Cost of revenues
Selling, general, and administrative expenses
—
Acquisition and divestiture-related expenses
—
Loss (gain) on disposal of assets
—
—
Adjusted EBITDA
Depreciation and accretion expense
—
Adjusted EBITA
Capital expenditures (1)
$
$
$
$
—
$
Year Ended December 31, 2014
North America
Europe
Corporate &amp; Other
Eliminations
Total
(In thousands)
Revenue from external customers
$
$
$
—
$
—
$
Intersegment revenues
—
—
Cost of revenues
Selling, general, and administrative expenses
—
Acquisition and divestiture-related expenses
—
Loss on disposal of assets
—
—
Adjusted EBITDA
Depreciation and accretion expense
Adjusted EBITA
Capital expenditures (1)
$
$
$
$
$
(1)
Capital expenditure amounts include payments made for exclusive license agreements, site acquisition costs, and other intangible assets. Additionally, capital expenditure amounts for Mexico (included in the North America segment) are reflected gross of any noncontrolling interest amounts.</t>
  </si>
  <si>
    <t>Identifiable Assets</t>
  </si>
  <si>
    <t>December 31, 2016
December 31, 2015
(In thousands)
North America
$
$
Europe
Corporate &amp; Other
Total
$
$</t>
  </si>
  <si>
    <t>Supplemental Guarantor Financial Information (Tables)</t>
  </si>
  <si>
    <t>Condensed Consolidating Statement of Comprehensive Income</t>
  </si>
  <si>
    <t>Year Ended December 31, 2016
Parent
Issuer
Guarantors
Non-Guarantors
Eliminations
Total
(In thousands)
Revenues
$
—
$
—
$
$
$
$
Operating costs and expenses
(Loss) income from operations
—
Interest expense (income), net, including amortization of deferred financing costs and note discount
—
—
Equity in earnings of subsidiaries
—
—
Other expense (income)
Income before income taxes
Income tax (benefit) expense
—
Net income
Net loss attributable to noncontrolling interests
—
—
—
—
Net income attributable to controlling interests and available to common shareholders
Other comprehensive (loss) income attributable to controlling interests
Comprehensive income attributable to controlling interests
$
$
$
$
$
$
Year Ended December 31, 2015
Parent
Issuer
Guarantors
Non-Guarantors
Eliminations
Total
(In thousands)
Revenues
$
—
$
—
$
$
$
$
Operating costs and expenses
—
(Loss) income from operations
—
Interest expense, net, including amortization of deferred financing costs and note discount
—
—
Equity in earnings of subsidiaries
—
—
Other (income) expense
—
Income (loss) before income taxes
Income tax (benefit) expense
—
—
Net income (loss)
Net loss attributable to noncontrolling interests
—
—
—
—
Net income (loss) attributable to controlling interests and available to common shareholders
Other comprehensive (loss) income attributable to controlling interests
Comprehensive income (loss) attributable to controlling interests
$
$
$
$
$
$
Year Ended December 31, 2014
Parent
Issuer
Guarantors
Non-Guarantors
Eliminations
Total
(In thousands)
Revenues
$
—
$
—
$
$
$
$
Operating costs and expenses
—
(Loss) income from operations
—
Interest expense, net, including amortization of deferred financing costs and note discount
—
—
Redemption cost for early extinguishment of debt
—
—
—
—
Equity in earnings of subsidiaries
—
—
Other (income) expense
—
Income (loss) before income tax
Income tax (benefit) expense
—
—
Net income (loss)
Net loss attributable to noncontrolling interests
—
—
—
—
Net income (loss) attributable to controlling interests and available to common shareholders
Other comprehensive (loss) income attributable to controlling interests
Comprehensive income (loss) attributable to controlling interests
$
$
$
$
$
$</t>
  </si>
  <si>
    <t>Condensed Consolidating Balance Sheets</t>
  </si>
  <si>
    <t>As of December 31, 2016
Parent
Issuer
Guarantors
Non-Guarantors
Eliminations
Total
(In thousands)
Assets
Cash and cash equivalents
$
$
$
$
$
—
$
Accounts and notes receivable, net
—
—
—
Other current assets
—
—
Total current assets
—
Property and equipment, net
—
—
—
Intangible assets, net
—
—
—
Goodwill
—
—
—
Investments in and advances to subsidiaries
—
—
Intercompany receivable
—
Deferred tax asset, net
—
—
—
Prepaid expenses, deferred costs, and other noncurrent assets
—
—
Total assets
$
$
$
$
$
$
Liabilities and Shareholders’ Equity
Current portion of other long-term liabilities
—
—
—
Accounts payable and accrued liabilities
—
—
Total current liabilities
—
—
Long-term debt
—
—
—
—
Intercompany payable
—
Asset retirement obligations
—
—
—
Deferred tax liability, net
—
—
—
Other long-term liabilities
—
—
Total liabilities
Shareholders’ equity
Total liabilities and shareholders’ equity
$
$
$
$
$
$
As of December 31, 2015
Parent
Issuer
Guarantors
Non-Guarantors
Eliminations
Total
(In thousands)
Assets
Cash and cash equivalents
$
—
$
$
$
$
—
$
Accounts and notes receivable, net
—
—
—
Current portion of deferred tax asset, net
—
—
—
Other current assets
—
—
Total current assets
—
—
Property and equipment, net
—
—
—
Intangible assets, net
—
—
Goodwill
—
—
—
Investments in and advances to subsidiaries
—
—
Intercompany receivable
—
—
Deferred tax asset, net
—
—
—
—
Prepaid expenses, deferred costs, and other noncurrent assets
—
—
Total assets
$
$
$
$
$
$
Liabilities and Shareholders’ Equity
Current portion of other long-term liabilities
—
—
—
Accounts payable and accrued liabilities
—
—
Total current liabilities
—
—
Long-term debt
—
—
—
Intercompany payable
—
—
Asset retirement obligations
—
—
—
Deferred tax liability, net
—
—
—
Other long-term liabilities
—
—
Total liabilities
—
Shareholders’ equity
Total liabilities and shareholders’ equity
$
$
$
$
$
$</t>
  </si>
  <si>
    <t>Condensed Consolidating Statement of Cash Flows</t>
  </si>
  <si>
    <t>Year Ended December 31, 2016
Parent
Issuer
Guarantors
Non-Guarantors
Eliminations
Total
(In thousands)
Net cash (used in) provided by operating activities
$
$
$
$
$
—
$
Additions to property and equipment
—
—
—
Acquisitions, net of cash acquired
—
—
—
Proceeds from sale of assets and businesses
—
—
—
—
Net cash used in investing activities
—
—
—
Proceeds from borrowings under revolving credit facility
—
—
—
Repayments of borrowings under revolving credit facility
—
—
—
Funding of intercompany notes payable
—
—
—
Proceeds from exercises of stock options
—
—
—
Additional tax benefit (expense) related to share-based compensation
—
—
—
Repurchase of common shares
—
—
—
—
Net cash provided by (used in) financing activities
—
Effect of exchange rate changes on cash
—
—
—
—
Net increase (decrease) in cash and cash equivalents
—
Cash and cash equivalents as of beginning of period
—
—
Cash and cash equivalents as of end of period
$
$
$
$
$
—
$
Year Ended December 31, 2015
Parent
Issuer
Guarantors
Non-Guarantors
Eliminations
Total
(In thousands)
Net cash (used in) provided by operating activities
$
—
$
$
$
$
$
Additions to property and equipment
—
—
Funding of intercompany notes payable, net
—
—
—
—
Acquisitions, net of cash acquired
—
—
—
Proceeds from sale of assets and businesses
—
—
—
—
Net cash used in investing activities
—
—
Proceeds from borrowings under revolving credit facility
—
—
—
Repayments of borrowings under revolving credit facility
—
—
—
Repayments of intercompany notes payable
—
—
—
—
Proceeds from exercises of stock options
—
—
—
—
Additional tax benefit related to share-based compensation
—
—
—
—
Repurchase of common shares
—
—
—
—
Net cash provided by (used in) financing activities
—
—
—
Effect of exchange rate changes on cash
—
—
—
—
Net increase (decrease) in cash and cash equivalents
—
—
Cash and cash equivalents as of beginning of period
—
—
—
Cash and cash equivalents as of end of period
$
—
$
$
$
$
—
$
Year Ended December 31, 2014
Parent
Issuer
Guarantors
Non-Guarantors
Eliminations
Total
(In thousands)
Net cash provided by operating activities
$
—
$
$
$
$
$
Additions to property and equipment
—
—
Investment in subsidiary
—
—
—
Funding of intercompany notes payable, net
—
—
—
—
Acquisitions, net of cash acquired
—
—
—
Net cash used in investing activities
—
Proceeds from borrowings under revolving credit facility
—
—
—
—
Repayments of borrowings under revolving credit facility
—
—
Proceeds from borrowings of long-term debt
—
—
—
—
Repayments of long-term debt
—
—
—
—
Debt issuance, modification, and redemption costs
—
—
—
—
Repayments of intercompany notes payable
—
—
—
Payment of contingent consideration
—
—
—
Proceeds from exercises of stock options
—
—
—
—
Additional tax benefit related to share-based compensation
—
—
—
—
Repurchase of common shares
—
—
—
—
Issuance of common shares
—
—
—
Net cash provided by financing activities
—
Effect of exchange rate changes on cash
—
—
—
—
Net (decrease) increase in cash and cash equivalents
—
—
Cash and cash equivalents as of beginning of period
—
—
Cash and cash equivalents as of end of period
$
—
$
—
$
$
$
—
$</t>
  </si>
  <si>
    <t>Supplemental Selected Quarterly Financial Information (Tables)</t>
  </si>
  <si>
    <t>Schedule Of Supplemental Selected Quarterly Financial Information</t>
  </si>
  <si>
    <t>Quarter Ended
March 31
June 30
September 30
December 31
Total
(In thousands, excluding per share amounts)
2016
Total revenues
$
$
$
$
$
Gross profit (1)
Net income
Net income attributable to controlling interests and available to common shareholders
Basic net income per common share
$
$
$
$
$
Diluted net income per common share
$
$
$
$
$
2015
Total revenues
$
$
$
$
$
Gross profit (2)
Net income
Net income attributable to controlling interests and available to common shareholders
Basic net income per common share
$
$
$
$
$
Diluted net income per common share
$
$
$
$
$
(1)
Excludes $27.4 million, $27.9 million, $27.1 million, and $25.1 million of depreciation, accretion, and amortization of intangible assets for the quarters ended March 31, 2016, June 30, 2016, September 30, 2016, and December 31, 2016, respectively.
(2)
Excludes $24.9 million, $25.7 million, $27.2 million, and $25.7 million of depreciation, accretion, and amortization of intangible assets for the quarters ended March 31, 2015, June 30, 2015, September 30, 2015, and December 31, 2015, respectively.</t>
  </si>
  <si>
    <t>Basis of Presentation and Summary of Significant Accounting Policies (Details) $ in Thousands</t>
  </si>
  <si>
    <t>3 Months Ended</t>
  </si>
  <si>
    <t>Dec. 31, 2016USD ($)stateitem</t>
  </si>
  <si>
    <t>Sep. 30, 2016USD ($)</t>
  </si>
  <si>
    <t>Jun. 30, 2016USD ($)</t>
  </si>
  <si>
    <t>Mar. 31, 2016USD ($)</t>
  </si>
  <si>
    <t>Dec. 31, 2015USD ($)</t>
  </si>
  <si>
    <t>Sep. 30, 2015USD ($)</t>
  </si>
  <si>
    <t>Jun. 30, 2015USD ($)</t>
  </si>
  <si>
    <t>Mar. 31, 2015USD ($)</t>
  </si>
  <si>
    <t>Dec. 31, 2014USD ($)</t>
  </si>
  <si>
    <t>Jul. 01, 2016item</t>
  </si>
  <si>
    <t>Number of subsidiaries involved in Redomicile Transaction</t>
  </si>
  <si>
    <t>Number of ATMs operated by entity</t>
  </si>
  <si>
    <t>Number of U.S. states in which ATMs are located | state</t>
  </si>
  <si>
    <t>Number of ATMs under contract with financial institutions</t>
  </si>
  <si>
    <t>Number of financial institutions</t>
  </si>
  <si>
    <t>Number of ATMs participating in Allpoint network</t>
  </si>
  <si>
    <t>Number of Ordinary Shares received for each share of common stock</t>
  </si>
  <si>
    <t>Restricted cash | $</t>
  </si>
  <si>
    <t>Average vault cash | $</t>
  </si>
  <si>
    <t>Past due accounts, age for review</t>
  </si>
  <si>
    <t>90 days</t>
  </si>
  <si>
    <t>Inventory, Net [Abstract]</t>
  </si>
  <si>
    <t>Inventory, Gross | $</t>
  </si>
  <si>
    <t>Less: Inventory reserves | $</t>
  </si>
  <si>
    <t>Inventory, net, Total | $</t>
  </si>
  <si>
    <t>Depreciation and accretion expenses related to ATMs and ATM-related assets | $</t>
  </si>
  <si>
    <t>Amortization of intangible assets | $</t>
  </si>
  <si>
    <t>Total depreciation, accretion, and amortization of intangible assets expenses excluded from Cost of ATM operating revenues and Gross profit | $</t>
  </si>
  <si>
    <t>Minimum</t>
  </si>
  <si>
    <t>Number of network participants</t>
  </si>
  <si>
    <t>ATMs</t>
  </si>
  <si>
    <t>ATM Spare Parts And Supplies</t>
  </si>
  <si>
    <t>U.S.</t>
  </si>
  <si>
    <t>United Kingdom And Ireland [Member]</t>
  </si>
  <si>
    <t>Germany, Poland And Spain [Member]</t>
  </si>
  <si>
    <t>Canada</t>
  </si>
  <si>
    <t>Mexico</t>
  </si>
  <si>
    <t>Majority owned interest percentage</t>
  </si>
  <si>
    <t>95.70%</t>
  </si>
  <si>
    <t>Basis of Presentation, etc. - PP&amp;E, etc. (Details)</t>
  </si>
  <si>
    <t>Jul. 01, 2016USD ($)shares</t>
  </si>
  <si>
    <t>Dec. 31, 2016USD ($)item</t>
  </si>
  <si>
    <t>Depreciation expense for property and equipment</t>
  </si>
  <si>
    <t>Intangible asset impairment</t>
  </si>
  <si>
    <t>Number of reporting units | item</t>
  </si>
  <si>
    <t>Deferred taxes provided for basis difference in foreign subsidiaries</t>
  </si>
  <si>
    <t>Treasury shares cancelled, shares | shares</t>
  </si>
  <si>
    <t>Treasury shares cancelled, value</t>
  </si>
  <si>
    <t>Vendors payable term (in days)</t>
  </si>
  <si>
    <t>30 days</t>
  </si>
  <si>
    <t>Merchant payables term (in days)</t>
  </si>
  <si>
    <t>20 days</t>
  </si>
  <si>
    <t>Convertible Senior Notes 1.00 percent due 2020 [Member]</t>
  </si>
  <si>
    <t>Face amount of debt issuance</t>
  </si>
  <si>
    <t>Interest rate, as a percentage</t>
  </si>
  <si>
    <t>1.00%</t>
  </si>
  <si>
    <t>Selling, General and Administrative Expenses</t>
  </si>
  <si>
    <t>Advertising expense</t>
  </si>
  <si>
    <t>New ATMs [Member]</t>
  </si>
  <si>
    <t>Property and equipment useful life</t>
  </si>
  <si>
    <t>8 years</t>
  </si>
  <si>
    <t>Refurbished ATM assets</t>
  </si>
  <si>
    <t>5 years</t>
  </si>
  <si>
    <t>Capitalized internal development costs</t>
  </si>
  <si>
    <t>Maximum</t>
  </si>
  <si>
    <t>10 years</t>
  </si>
  <si>
    <t>Maximum | Refurbished ATM assets</t>
  </si>
  <si>
    <t>3 years</t>
  </si>
  <si>
    <t>Minimum | Refurbished ATM assets</t>
  </si>
  <si>
    <t>Acquisitions and Divestitures - Acquisitions (Details) $ in Thousands, £ in Millions</t>
  </si>
  <si>
    <t>Apr. 13, 2016USD ($)item</t>
  </si>
  <si>
    <t>Jul. 01, 2015USD ($)</t>
  </si>
  <si>
    <t>Nov. 03, 2014GBP (£)item</t>
  </si>
  <si>
    <t>Nov. 03, 2014USD ($)item</t>
  </si>
  <si>
    <t>Oct. 06, 2014USD ($)item</t>
  </si>
  <si>
    <t>Feb. 06, 2014item</t>
  </si>
  <si>
    <t>Business Acquisitions [Line Items]</t>
  </si>
  <si>
    <t>Number of ATMs | item</t>
  </si>
  <si>
    <t>Assets acquired and liabilities assumed</t>
  </si>
  <si>
    <t>Asset Retirement Obligation</t>
  </si>
  <si>
    <t>North America Segment</t>
  </si>
  <si>
    <t>Corporate and Other Segment</t>
  </si>
  <si>
    <t>Automated Financial, L.L.C.</t>
  </si>
  <si>
    <t>Welch ATM</t>
  </si>
  <si>
    <t>Total consideration</t>
  </si>
  <si>
    <t>Cash consideration</t>
  </si>
  <si>
    <t>Deferred purchase consideration</t>
  </si>
  <si>
    <t>Welch ATM | North America Segment</t>
  </si>
  <si>
    <t>Property and equipment</t>
  </si>
  <si>
    <t>Welch ATM | Customer Relationships | North America Segment</t>
  </si>
  <si>
    <t>Intangible assets</t>
  </si>
  <si>
    <t>Sunwin Services Group</t>
  </si>
  <si>
    <t>Co-Op Bank</t>
  </si>
  <si>
    <t>CDS</t>
  </si>
  <si>
    <t>Business Acquisition, Goodwill, Expected Tax Deductible Amount</t>
  </si>
  <si>
    <t>CDS | North America Segment</t>
  </si>
  <si>
    <t>CDS | Customer Relationships</t>
  </si>
  <si>
    <t>CDS | Technology-Based Intangible Assets</t>
  </si>
  <si>
    <t>CDS | Other Intangible Assets</t>
  </si>
  <si>
    <t>ATM Portfolio In USA</t>
  </si>
  <si>
    <t>ATM Portfolio In USA | Contract Based Intangible Assets and Prepaid Merchant Commissions</t>
  </si>
  <si>
    <t>Acquisitions and Divestitures - Divestitures (Details) - Disposal Group, Disposed of by Sale, Not Discontinued Operations - Retail Cash In Transit Operation - USD ($) $ in Millions</t>
  </si>
  <si>
    <t>Income Statement, Balance Sheet and Additional Disclosures by Disposal Groups, Including Discontinued Operations [Line Items]</t>
  </si>
  <si>
    <t>Proceeds from divestiture</t>
  </si>
  <si>
    <t>Gain on divestiture</t>
  </si>
  <si>
    <t>Share-Based Compensation - Income Statement (Details) - USD ($) $ in Thousands</t>
  </si>
  <si>
    <t>Employee Service Share-based Compensation, Allocation of Recognized Period Costs [Line Items]</t>
  </si>
  <si>
    <t>Share-based compensation</t>
  </si>
  <si>
    <t>Cost Of ATM Operating Revenues</t>
  </si>
  <si>
    <t>Share-Based Compensation - Plans (Details) $ / shares in Units, $ in Thousands</t>
  </si>
  <si>
    <t>Dec. 31, 2016USD ($)itemshares</t>
  </si>
  <si>
    <t>Jan. 01, 2011shares</t>
  </si>
  <si>
    <t>Dec. 31, 2016USD ($)$ / sharesitemshares</t>
  </si>
  <si>
    <t>Dec. 31, 2015USD ($)$ / sharesshares</t>
  </si>
  <si>
    <t>Dec. 31, 2014USD ($)$ / sharesshares</t>
  </si>
  <si>
    <t>Share-based Compensation Arrangement by Share-based Payment Award [Line Items]</t>
  </si>
  <si>
    <t>Number of stock incentive plans | item</t>
  </si>
  <si>
    <t>Stock incentive plan, vesting period</t>
  </si>
  <si>
    <t>4 years</t>
  </si>
  <si>
    <t>Options granted, net of cancellation | shares</t>
  </si>
  <si>
    <t>Shares purchased for options exercised | shares</t>
  </si>
  <si>
    <t>Intrinsic value of options exercised</t>
  </si>
  <si>
    <t>Tax benefits from options exercised</t>
  </si>
  <si>
    <t>Cash received from option exercises</t>
  </si>
  <si>
    <t>Restricted Stock Units</t>
  </si>
  <si>
    <t>Weighted Average Grant Date Fair Value, Granted | $ / shares</t>
  </si>
  <si>
    <t>Unrecognized compensation expense</t>
  </si>
  <si>
    <t>Weighted-average period for recognition of compensation cost</t>
  </si>
  <si>
    <t>2 years 2 months 12 days</t>
  </si>
  <si>
    <t>Total fair value of restricted stock vested</t>
  </si>
  <si>
    <t>Restricted Stock Awards</t>
  </si>
  <si>
    <t>Number of shares granted | shares</t>
  </si>
  <si>
    <t>Stock Options</t>
  </si>
  <si>
    <t>Stock Incentive Plan 2007 [Member]</t>
  </si>
  <si>
    <t>Number of common shares authorized under the plan | shares</t>
  </si>
  <si>
    <t>Options granted to date | shares</t>
  </si>
  <si>
    <t>Non-option awards to date | shares</t>
  </si>
  <si>
    <t>Exercised to date | shares</t>
  </si>
  <si>
    <t>Stock Incentive Plan 2001 [Member]</t>
  </si>
  <si>
    <t>Vesting Two Years From January 31 of Grant Year | Restricted Stock Units</t>
  </si>
  <si>
    <t>24 months</t>
  </si>
  <si>
    <t>Vesting percentage</t>
  </si>
  <si>
    <t>50.00%</t>
  </si>
  <si>
    <t>Vesting Three Years From January 31 of Grant Year | Restricted Stock Units</t>
  </si>
  <si>
    <t>36 months</t>
  </si>
  <si>
    <t>25.00%</t>
  </si>
  <si>
    <t>Vesting Four Years From January 31 of Grant Year | Restricted Stock Units</t>
  </si>
  <si>
    <t>48 months</t>
  </si>
  <si>
    <t>Share-Based Compensation - RSA, RSU (Details) - USD ($) $ / shares in Units, $ in Millions</t>
  </si>
  <si>
    <t>Weighted Average Grant Date Fair Value</t>
  </si>
  <si>
    <t>Number of Shares</t>
  </si>
  <si>
    <t>Number of Shares, Restricted Stock outstanding, Beginning Balance</t>
  </si>
  <si>
    <t>Number of Shares, Granted</t>
  </si>
  <si>
    <t>Number of Shares, Vested</t>
  </si>
  <si>
    <t>Number of Shares, Restricted Stock outstanding, Ending Balance</t>
  </si>
  <si>
    <t>Weighted Average Grant Date Fair Value, Beginning Balance</t>
  </si>
  <si>
    <t>Weighted Average Grant Date Fair Value, Vested</t>
  </si>
  <si>
    <t>Weighted Average Grant Date Fair Value, Ending Balance</t>
  </si>
  <si>
    <t>Weighted Average Grant Date Fair Value, Granted</t>
  </si>
  <si>
    <t>Earned Restricted Stock Units</t>
  </si>
  <si>
    <t>Number of Shares, Forfeited</t>
  </si>
  <si>
    <t>Weighted Average Grant Date Fair Value, Forfeited</t>
  </si>
  <si>
    <t>Unearned Restricted Stock Units</t>
  </si>
  <si>
    <t>Share-Based Compensation - Options (Details) - USD ($) $ / shares in Units, $ in Thousands</t>
  </si>
  <si>
    <t>Jan. 01, 2011</t>
  </si>
  <si>
    <t>Number of Shares, Options outstanding, Beginning Balance</t>
  </si>
  <si>
    <t>Number of Shares, Exercised</t>
  </si>
  <si>
    <t>Number of Shares, Options outstanding, Ending Balance</t>
  </si>
  <si>
    <t>Number of Shares, Options vested and exercisable</t>
  </si>
  <si>
    <t>Weighted Average Exercise Price</t>
  </si>
  <si>
    <t>Weighted Average Exercise Price, Options outstanding, Beginning Balance</t>
  </si>
  <si>
    <t>Weighted Average Exercise Price, Exercised</t>
  </si>
  <si>
    <t>Weighted Average Exercise Price, Options outstanding, Ending Balance</t>
  </si>
  <si>
    <t>Weighted Average Exercise Price, Options vested and exercisable</t>
  </si>
  <si>
    <t>Intrinsic Value and Term</t>
  </si>
  <si>
    <t>Aggregate Intrinsic Value, Options outstanding at end of period</t>
  </si>
  <si>
    <t>Weighted average remaining contractual term, options outstanding at end of period</t>
  </si>
  <si>
    <t>1 year 9 months 11 days</t>
  </si>
  <si>
    <t>Aggregate intrinsic value, options exercisable</t>
  </si>
  <si>
    <t>Weighted average remaining contractual term, options exercisable</t>
  </si>
  <si>
    <t>Options granted</t>
  </si>
  <si>
    <t>Earnings Per Share (Details) - USD ($) $ / shares in Units, $ in Thousands</t>
  </si>
  <si>
    <t>Sep. 30, 2016</t>
  </si>
  <si>
    <t>Mar. 31, 2016</t>
  </si>
  <si>
    <t>Sep. 30, 2015</t>
  </si>
  <si>
    <t>Jun. 30, 2015</t>
  </si>
  <si>
    <t>Mar. 31, 2015</t>
  </si>
  <si>
    <t>Earnings Per Share, Basic [Abstract]</t>
  </si>
  <si>
    <t>Less: Undistributed earnings allocated to unvested RSAs</t>
  </si>
  <si>
    <t>Net income available to common shareholders</t>
  </si>
  <si>
    <t>Earnings Per Share, Diluted [Abstract]</t>
  </si>
  <si>
    <t>Add: Undistributed earnings allocated to restricted shares, Diluted</t>
  </si>
  <si>
    <t>Less: Undistributed earnings reallocated to RSAs</t>
  </si>
  <si>
    <t>Net income available to common shareholders and assumed conversions</t>
  </si>
  <si>
    <t>Weighted Average Number of Shares Outstanding Reconciliation [Abstract]</t>
  </si>
  <si>
    <t>Weighted Average Shares Outstanding, Basic</t>
  </si>
  <si>
    <t>Stock options added to the denominator under the treasury stock method</t>
  </si>
  <si>
    <t>RSUs added to the denominator under the treasury stock method</t>
  </si>
  <si>
    <t>Weighted Average Shares Outstanding, Diluted</t>
  </si>
  <si>
    <t>Antidilutive shares excluded from computation of diluted earnings per share</t>
  </si>
  <si>
    <t>Long-term Debt.</t>
  </si>
  <si>
    <t>Debt Instrument, Interest Rate, Stated Percentage</t>
  </si>
  <si>
    <t>Property And Equipment, Net - Components (Details) - USD ($) $ in Thousands</t>
  </si>
  <si>
    <t>ATM equipment and related costs</t>
  </si>
  <si>
    <t>Technology assets</t>
  </si>
  <si>
    <t>Facilities, equipment, and other</t>
  </si>
  <si>
    <t>Less accumulated depreciation</t>
  </si>
  <si>
    <t>Property and Equipment, Net, Total</t>
  </si>
  <si>
    <t>Deployments in process</t>
  </si>
  <si>
    <t>Intangible Assets - Goodwill and Net Carrying Amounts (Details) - USD ($) $ in Thousands</t>
  </si>
  <si>
    <t>Goodwill gross, beginning balance</t>
  </si>
  <si>
    <t>Accumulated impairment loss, beginning balance</t>
  </si>
  <si>
    <t>Goodwill net, beginning balance</t>
  </si>
  <si>
    <t>Acquisitions</t>
  </si>
  <si>
    <t>Divestitures</t>
  </si>
  <si>
    <t>Purchase price adjustments</t>
  </si>
  <si>
    <t>Foreign currency translation adjustments</t>
  </si>
  <si>
    <t>Goodwill gross, ending balance</t>
  </si>
  <si>
    <t>Accumulated impairment loss, ending balance</t>
  </si>
  <si>
    <t>Goodwill net, ending balance</t>
  </si>
  <si>
    <t>Trade Names</t>
  </si>
  <si>
    <t>Indefinite lived intangible asset, Beginning balance</t>
  </si>
  <si>
    <t>Indefinite lived intangible asset, foreign currency translation adjustments</t>
  </si>
  <si>
    <t>Reclassifications to definite-lived</t>
  </si>
  <si>
    <t>Indefinite lived intangible asset, Ending balance</t>
  </si>
  <si>
    <t>North America Segment | CDS</t>
  </si>
  <si>
    <t>Intersegment allocation</t>
  </si>
  <si>
    <t>North America Segment | Trade Names</t>
  </si>
  <si>
    <t>Europe Segment</t>
  </si>
  <si>
    <t>Europe Segment | Trade Names</t>
  </si>
  <si>
    <t>Corporate and Other Segment | CDS</t>
  </si>
  <si>
    <t>Intangible Assets - Definite-lived (Details) - USD ($) $ in Thousands</t>
  </si>
  <si>
    <t>Finite-Lived Intangible Assets [Line Items]</t>
  </si>
  <si>
    <t>Gross Carrying Amount</t>
  </si>
  <si>
    <t>Accumulated Amortization</t>
  </si>
  <si>
    <t>Net Carrying Amount</t>
  </si>
  <si>
    <t>Merchant and Bank Branding Contracts / Relationships</t>
  </si>
  <si>
    <t>Technology</t>
  </si>
  <si>
    <t>Non-Compete Agreements</t>
  </si>
  <si>
    <t>Deferred Financing Costs</t>
  </si>
  <si>
    <t>Intangible Assets - Definite Lived Narrative (Details) - USD ($) $ in Millions</t>
  </si>
  <si>
    <t>Exclusive License Agreements [Member]</t>
  </si>
  <si>
    <t>Exclusive License Agreement Expensed Through Cost of ATM Operating Revenues</t>
  </si>
  <si>
    <t>Finite-Lived Intangible Asset, Useful Life</t>
  </si>
  <si>
    <t>Minimum | Merchant and Bank Branding Contracts / Relationships</t>
  </si>
  <si>
    <t>Minimum | Exclusive License Agreements [Member]</t>
  </si>
  <si>
    <t>2 years</t>
  </si>
  <si>
    <t>Minimum | Non-Compete Agreements</t>
  </si>
  <si>
    <t>1 year</t>
  </si>
  <si>
    <t>Minimum | Trade Names</t>
  </si>
  <si>
    <t>Maximum | Merchant and Bank Branding Contracts / Relationships</t>
  </si>
  <si>
    <t>Maximum | Exclusive License Agreements [Member]</t>
  </si>
  <si>
    <t>Maximum | Non-Compete Agreements</t>
  </si>
  <si>
    <t>Maximum | Trade Names</t>
  </si>
  <si>
    <t>15 years</t>
  </si>
  <si>
    <t>Intangible Assets - Acquired Intangibles (Details) $ in Thousands</t>
  </si>
  <si>
    <t>Dec. 31, 2016USD ($)</t>
  </si>
  <si>
    <t>Amount acquired</t>
  </si>
  <si>
    <t>Weighted average amortization period</t>
  </si>
  <si>
    <t>5 years 7 months 6 days</t>
  </si>
  <si>
    <t>Intangible Assets - Amortization Expense (Details) - USD ($) $ in Thousands</t>
  </si>
  <si>
    <t>Thereafter</t>
  </si>
  <si>
    <t>Prepaid Expenses And Other Assets - Components (Details) - USD ($) $ in Thousands</t>
  </si>
  <si>
    <t>Prepaid expense, Current</t>
  </si>
  <si>
    <t>Deferred costs and other current assets, Current</t>
  </si>
  <si>
    <t>Total, Current</t>
  </si>
  <si>
    <t>Prepaid expenses, Noncurrent</t>
  </si>
  <si>
    <t>Interest rate swap contracts</t>
  </si>
  <si>
    <t>Deferred costs and other noncurrent assets</t>
  </si>
  <si>
    <t>Total, Noncurrent</t>
  </si>
  <si>
    <t>Accrued Liabilities (Details) - USD ($) $ in Thousands</t>
  </si>
  <si>
    <t>Accrued merchant settlement</t>
  </si>
  <si>
    <t>Accrued merchant fees</t>
  </si>
  <si>
    <t>Accrued taxes</t>
  </si>
  <si>
    <t>Accrued compensation</t>
  </si>
  <si>
    <t>Accrued cash management fees</t>
  </si>
  <si>
    <t>Accrued maintenance</t>
  </si>
  <si>
    <t>Accrued armored</t>
  </si>
  <si>
    <t>Accrued purchases</t>
  </si>
  <si>
    <t>Accrued interest</t>
  </si>
  <si>
    <t>Accrued processing costs</t>
  </si>
  <si>
    <t>Accrued interest on interest rate swap contracts</t>
  </si>
  <si>
    <t>Accrued telecommunications costs</t>
  </si>
  <si>
    <t>Other accrued expenses</t>
  </si>
  <si>
    <t>Long-Term Debt - Components Table (Details) - USD ($) $ in Thousands</t>
  </si>
  <si>
    <t>Jul. 28, 2014</t>
  </si>
  <si>
    <t>Nov. 19, 2013</t>
  </si>
  <si>
    <t>Total long-term debt, excluding current portion</t>
  </si>
  <si>
    <t>Revolving Credit Facility</t>
  </si>
  <si>
    <t>Senior Notes 5.125 Percent Due 2022 [Member]</t>
  </si>
  <si>
    <t>5.125%</t>
  </si>
  <si>
    <t>Face value</t>
  </si>
  <si>
    <t>Capitalized debt issuance costs</t>
  </si>
  <si>
    <t>Effective interest rate percentage</t>
  </si>
  <si>
    <t>5.26%</t>
  </si>
  <si>
    <t>Unamortized discount and capitalized debt issuance costs</t>
  </si>
  <si>
    <t>Long-Term Debt - Instrument Details (Details)</t>
  </si>
  <si>
    <t>Nov. 19, 2013USD ($)shares</t>
  </si>
  <si>
    <t>Dec. 31, 2016USD ($)item$ / shares</t>
  </si>
  <si>
    <t>Jan. 03, 2017USD ($)</t>
  </si>
  <si>
    <t>Jul. 28, 2014USD ($)</t>
  </si>
  <si>
    <t>Amount convertible at end of period</t>
  </si>
  <si>
    <t>Restricted assets</t>
  </si>
  <si>
    <t>Credit Agreement [Member]</t>
  </si>
  <si>
    <t>Percentage of stock in foreign subsidiaries used as collateral</t>
  </si>
  <si>
    <t>66.00%</t>
  </si>
  <si>
    <t>Maximum borrowing capacity</t>
  </si>
  <si>
    <t>Sublimit for swingline loans</t>
  </si>
  <si>
    <t>Sublimit for letters of credit</t>
  </si>
  <si>
    <t>Adjusted LIBO Rates at period end, as a percent</t>
  </si>
  <si>
    <t>4.00%</t>
  </si>
  <si>
    <t>2.00%</t>
  </si>
  <si>
    <t>Revolving Credit Facility | Subsequent Event [Member]</t>
  </si>
  <si>
    <t>Net proceeds after fees and shares repurchase</t>
  </si>
  <si>
    <t>Shares repurchased | shares</t>
  </si>
  <si>
    <t>Fair value of debt component</t>
  </si>
  <si>
    <t>Debt instrument, fair value of embedded option</t>
  </si>
  <si>
    <t>Principal balance</t>
  </si>
  <si>
    <t>Conversion price (in dollars per share) | $ / shares</t>
  </si>
  <si>
    <t>Conversion ratio per $1 principal amount</t>
  </si>
  <si>
    <t>Number of shares to be received upon conversion of debt | item</t>
  </si>
  <si>
    <t>Threshold percentage of share price that triggers conversion</t>
  </si>
  <si>
    <t>135.00%</t>
  </si>
  <si>
    <t>Debt conversion, threshold trading days | item</t>
  </si>
  <si>
    <t>Debt conversion, threshold consecutive trading days</t>
  </si>
  <si>
    <t>Percentage of the total voting power of all classes of common equity as defined as a fundamental change per the terms of the debt agreement</t>
  </si>
  <si>
    <t>Change in control conversion price, as percentage of par plus interest</t>
  </si>
  <si>
    <t>100.00%</t>
  </si>
  <si>
    <t>Debt Instrument, Convertible, Consecutive Trading Days Available for Conversion</t>
  </si>
  <si>
    <t>10 days</t>
  </si>
  <si>
    <t>Debt Instrument, Convertible, Threshold Consecutive Trading Days</t>
  </si>
  <si>
    <t>5 days</t>
  </si>
  <si>
    <t>Debt Instrument, Convertible, Threshold Percentage of Conversion</t>
  </si>
  <si>
    <t>98.00%</t>
  </si>
  <si>
    <t>Minimum | Credit Agreement [Member]</t>
  </si>
  <si>
    <t>Fixed Charge Coverage Ratio, debt covenant</t>
  </si>
  <si>
    <t>Minimum | Credit Agreement [Member] | Base Rate</t>
  </si>
  <si>
    <t>Margin (as a percent)</t>
  </si>
  <si>
    <t>0.00%</t>
  </si>
  <si>
    <t>Minimum | Credit Agreement [Member] | LIBOR</t>
  </si>
  <si>
    <t>Maximum | Credit Agreement [Member]</t>
  </si>
  <si>
    <t>Senior Secured Net Leverage Ratio, debt covenant</t>
  </si>
  <si>
    <t>Total Net Leverage Ratio, debt covenant</t>
  </si>
  <si>
    <t>Total Net Leverage Ratio related to restricted payments</t>
  </si>
  <si>
    <t>Maximum | Credit Agreement [Member] | Base Rate</t>
  </si>
  <si>
    <t>1.25%</t>
  </si>
  <si>
    <t>Maximum | Credit Agreement [Member] | LIBOR</t>
  </si>
  <si>
    <t>2.25%</t>
  </si>
  <si>
    <t>Under Accordion Feature of Credit Agreement Per Lender Approval [Member] | Revolving Credit Facility</t>
  </si>
  <si>
    <t>Under Accordion Feature of Credit Agreement Per Lender Approval [Member] | Revolving Credit Facility | Subsequent Event [Member]</t>
  </si>
  <si>
    <t>Long-Term Debt - Convertible Notes Interest Expense (Details) - USD ($) $ in Thousands</t>
  </si>
  <si>
    <t>Cash interest per contractual coupon rate</t>
  </si>
  <si>
    <t>Amortization of note discount</t>
  </si>
  <si>
    <t>Amortization of debt issuance costs</t>
  </si>
  <si>
    <t>Total interest expense related to Convertible Notes</t>
  </si>
  <si>
    <t>Long-Term Debt - Carrying Value, Convertible Notes (Details) - Convertible Senior Notes 1.00 percent due 2020 [Member] - USD ($) $ / shares in Units, $ in Thousands, shares in Millions</t>
  </si>
  <si>
    <t>Net carrying amount of Convertible Notes</t>
  </si>
  <si>
    <t>Conversion price (in dollars per share)</t>
  </si>
  <si>
    <t>Adjusted conversion price (in dollars per share)</t>
  </si>
  <si>
    <t>Common Share Warrants</t>
  </si>
  <si>
    <t>Number of shares that may be purchased under warrant</t>
  </si>
  <si>
    <t>Warrant strike price (in dollars per share)</t>
  </si>
  <si>
    <t>Call Option</t>
  </si>
  <si>
    <t>Number of shares that may be acquired under call option</t>
  </si>
  <si>
    <t>Call option strike price (in dollars per share)</t>
  </si>
  <si>
    <t>Long-Term Debt - Maturities (Details) $ in Thousands</t>
  </si>
  <si>
    <t>Total maturities of long-term debt</t>
  </si>
  <si>
    <t>Asset Retirement Obligations (Details) - USD ($) $ in Thousands</t>
  </si>
  <si>
    <t>Asset retirement obligation</t>
  </si>
  <si>
    <t>Balance at beginning of period</t>
  </si>
  <si>
    <t>Additional obligations</t>
  </si>
  <si>
    <t>Accretion expense</t>
  </si>
  <si>
    <t>Change in estimates</t>
  </si>
  <si>
    <t>Payments</t>
  </si>
  <si>
    <t>Balance at end of period, net</t>
  </si>
  <si>
    <t>Less: current portion</t>
  </si>
  <si>
    <t>Balance at end of period, excluding current portion</t>
  </si>
  <si>
    <t>Other Liabilities (Details) $ in Thousands</t>
  </si>
  <si>
    <t>Interest rate swap contracts, Current</t>
  </si>
  <si>
    <t>Deferred revenue, Current</t>
  </si>
  <si>
    <t>Other, Current</t>
  </si>
  <si>
    <t>Interest rate swap contracts, Noncurrent</t>
  </si>
  <si>
    <t>Deferred revenue, Noncurrent</t>
  </si>
  <si>
    <t>Other, Noncurrent</t>
  </si>
  <si>
    <t>Derivatives, Number Reclassified | item</t>
  </si>
  <si>
    <t>Shareholders' Equity (Details) $ / shares in Units, $ in Millions</t>
  </si>
  <si>
    <t>Dec. 31, 2016USD ($)$ / sharesshares</t>
  </si>
  <si>
    <t>Dec. 31, 2015$ / sharesshares</t>
  </si>
  <si>
    <t>Nov. 19, 2013USD ($)</t>
  </si>
  <si>
    <t>Changes in shares associated with the Redomicile Transaction</t>
  </si>
  <si>
    <t>Treasury shares cancelled, shares</t>
  </si>
  <si>
    <t>Treasury shares cancelled, value | $</t>
  </si>
  <si>
    <t>Debt instrument, fair value of embedded option | $</t>
  </si>
  <si>
    <t>Purchase of convertible hedges | $</t>
  </si>
  <si>
    <t>Proceeds from issuance of warrants | $</t>
  </si>
  <si>
    <t>Deferred financing cost allocated to equity | $</t>
  </si>
  <si>
    <t>Par or nominal value per share | $ / shares</t>
  </si>
  <si>
    <t>Shareholders' Equity - AOCI (Details) - USD ($) $ in Thousands</t>
  </si>
  <si>
    <t>Dec. 31, 2013</t>
  </si>
  <si>
    <t>Accumulated Other Comprehensive Income (Loss) [Line Items]</t>
  </si>
  <si>
    <t>Shareholders' Equity Attributable to Parent, Beginning Balance</t>
  </si>
  <si>
    <t>Net current period other comprehensive (loss) income</t>
  </si>
  <si>
    <t>Shareholders' Equity Attributable to Parent, Ending Balance</t>
  </si>
  <si>
    <t>Income tax benefit</t>
  </si>
  <si>
    <t>Disproportionate tax effect</t>
  </si>
  <si>
    <t>Other comprehensive loss before reclassification</t>
  </si>
  <si>
    <t>Amounts reclassified from accumulated other comprehensive loss, net</t>
  </si>
  <si>
    <t>Deferred income tax expense (benefit)</t>
  </si>
  <si>
    <t>Deferred tax expense (benefit) before reclassification</t>
  </si>
  <si>
    <t>Unrealized (losses) gains on interest rate swap contracts</t>
  </si>
  <si>
    <t>Deferred tax expense (benefit), reclassification from AOCI</t>
  </si>
  <si>
    <t>Employee Benefits (Details) - USD ($) $ in Millions</t>
  </si>
  <si>
    <t>Company matching contribution to defined contribution plans, percentage of employee contribution</t>
  </si>
  <si>
    <t>Company's matching contribution as percentage of employee salary, maximum</t>
  </si>
  <si>
    <t>Company's matching contribution vesting percentage, per year</t>
  </si>
  <si>
    <t>20.00%</t>
  </si>
  <si>
    <t>Company's contribution to defined contribution benefit plans</t>
  </si>
  <si>
    <t>Derivative Financial Instruments (Details) £ in Millions, $ in Millions</t>
  </si>
  <si>
    <t>Jun. 29, 2016USD ($)</t>
  </si>
  <si>
    <t>Dec. 31, 2016GBP (£)item</t>
  </si>
  <si>
    <t>Derivative [Line Items]</t>
  </si>
  <si>
    <t>Number of contracts with credit risk related contingent features | item</t>
  </si>
  <si>
    <t>Agreements terminated during the period, notional amount | $</t>
  </si>
  <si>
    <t>Weighted average fixed rate, terminated agreements</t>
  </si>
  <si>
    <t>2.40%</t>
  </si>
  <si>
    <t>Unrealized loss recognized upon termination | $</t>
  </si>
  <si>
    <t>Other Expense [Member]</t>
  </si>
  <si>
    <t>Loss on ineffectiveness | $</t>
  </si>
  <si>
    <t>2018 and 2019</t>
  </si>
  <si>
    <t>New agreements during the period, notional amount | £</t>
  </si>
  <si>
    <t>New agreements, initial notional amount, later increased | £</t>
  </si>
  <si>
    <t>New agreements during the period, notional amount | $</t>
  </si>
  <si>
    <t>Weighted Average Fixed Rate</t>
  </si>
  <si>
    <t>2.52%</t>
  </si>
  <si>
    <t>New agreements during the period, notional amount</t>
  </si>
  <si>
    <t>Derivatives In Cash Flow Hedging Relationships | 2017 | U.S.</t>
  </si>
  <si>
    <t>2.53%</t>
  </si>
  <si>
    <t>Derivative Liability, Notional Amount | $</t>
  </si>
  <si>
    <t>Derivatives In Cash Flow Hedging Relationships | 2017 | U.K.</t>
  </si>
  <si>
    <t>0.82%</t>
  </si>
  <si>
    <t>Derivative Liability, Notional Amount | £</t>
  </si>
  <si>
    <t>Derivatives In Cash Flow Hedging Relationships | 2018 | U.S.</t>
  </si>
  <si>
    <t>2.17%</t>
  </si>
  <si>
    <t>Derivatives In Cash Flow Hedging Relationships | 2018 | U.K.</t>
  </si>
  <si>
    <t>Derivatives In Cash Flow Hedging Relationships | 2019 | U.S.</t>
  </si>
  <si>
    <t>2.06%</t>
  </si>
  <si>
    <t>Derivatives In Cash Flow Hedging Relationships | 2019 | U.K.</t>
  </si>
  <si>
    <t>0.90%</t>
  </si>
  <si>
    <t>Derivatives In Cash Flow Hedging Relationships | 2020 | U.S.</t>
  </si>
  <si>
    <t>Derivatives In Cash Flow Hedging Relationships | 2020 | U.K.</t>
  </si>
  <si>
    <t>0.94%</t>
  </si>
  <si>
    <t>Derivatives In Cash Flow Hedging Relationships | 2021 | U.S.</t>
  </si>
  <si>
    <t>1.46%</t>
  </si>
  <si>
    <t>Derivatives In Cash Flow Hedging Relationships | 2021 | U.K.</t>
  </si>
  <si>
    <t>Derivatives In Cash Flow Hedging Relationships | 2022 | U.S.</t>
  </si>
  <si>
    <t>Derivatives In Cash Flow Hedging Relationships | 2022 | U.K.</t>
  </si>
  <si>
    <t>Derivative Financial Instruments - Balance Sheet (Details) - Interest Rate Swap Contracts - Derivatives Designated As Hedging Instruments - USD ($) $ in Thousands</t>
  </si>
  <si>
    <t>Derivatives, Fair Value [Line Items]</t>
  </si>
  <si>
    <t>Derivatives, fair value, net</t>
  </si>
  <si>
    <t>Prepaid Expenses Deferred Costs And Other Noncurrent Assets Caption [Member]</t>
  </si>
  <si>
    <t>Derivative assets, fair value</t>
  </si>
  <si>
    <t>Current Portion Of Other Long-Term Liabilities</t>
  </si>
  <si>
    <t>Derivative liabilities, fair value</t>
  </si>
  <si>
    <t>Other Long-Term Liabilities</t>
  </si>
  <si>
    <t>Derivative Financial Instruments - Statements of Operations (Details) - USD ($) $ in Thousands</t>
  </si>
  <si>
    <t>Derivative Instruments, Gain (Loss) [Line Items]</t>
  </si>
  <si>
    <t>Expected reclassification of derivative-related losses into earnings</t>
  </si>
  <si>
    <t>Derivatives In Cash Flow Hedging Relationships</t>
  </si>
  <si>
    <t>Amount of Loss Recognized in OCI on Derivative Instruments (Effective Portion)</t>
  </si>
  <si>
    <t>Derivatives In Cash Flow Hedging Relationships | Cost Of ATM Operating Revenues</t>
  </si>
  <si>
    <t>Amount of Loss Reclassified from Accumulated OCI into Income (Effective Portion)</t>
  </si>
  <si>
    <t>Fair Value Measurements (Details) - USD ($) $ in Thousands</t>
  </si>
  <si>
    <t>Fair Value, Assets and Liabilities Measured on Recurring and Nonrecurring Basis [Line Items]</t>
  </si>
  <si>
    <t>Total additional asset retirement obligations incurred for the period</t>
  </si>
  <si>
    <t>Interest Rate Swap Contracts</t>
  </si>
  <si>
    <t>Assets associated with interest rate swap contracts</t>
  </si>
  <si>
    <t>Liabilities associated with interest rate swap contracts</t>
  </si>
  <si>
    <t>Interest Rate Swap Contracts | Level 2</t>
  </si>
  <si>
    <t>Senior Notes 5.125 Percent Due 2022 [Member] | Level 1</t>
  </si>
  <si>
    <t>Fair value of long term notes</t>
  </si>
  <si>
    <t>Convertible Senior Notes 1.00 percent due 2020 [Member] | Level 1</t>
  </si>
  <si>
    <t>Commitments And Contingencies - Operating Leases (Details) - USD ($) $ in Thousands</t>
  </si>
  <si>
    <t>Total minimum lease payments</t>
  </si>
  <si>
    <t>Rental expense, net of sublease income</t>
  </si>
  <si>
    <t>Commitments And Contingencies - Other Commitments (Details) - USD ($) $ in Thousands</t>
  </si>
  <si>
    <t>Purchase Commitment, Remaining Minimum Amount Committed</t>
  </si>
  <si>
    <t>Minimum service requirements</t>
  </si>
  <si>
    <t>Purchase commitment remaining period</t>
  </si>
  <si>
    <t>Income Taxes - Income before tax by jurisdiction (Details) - USD ($) $ in Thousands</t>
  </si>
  <si>
    <t>Income Taxes [Line Items]</t>
  </si>
  <si>
    <t>Statutory tax rate</t>
  </si>
  <si>
    <t>35.00%</t>
  </si>
  <si>
    <t>Domestic Tax Authority [Member]</t>
  </si>
  <si>
    <t>Foreign Tax Authority [Member]</t>
  </si>
  <si>
    <t>Income Taxes - Components Of Expense (Details) - USD ($) $ in Thousands</t>
  </si>
  <si>
    <t>U.S. federal, Current</t>
  </si>
  <si>
    <t>State and local, Current</t>
  </si>
  <si>
    <t>Foreign, Current</t>
  </si>
  <si>
    <t>Total current</t>
  </si>
  <si>
    <t>U.S. federal, Deferred</t>
  </si>
  <si>
    <t>State and local, Deferred</t>
  </si>
  <si>
    <t>Foreign, Deferred</t>
  </si>
  <si>
    <t>Deferred Income Tax Expense (Benefit), Total</t>
  </si>
  <si>
    <t>Total income tax (benefit) expense</t>
  </si>
  <si>
    <t>Income Taxes - Rate reconcilation (Details) - USD ($) $ in Thousands</t>
  </si>
  <si>
    <t>Income tax expense at the statutory rate</t>
  </si>
  <si>
    <t>Provision to return and deferred tax adjustments</t>
  </si>
  <si>
    <t>State tax, net of federal benefit</t>
  </si>
  <si>
    <t>Permanent adjustments</t>
  </si>
  <si>
    <t>Tax rate in excess of (less than) statutory tax rates</t>
  </si>
  <si>
    <t>Impact of Finance Structure</t>
  </si>
  <si>
    <t>Nondeductible transaction costs</t>
  </si>
  <si>
    <t>Other</t>
  </si>
  <si>
    <t>Subtotal</t>
  </si>
  <si>
    <t>Change in valuation allowance</t>
  </si>
  <si>
    <t>Deferred Tax Asset Fixed Assets [Member]</t>
  </si>
  <si>
    <t>Release of deferred tax asset</t>
  </si>
  <si>
    <t>Income Taxes - Deferred Tax Assets and Liabilites By Segment (Details) - USD ($) $ in Thousands</t>
  </si>
  <si>
    <t>Current deferred tax asset</t>
  </si>
  <si>
    <t>Valuation allowance</t>
  </si>
  <si>
    <t>Noncurrent deferred tax asset</t>
  </si>
  <si>
    <t>Non-current deferred tax liability</t>
  </si>
  <si>
    <t>Net deferred tax asset</t>
  </si>
  <si>
    <t>Net deferred tax liability</t>
  </si>
  <si>
    <t>Accounting Standards Update 2015-03 [Member] | Current Deferred Tax Assets Caption [Member]</t>
  </si>
  <si>
    <t>Effect of adoption, increase (decrease) in line item</t>
  </si>
  <si>
    <t>Accounting Standards Update 2015-03 [Member] | Noncurrent Deferred Tax Assets Caption [Member]</t>
  </si>
  <si>
    <t>Accounting Standards Update 2015-03 [Member] | Noncurrent Deferred Tax Liabilities Caption [Member]</t>
  </si>
  <si>
    <t>Net current deferred tax asset</t>
  </si>
  <si>
    <t>Net noncurrent deferred tax liability</t>
  </si>
  <si>
    <t>Net noncurrent deferred tax asset</t>
  </si>
  <si>
    <t>Income Taxes - Deferred Tax Assets And Liabilities Due To Temporary Differences (Details) - USD ($) $ in Thousands</t>
  </si>
  <si>
    <t>Reserve for receivables, current</t>
  </si>
  <si>
    <t>Accrued liabilities and inventory reserves, current</t>
  </si>
  <si>
    <t>Unrealized losses on interest rate swap contracts, current</t>
  </si>
  <si>
    <t>Other, current</t>
  </si>
  <si>
    <t>Subtotal, current</t>
  </si>
  <si>
    <t>Current deferred tax assets</t>
  </si>
  <si>
    <t>Reserve for receivables, noncurrent</t>
  </si>
  <si>
    <t>Accrued liabilities and inventory reserves, noncurrent</t>
  </si>
  <si>
    <t>Net operating loss carryforward, non-current</t>
  </si>
  <si>
    <t>Unrealized loss on derivative instruments, non-current</t>
  </si>
  <si>
    <t>Share-based compensation, non-current</t>
  </si>
  <si>
    <t>Asset retirement obligations, non-current</t>
  </si>
  <si>
    <t>Tangible and intangible assets, non-current</t>
  </si>
  <si>
    <t>Deferred revenue, non-current</t>
  </si>
  <si>
    <t>Other, non-current</t>
  </si>
  <si>
    <t>Subtotal, non-current</t>
  </si>
  <si>
    <t>Non-current deferred tax assets</t>
  </si>
  <si>
    <t>Deferred Tax Liabilities, Net, Total</t>
  </si>
  <si>
    <t>Income Taxes - NOL, foreign earnings (Details) $ in Millions</t>
  </si>
  <si>
    <t>Unremitted earnings of foreign subsidiaries</t>
  </si>
  <si>
    <t>Unrecognized deferred tax liability for foreign earnings</t>
  </si>
  <si>
    <t>Net operating loss carryforward</t>
  </si>
  <si>
    <t>U.K.</t>
  </si>
  <si>
    <t>Carryforward period</t>
  </si>
  <si>
    <t>Concentration Risk (Details) - USD ($) $ in Millions</t>
  </si>
  <si>
    <t>Concentration Risk [Line Items]</t>
  </si>
  <si>
    <t>Average vault cash</t>
  </si>
  <si>
    <t>Supplier Concentration Risk [Member]</t>
  </si>
  <si>
    <t>Contract extension period</t>
  </si>
  <si>
    <t>1 month</t>
  </si>
  <si>
    <t>ATM Purchase [Member] | Supplier Concentration Risk [Member]</t>
  </si>
  <si>
    <t>Concentration risk percentage</t>
  </si>
  <si>
    <t>60.00%</t>
  </si>
  <si>
    <t>45.00%</t>
  </si>
  <si>
    <t>U.S. | Vault Cash [Member] | Customer Concentration Risk</t>
  </si>
  <si>
    <t>Minimum | Vault Cash [Member] | Lender Concentration Risk [Member]</t>
  </si>
  <si>
    <t>Typical contract termination notification period</t>
  </si>
  <si>
    <t>180 days</t>
  </si>
  <si>
    <t>Notice period to modify the pricing terms</t>
  </si>
  <si>
    <t>60 days</t>
  </si>
  <si>
    <t>Maximum | Vault Cash [Member] | Lender Concentration Risk [Member]</t>
  </si>
  <si>
    <t>360 days</t>
  </si>
  <si>
    <t>Top Five Merchants | Sales Revenue, Net [Member] | Customer Concentration Risk</t>
  </si>
  <si>
    <t>39.20%</t>
  </si>
  <si>
    <t>37.00%</t>
  </si>
  <si>
    <t>Second Through Fifth Largest Customers | Sales Revenue, Net [Member] | Customer Concentration Risk</t>
  </si>
  <si>
    <t>21.00%</t>
  </si>
  <si>
    <t>19.00%</t>
  </si>
  <si>
    <t>Seven Eleven | Sales Revenue, Net [Member] | Customer Concentration Risk</t>
  </si>
  <si>
    <t>18.00%</t>
  </si>
  <si>
    <t>Elan Financial Services [Member] | U.S. | Vault Cash [Member] | Lender Concentration Risk [Member]</t>
  </si>
  <si>
    <t>26.10%</t>
  </si>
  <si>
    <t>Bank Of America [Member] | U.S. | Vault Cash [Member] | Lender Concentration Risk [Member]</t>
  </si>
  <si>
    <t>12.50%</t>
  </si>
  <si>
    <t>Wells Fargo [Member] | U.S. | Vault Cash [Member] | Lender Concentration Risk [Member]</t>
  </si>
  <si>
    <t>18.10%</t>
  </si>
  <si>
    <t>Segment Information - EBITDA Reconciliation (Details) - USD ($) $ in Thousands</t>
  </si>
  <si>
    <t>Segment Reporting Information [Line Items]</t>
  </si>
  <si>
    <t>Net income (loss) attributable to controlling interests and available to common shareholders</t>
  </si>
  <si>
    <t>EBITDA</t>
  </si>
  <si>
    <t>Adjusted EBITDA</t>
  </si>
  <si>
    <t>Adjusted EBITA</t>
  </si>
  <si>
    <t>Segment Information - Certain Financial Information (Details) - USD ($) $ in Thousands</t>
  </si>
  <si>
    <t>Revenue from external customers</t>
  </si>
  <si>
    <t>Cost of revenues</t>
  </si>
  <si>
    <t>Income tax (benefit) expense</t>
  </si>
  <si>
    <t>Capital expenditures</t>
  </si>
  <si>
    <t>Intersegment Eliminations</t>
  </si>
  <si>
    <t>Intersegment revenues</t>
  </si>
  <si>
    <t>Segment Information - Assets (Details) - USD ($) $ in Thousands</t>
  </si>
  <si>
    <t>Segment Reporting, Asset Reconciling Item [Line Items]</t>
  </si>
  <si>
    <t>Total Identifiable Assets</t>
  </si>
  <si>
    <t>Supplemental Guarantor Financial Information - I/S (Details) - USD ($) $ in Thousands</t>
  </si>
  <si>
    <t>Condensed Consolidating Statements of Comprehensive Income</t>
  </si>
  <si>
    <t>Revenues</t>
  </si>
  <si>
    <t>Operating costs and expenses</t>
  </si>
  <si>
    <t>Interest expense (income), net, including amortization of deferred financing costs and note discount</t>
  </si>
  <si>
    <t>Other (income) expense</t>
  </si>
  <si>
    <t>Other comprehensive income (loss), attributable to controlling interest</t>
  </si>
  <si>
    <t>Comprehensive income (loss) attributable to controlling interests</t>
  </si>
  <si>
    <t>Consolidation Eliminations</t>
  </si>
  <si>
    <t>Equity in earnings of subsidiaries</t>
  </si>
  <si>
    <t>Parent</t>
  </si>
  <si>
    <t>Issuer</t>
  </si>
  <si>
    <t>Guarantors</t>
  </si>
  <si>
    <t>Non-Guarantors</t>
  </si>
  <si>
    <t>Supplemental Guarantor Financial Information - Balance Sheets (Details) - USD ($) $ in Thousands</t>
  </si>
  <si>
    <t>Assets</t>
  </si>
  <si>
    <t>Accounts and notes receivable, net</t>
  </si>
  <si>
    <t>Other current assets</t>
  </si>
  <si>
    <t>LIABILITIES AND SHAREHOLDERS’ EQUITY</t>
  </si>
  <si>
    <t>Accounts payable and accrued liabilities</t>
  </si>
  <si>
    <t>Shareholders' equity</t>
  </si>
  <si>
    <t>Investments in and advances to subsidiaries</t>
  </si>
  <si>
    <t>Intercompany receivable</t>
  </si>
  <si>
    <t>Intercompany payable</t>
  </si>
  <si>
    <t>Supplemental Guarantor Financial Information - Cash Flows (Details) - USD ($) $ in Thousands</t>
  </si>
  <si>
    <t>Condensed Cash Flow Statements, Captions [Line Items]</t>
  </si>
  <si>
    <t>Net cash (used in) provided by operating activities</t>
  </si>
  <si>
    <t>Payment of contingent consideration</t>
  </si>
  <si>
    <t>Investment in subsidiary</t>
  </si>
  <si>
    <t>Funding of intercompany notes payable, net</t>
  </si>
  <si>
    <t>Repayments of intercompany notes payable</t>
  </si>
  <si>
    <t>Issuance of common shares</t>
  </si>
  <si>
    <t>Proceeds from intercompany notes payable</t>
  </si>
  <si>
    <t>Supplemental Selected Quarterly Financial Information (Details) - USD ($) $ / shares in Units, $ in Thousands</t>
  </si>
  <si>
    <t>Subsequent Events (Details) ZAR in Millions, $ in Millions</t>
  </si>
  <si>
    <t>Jan. 06, 2017USD ($)</t>
  </si>
  <si>
    <t>Jan. 31, 2017ZARitem</t>
  </si>
  <si>
    <t>Jan. 31, 2017USD ($)item</t>
  </si>
  <si>
    <t>Jan. 06, 2017CAD / sharesitem</t>
  </si>
  <si>
    <t>Subsequent Event [Line Items]</t>
  </si>
  <si>
    <t>Subsequent Event [Member] | Direct Cash Payments Inc. [Member]</t>
  </si>
  <si>
    <t>Amount paid per share | CAD / shares</t>
  </si>
  <si>
    <t>Subsequent Event [Member] | Spark ATM Systems [Member]</t>
  </si>
  <si>
    <t>Maximum contingent consideration</t>
  </si>
  <si>
    <t>Revolving Credit Facility | Under Accordion Feature of Credit Agreement Per Lender Approval [Member]</t>
  </si>
  <si>
    <t>Revolving Credit Facility | Under Accordion Feature of Credit Agreement Per Lender Approval [Member] | Subsequent Event [Member]</t>
  </si>
</sst>
</file>

<file path=xl/styles.xml><?xml version="1.0" encoding="utf-8"?>
<styleSheet xmlns="http://schemas.openxmlformats.org/spreadsheetml/2006/main">
  <numFmts count="11">
    <numFmt formatCode="_(&quot;$ &quot;#,##0_);_(&quot;$ &quot;(#,##0)" numFmtId="164"/>
    <numFmt formatCode="_(&quot;$ &quot;#,##0.0000_);_(&quot;$ &quot;(#,##0.0000)" numFmtId="165"/>
    <numFmt formatCode="_(&quot;$ &quot;#,##0.00_);_(&quot;$ &quot;(#,##0.00)" numFmtId="166"/>
    <numFmt formatCode="_(&quot;£ &quot;#,##0.0_);_(&quot;£ &quot;(#,##0.0)" numFmtId="167"/>
    <numFmt formatCode="_(&quot;$ &quot;#,##0.0_);_(&quot;$ &quot;(#,##0.0)" numFmtId="168"/>
    <numFmt formatCode="#,##0.0000000_);(#,##0.0000000)" numFmtId="169"/>
    <numFmt formatCode="#,##0.0_);(#,##0.0)" numFmtId="170"/>
    <numFmt formatCode="_(&quot;£ &quot;#,##0_);_(&quot;£ &quot;(#,##0)" numFmtId="171"/>
    <numFmt formatCode="_(&quot;Level &quot;#,##0_);_(&quot;Level &quot;(#,##0)" numFmtId="172"/>
    <numFmt formatCode="_(&quot;CAD &quot;#,##0_);_(&quot;CAD &quot;(#,##0)" numFmtId="173"/>
    <numFmt formatCode="_(&quot;ZAR &quot;#,##0_);_(&quot;ZAR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671013</v>
      </c>
    </row>
    <row r="11" spans="1:4">
      <c r="A11" s="4" t="s">
        <v>18</v>
      </c>
      <c r="B11" s="4" t="s">
        <v>19</v>
      </c>
    </row>
    <row r="12" spans="1:4">
      <c r="A12" s="4" t="s">
        <v>20</v>
      </c>
      <c r="B12" s="4" t="s">
        <v>21</v>
      </c>
    </row>
    <row r="13" spans="1:4">
      <c r="A13" s="4" t="s">
        <v>22</v>
      </c>
      <c r="B13" s="4" t="s">
        <v>23</v>
      </c>
    </row>
    <row r="14" spans="1:4">
      <c r="A14" s="4" t="s">
        <v>24</v>
      </c>
      <c r="C14" s="5" t="n">
        <v>45567763</v>
      </c>
    </row>
    <row r="15" spans="1:4">
      <c r="A15" s="4" t="s">
        <v>25</v>
      </c>
      <c r="B15" s="4" t="s">
        <v>21</v>
      </c>
    </row>
    <row r="16" spans="1:4">
      <c r="A16" s="4" t="s">
        <v>26</v>
      </c>
      <c r="B16" s="4" t="s">
        <v>27</v>
      </c>
    </row>
    <row r="17" spans="1:4">
      <c r="A17" s="4" t="s">
        <v>28</v>
      </c>
      <c r="D17" s="6" t="n">
        <v>18262172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3534</v>
      </c>
      <c r="C3" s="6" t="n">
        <v>26297</v>
      </c>
    </row>
    <row r="4" spans="1:3">
      <c r="A4" s="4" t="s">
        <v>33</v>
      </c>
      <c r="B4" s="5" t="n">
        <v>84156</v>
      </c>
      <c r="C4" s="5" t="n">
        <v>72009</v>
      </c>
    </row>
    <row r="5" spans="1:3">
      <c r="A5" s="4" t="s">
        <v>34</v>
      </c>
      <c r="B5" s="5" t="n">
        <v>12527</v>
      </c>
      <c r="C5" s="5" t="n">
        <v>10675</v>
      </c>
    </row>
    <row r="6" spans="1:3">
      <c r="A6" s="4" t="s">
        <v>35</v>
      </c>
      <c r="B6" s="5" t="n">
        <v>32213</v>
      </c>
      <c r="C6" s="5" t="n">
        <v>31565</v>
      </c>
    </row>
    <row r="7" spans="1:3">
      <c r="A7" s="4" t="s">
        <v>36</v>
      </c>
      <c r="C7" s="5" t="n">
        <v>16300</v>
      </c>
    </row>
    <row r="8" spans="1:3">
      <c r="A8" s="4" t="s">
        <v>37</v>
      </c>
      <c r="B8" s="5" t="n">
        <v>67107</v>
      </c>
      <c r="C8" s="5" t="n">
        <v>56678</v>
      </c>
    </row>
    <row r="9" spans="1:3">
      <c r="A9" s="4" t="s">
        <v>38</v>
      </c>
      <c r="B9" s="5" t="n">
        <v>269537</v>
      </c>
      <c r="C9" s="5" t="n">
        <v>213524</v>
      </c>
    </row>
    <row r="10" spans="1:3">
      <c r="A10" s="4" t="s">
        <v>39</v>
      </c>
      <c r="B10" s="5" t="n">
        <v>392735</v>
      </c>
      <c r="C10" s="5" t="n">
        <v>375488</v>
      </c>
    </row>
    <row r="11" spans="1:3">
      <c r="A11" s="4" t="s">
        <v>40</v>
      </c>
      <c r="B11" s="5" t="n">
        <v>121230</v>
      </c>
      <c r="C11" s="5" t="n">
        <v>150780</v>
      </c>
    </row>
    <row r="12" spans="1:3">
      <c r="A12" s="4" t="s">
        <v>41</v>
      </c>
      <c r="B12" s="5" t="n">
        <v>533075</v>
      </c>
      <c r="C12" s="5" t="n">
        <v>548936</v>
      </c>
    </row>
    <row r="13" spans="1:3">
      <c r="A13" s="4" t="s">
        <v>42</v>
      </c>
      <c r="B13" s="5" t="n">
        <v>13004</v>
      </c>
      <c r="C13" s="5" t="n">
        <v>11950</v>
      </c>
    </row>
    <row r="14" spans="1:3">
      <c r="A14" s="4" t="s">
        <v>43</v>
      </c>
      <c r="B14" s="5" t="n">
        <v>35115</v>
      </c>
      <c r="C14" s="5" t="n">
        <v>19257</v>
      </c>
    </row>
    <row r="15" spans="1:3">
      <c r="A15" s="4" t="s">
        <v>44</v>
      </c>
      <c r="B15" s="5" t="n">
        <v>1364696</v>
      </c>
      <c r="C15" s="5" t="n">
        <v>1319935</v>
      </c>
    </row>
    <row r="16" spans="1:3">
      <c r="A16" s="3" t="s">
        <v>45</v>
      </c>
    </row>
    <row r="17" spans="1:3">
      <c r="A17" s="4" t="s">
        <v>46</v>
      </c>
      <c r="B17" s="5" t="n">
        <v>28237</v>
      </c>
      <c r="C17" s="5" t="n">
        <v>32732</v>
      </c>
    </row>
    <row r="18" spans="1:3">
      <c r="A18" s="4" t="s">
        <v>47</v>
      </c>
      <c r="B18" s="5" t="n">
        <v>44965</v>
      </c>
      <c r="C18" s="5" t="n">
        <v>25850</v>
      </c>
    </row>
    <row r="19" spans="1:3">
      <c r="A19" s="4" t="s">
        <v>48</v>
      </c>
      <c r="B19" s="5" t="n">
        <v>240618</v>
      </c>
      <c r="C19" s="5" t="n">
        <v>219058</v>
      </c>
    </row>
    <row r="20" spans="1:3">
      <c r="A20" s="4" t="s">
        <v>49</v>
      </c>
      <c r="B20" s="5" t="n">
        <v>313820</v>
      </c>
      <c r="C20" s="5" t="n">
        <v>277640</v>
      </c>
    </row>
    <row r="21" spans="1:3">
      <c r="A21" s="3" t="s">
        <v>50</v>
      </c>
    </row>
    <row r="22" spans="1:3">
      <c r="A22" s="4" t="s">
        <v>51</v>
      </c>
      <c r="B22" s="5" t="n">
        <v>502539</v>
      </c>
      <c r="C22" s="5" t="n">
        <v>568331</v>
      </c>
    </row>
    <row r="23" spans="1:3">
      <c r="A23" s="4" t="s">
        <v>52</v>
      </c>
      <c r="B23" s="5" t="n">
        <v>45086</v>
      </c>
      <c r="C23" s="5" t="n">
        <v>51685</v>
      </c>
    </row>
    <row r="24" spans="1:3">
      <c r="A24" s="4" t="s">
        <v>53</v>
      </c>
      <c r="B24" s="5" t="n">
        <v>27625</v>
      </c>
      <c r="C24" s="5" t="n">
        <v>21829</v>
      </c>
    </row>
    <row r="25" spans="1:3">
      <c r="A25" s="4" t="s">
        <v>54</v>
      </c>
      <c r="B25" s="5" t="n">
        <v>18691</v>
      </c>
      <c r="C25" s="5" t="n">
        <v>30657</v>
      </c>
    </row>
    <row r="26" spans="1:3">
      <c r="A26" s="4" t="s">
        <v>55</v>
      </c>
      <c r="B26" s="5" t="n">
        <v>907761</v>
      </c>
      <c r="C26" s="5" t="n">
        <v>950142</v>
      </c>
    </row>
    <row r="27" spans="1:3">
      <c r="A27" s="4" t="s">
        <v>56</v>
      </c>
      <c r="B27" s="4" t="s">
        <v>57</v>
      </c>
      <c r="C27" s="4" t="s">
        <v>57</v>
      </c>
    </row>
    <row r="28" spans="1:3">
      <c r="A28" s="3" t="s">
        <v>58</v>
      </c>
    </row>
    <row r="29" spans="1:3">
      <c r="A29" s="4" t="s">
        <v>59</v>
      </c>
      <c r="B29" s="5" t="n">
        <v>453</v>
      </c>
      <c r="C29" s="5" t="n">
        <v>5</v>
      </c>
    </row>
    <row r="30" spans="1:3">
      <c r="A30" s="4" t="s">
        <v>60</v>
      </c>
      <c r="B30" s="5" t="n">
        <v>311041</v>
      </c>
      <c r="C30" s="5" t="n">
        <v>374564</v>
      </c>
    </row>
    <row r="31" spans="1:3">
      <c r="A31" s="4" t="s">
        <v>61</v>
      </c>
      <c r="B31" s="5" t="n">
        <v>-107135</v>
      </c>
      <c r="C31" s="5" t="n">
        <v>-88126</v>
      </c>
    </row>
    <row r="32" spans="1:3">
      <c r="A32" s="4" t="s">
        <v>62</v>
      </c>
      <c r="B32" s="5" t="n">
        <v>252656</v>
      </c>
      <c r="C32" s="5" t="n">
        <v>185897</v>
      </c>
    </row>
    <row r="33" spans="1:3">
      <c r="A33" s="4" t="s">
        <v>63</v>
      </c>
      <c r="C33" s="5" t="n">
        <v>-102566</v>
      </c>
    </row>
    <row r="34" spans="1:3">
      <c r="A34" s="4" t="s">
        <v>64</v>
      </c>
      <c r="B34" s="5" t="n">
        <v>457015</v>
      </c>
      <c r="C34" s="5" t="n">
        <v>369774</v>
      </c>
    </row>
    <row r="35" spans="1:3">
      <c r="A35" s="4" t="s">
        <v>65</v>
      </c>
      <c r="B35" s="5" t="n">
        <v>-80</v>
      </c>
      <c r="C35" s="5" t="n">
        <v>19</v>
      </c>
    </row>
    <row r="36" spans="1:3">
      <c r="A36" s="4" t="s">
        <v>66</v>
      </c>
      <c r="B36" s="5" t="n">
        <v>456935</v>
      </c>
      <c r="C36" s="5" t="n">
        <v>369793</v>
      </c>
    </row>
    <row r="37" spans="1:3">
      <c r="A37" s="4" t="s">
        <v>67</v>
      </c>
      <c r="B37" s="6" t="n">
        <v>1364696</v>
      </c>
      <c r="C37" s="6" t="n">
        <v>13199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0</v>
      </c>
    </row>
    <row r="2" spans="1:3">
      <c r="A2" s="4" t="s">
        <v>69</v>
      </c>
      <c r="B2" s="6" t="n">
        <v>1931</v>
      </c>
      <c r="C2" s="6" t="n">
        <v>2079</v>
      </c>
    </row>
    <row r="3" spans="1:3">
      <c r="A3" s="4" t="s">
        <v>70</v>
      </c>
      <c r="B3" s="6" t="n">
        <v>397972</v>
      </c>
      <c r="C3" s="6" t="n">
        <v>360722</v>
      </c>
    </row>
    <row r="4" spans="1:3">
      <c r="A4" s="4" t="s">
        <v>71</v>
      </c>
      <c r="B4" s="5" t="n">
        <v>45326430</v>
      </c>
      <c r="C4" s="5" t="n">
        <v>44953620</v>
      </c>
    </row>
    <row r="5" spans="1:3">
      <c r="A5" s="4" t="s">
        <v>72</v>
      </c>
      <c r="C5" s="5" t="n">
        <v>7175775</v>
      </c>
    </row>
    <row r="6" spans="1:3">
      <c r="A6" s="4" t="s">
        <v>73</v>
      </c>
    </row>
    <row r="7" spans="1:3">
      <c r="A7" s="4" t="s">
        <v>74</v>
      </c>
      <c r="C7" s="7" t="n">
        <v>0.0001</v>
      </c>
    </row>
    <row r="8" spans="1:3">
      <c r="A8" s="4" t="s">
        <v>75</v>
      </c>
      <c r="C8" s="5" t="n">
        <v>125000000</v>
      </c>
    </row>
    <row r="9" spans="1:3">
      <c r="A9" s="4" t="s">
        <v>76</v>
      </c>
      <c r="C9" s="5" t="n">
        <v>52129395</v>
      </c>
    </row>
    <row r="10" spans="1:3">
      <c r="A10" s="4" t="s">
        <v>71</v>
      </c>
      <c r="C10" s="5" t="n">
        <v>44953620</v>
      </c>
    </row>
    <row r="11" spans="1:3">
      <c r="A11" s="4" t="s">
        <v>77</v>
      </c>
    </row>
    <row r="12" spans="1:3">
      <c r="A12" s="4" t="s">
        <v>74</v>
      </c>
      <c r="B12" s="8" t="n">
        <v>0.01</v>
      </c>
    </row>
    <row r="13" spans="1:3">
      <c r="A13" s="4" t="s">
        <v>76</v>
      </c>
      <c r="B13" s="5" t="n">
        <v>45326430</v>
      </c>
    </row>
    <row r="14" spans="1:3">
      <c r="A14" s="4" t="s">
        <v>71</v>
      </c>
      <c r="B14" s="5" t="n">
        <v>453264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9</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193</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0</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8</v>
      </c>
      <c r="B1" s="2" t="s">
        <v>1</v>
      </c>
    </row>
    <row r="2" spans="1:2">
      <c r="B2" s="2" t="s">
        <v>2</v>
      </c>
    </row>
    <row r="3" spans="1:2">
      <c r="A3" s="3" t="s">
        <v>199</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205</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20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25</v>
      </c>
      <c r="B1" s="2" t="s">
        <v>1</v>
      </c>
    </row>
    <row r="2" spans="1:2">
      <c r="B2" s="2" t="s">
        <v>2</v>
      </c>
    </row>
    <row r="3" spans="1:2">
      <c r="A3" s="3" t="s">
        <v>210</v>
      </c>
    </row>
    <row r="4" spans="1:2">
      <c r="A4" s="4" t="s">
        <v>326</v>
      </c>
      <c r="B4"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1212863</v>
      </c>
      <c r="C4" s="6" t="n">
        <v>1134021</v>
      </c>
      <c r="D4" s="6" t="n">
        <v>1007765</v>
      </c>
    </row>
    <row r="5" spans="1:4">
      <c r="A5" s="4" t="s">
        <v>82</v>
      </c>
      <c r="B5" s="5" t="n">
        <v>52501</v>
      </c>
      <c r="C5" s="5" t="n">
        <v>66280</v>
      </c>
      <c r="D5" s="5" t="n">
        <v>47056</v>
      </c>
    </row>
    <row r="6" spans="1:4">
      <c r="A6" s="4" t="s">
        <v>83</v>
      </c>
      <c r="B6" s="5" t="n">
        <v>1265364</v>
      </c>
      <c r="C6" s="5" t="n">
        <v>1200301</v>
      </c>
      <c r="D6" s="5" t="n">
        <v>1054821</v>
      </c>
    </row>
    <row r="7" spans="1:4">
      <c r="A7" s="3" t="s">
        <v>84</v>
      </c>
    </row>
    <row r="8" spans="1:4">
      <c r="A8" s="4" t="s">
        <v>85</v>
      </c>
      <c r="B8" s="5" t="n">
        <v>768200</v>
      </c>
      <c r="C8" s="5" t="n">
        <v>720925</v>
      </c>
      <c r="D8" s="5" t="n">
        <v>659350</v>
      </c>
    </row>
    <row r="9" spans="1:4">
      <c r="A9" s="4" t="s">
        <v>86</v>
      </c>
      <c r="B9" s="5" t="n">
        <v>45887</v>
      </c>
      <c r="C9" s="5" t="n">
        <v>62012</v>
      </c>
      <c r="D9" s="5" t="n">
        <v>44698</v>
      </c>
    </row>
    <row r="10" spans="1:4">
      <c r="A10" s="4" t="s">
        <v>87</v>
      </c>
      <c r="B10" s="5" t="n">
        <v>814087</v>
      </c>
      <c r="C10" s="5" t="n">
        <v>782937</v>
      </c>
      <c r="D10" s="5" t="n">
        <v>704048</v>
      </c>
    </row>
    <row r="11" spans="1:4">
      <c r="A11" s="4" t="s">
        <v>88</v>
      </c>
      <c r="B11" s="5" t="n">
        <v>451277</v>
      </c>
      <c r="C11" s="5" t="n">
        <v>417364</v>
      </c>
      <c r="D11" s="5" t="n">
        <v>350773</v>
      </c>
    </row>
    <row r="12" spans="1:4">
      <c r="A12" s="3" t="s">
        <v>89</v>
      </c>
    </row>
    <row r="13" spans="1:4">
      <c r="A13" s="4" t="s">
        <v>90</v>
      </c>
      <c r="B13" s="5" t="n">
        <v>153782</v>
      </c>
      <c r="C13" s="5" t="n">
        <v>140501</v>
      </c>
      <c r="D13" s="5" t="n">
        <v>113470</v>
      </c>
    </row>
    <row r="14" spans="1:4">
      <c r="A14" s="4" t="s">
        <v>91</v>
      </c>
      <c r="B14" s="5" t="n">
        <v>13747</v>
      </c>
    </row>
    <row r="15" spans="1:4">
      <c r="A15" s="4" t="s">
        <v>92</v>
      </c>
      <c r="B15" s="5" t="n">
        <v>9513</v>
      </c>
      <c r="C15" s="5" t="n">
        <v>27127</v>
      </c>
      <c r="D15" s="5" t="n">
        <v>18050</v>
      </c>
    </row>
    <row r="16" spans="1:4">
      <c r="A16" s="4" t="s">
        <v>93</v>
      </c>
      <c r="B16" s="5" t="n">
        <v>90953</v>
      </c>
      <c r="C16" s="5" t="n">
        <v>85030</v>
      </c>
      <c r="D16" s="5" t="n">
        <v>75622</v>
      </c>
    </row>
    <row r="17" spans="1:4">
      <c r="A17" s="4" t="s">
        <v>94</v>
      </c>
      <c r="B17" s="5" t="n">
        <v>36822</v>
      </c>
      <c r="C17" s="5" t="n">
        <v>38799</v>
      </c>
      <c r="D17" s="5" t="n">
        <v>35768</v>
      </c>
    </row>
    <row r="18" spans="1:4">
      <c r="A18" s="4" t="s">
        <v>95</v>
      </c>
      <c r="B18" s="5" t="n">
        <v>81</v>
      </c>
      <c r="C18" s="5" t="n">
        <v>-14010</v>
      </c>
      <c r="D18" s="5" t="n">
        <v>3224</v>
      </c>
    </row>
    <row r="19" spans="1:4">
      <c r="A19" s="4" t="s">
        <v>96</v>
      </c>
      <c r="B19" s="5" t="n">
        <v>304898</v>
      </c>
      <c r="C19" s="5" t="n">
        <v>277447</v>
      </c>
      <c r="D19" s="5" t="n">
        <v>246134</v>
      </c>
    </row>
    <row r="20" spans="1:4">
      <c r="A20" s="4" t="s">
        <v>97</v>
      </c>
      <c r="B20" s="5" t="n">
        <v>146379</v>
      </c>
      <c r="C20" s="5" t="n">
        <v>139917</v>
      </c>
      <c r="D20" s="5" t="n">
        <v>104639</v>
      </c>
    </row>
    <row r="21" spans="1:4">
      <c r="A21" s="3" t="s">
        <v>98</v>
      </c>
    </row>
    <row r="22" spans="1:4">
      <c r="A22" s="4" t="s">
        <v>99</v>
      </c>
      <c r="B22" s="5" t="n">
        <v>17360</v>
      </c>
      <c r="C22" s="5" t="n">
        <v>19451</v>
      </c>
      <c r="D22" s="5" t="n">
        <v>20776</v>
      </c>
    </row>
    <row r="23" spans="1:4">
      <c r="A23" s="4" t="s">
        <v>100</v>
      </c>
      <c r="B23" s="5" t="n">
        <v>11529</v>
      </c>
      <c r="C23" s="5" t="n">
        <v>11363</v>
      </c>
      <c r="D23" s="5" t="n">
        <v>13036</v>
      </c>
    </row>
    <row r="24" spans="1:4">
      <c r="A24" s="4" t="s">
        <v>101</v>
      </c>
      <c r="D24" s="5" t="n">
        <v>9075</v>
      </c>
    </row>
    <row r="25" spans="1:4">
      <c r="A25" s="4" t="s">
        <v>102</v>
      </c>
      <c r="B25" s="5" t="n">
        <v>2958</v>
      </c>
      <c r="C25" s="5" t="n">
        <v>3780</v>
      </c>
      <c r="D25" s="5" t="n">
        <v>-1616</v>
      </c>
    </row>
    <row r="26" spans="1:4">
      <c r="A26" s="4" t="s">
        <v>103</v>
      </c>
      <c r="B26" s="5" t="n">
        <v>31847</v>
      </c>
      <c r="C26" s="5" t="n">
        <v>34594</v>
      </c>
      <c r="D26" s="5" t="n">
        <v>41271</v>
      </c>
    </row>
    <row r="27" spans="1:4">
      <c r="A27" s="4" t="s">
        <v>104</v>
      </c>
      <c r="B27" s="5" t="n">
        <v>114532</v>
      </c>
      <c r="C27" s="5" t="n">
        <v>105323</v>
      </c>
      <c r="D27" s="5" t="n">
        <v>63368</v>
      </c>
    </row>
    <row r="28" spans="1:4">
      <c r="A28" s="4" t="s">
        <v>105</v>
      </c>
      <c r="B28" s="5" t="n">
        <v>26622</v>
      </c>
      <c r="C28" s="5" t="n">
        <v>39342</v>
      </c>
      <c r="D28" s="5" t="n">
        <v>28174</v>
      </c>
    </row>
    <row r="29" spans="1:4">
      <c r="A29" s="4" t="s">
        <v>106</v>
      </c>
      <c r="B29" s="5" t="n">
        <v>87910</v>
      </c>
      <c r="C29" s="5" t="n">
        <v>65981</v>
      </c>
      <c r="D29" s="5" t="n">
        <v>35194</v>
      </c>
    </row>
    <row r="30" spans="1:4">
      <c r="A30" s="4" t="s">
        <v>107</v>
      </c>
      <c r="B30" s="5" t="n">
        <v>-81</v>
      </c>
      <c r="C30" s="5" t="n">
        <v>-1099</v>
      </c>
      <c r="D30" s="5" t="n">
        <v>-1946</v>
      </c>
    </row>
    <row r="31" spans="1:4">
      <c r="A31" s="4" t="s">
        <v>108</v>
      </c>
      <c r="B31" s="6" t="n">
        <v>87991</v>
      </c>
      <c r="C31" s="6" t="n">
        <v>67080</v>
      </c>
      <c r="D31" s="6" t="n">
        <v>37140</v>
      </c>
    </row>
    <row r="32" spans="1:4">
      <c r="A32" s="4" t="s">
        <v>109</v>
      </c>
      <c r="B32" s="8" t="n">
        <v>1.95</v>
      </c>
      <c r="C32" s="8" t="n">
        <v>1.5</v>
      </c>
      <c r="D32" s="8" t="n">
        <v>0.83</v>
      </c>
    </row>
    <row r="33" spans="1:4">
      <c r="A33" s="4" t="s">
        <v>110</v>
      </c>
      <c r="B33" s="8" t="n">
        <v>1.92</v>
      </c>
      <c r="C33" s="8" t="n">
        <v>1.48</v>
      </c>
      <c r="D33" s="8" t="n">
        <v>0.82</v>
      </c>
    </row>
    <row r="34" spans="1:4">
      <c r="A34" s="4" t="s">
        <v>111</v>
      </c>
      <c r="B34" s="5" t="n">
        <v>45206119</v>
      </c>
      <c r="C34" s="5" t="n">
        <v>44796701</v>
      </c>
      <c r="D34" s="5" t="n">
        <v>44338408</v>
      </c>
    </row>
    <row r="35" spans="1:4">
      <c r="A35" s="4" t="s">
        <v>112</v>
      </c>
      <c r="B35" s="5" t="n">
        <v>45821527</v>
      </c>
      <c r="C35" s="5" t="n">
        <v>45368687</v>
      </c>
      <c r="D35" s="5" t="n">
        <v>4486730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8</v>
      </c>
      <c r="B1" s="2" t="s">
        <v>1</v>
      </c>
    </row>
    <row r="2" spans="1:2">
      <c r="B2" s="2" t="s">
        <v>2</v>
      </c>
    </row>
    <row r="3" spans="1:2">
      <c r="A3" s="3" t="s">
        <v>213</v>
      </c>
    </row>
    <row r="4" spans="1:2">
      <c r="A4" s="4" t="s">
        <v>213</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3" t="s">
        <v>217</v>
      </c>
    </row>
    <row r="4" spans="1:2">
      <c r="A4" s="4" t="s">
        <v>340</v>
      </c>
      <c r="B4" s="4" t="s">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2</v>
      </c>
      <c r="B1" s="2" t="s">
        <v>1</v>
      </c>
    </row>
    <row r="2" spans="1:2">
      <c r="B2" s="2" t="s">
        <v>2</v>
      </c>
    </row>
    <row r="3" spans="1:2">
      <c r="A3" s="3" t="s">
        <v>219</v>
      </c>
    </row>
    <row r="4" spans="1:2">
      <c r="A4" s="4" t="s">
        <v>343</v>
      </c>
      <c r="B4"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6</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6</v>
      </c>
      <c r="B1" s="2" t="s">
        <v>1</v>
      </c>
    </row>
    <row r="2" spans="1:2">
      <c r="B2" s="2" t="s">
        <v>2</v>
      </c>
    </row>
    <row r="3" spans="1:2">
      <c r="A3" s="3" t="s">
        <v>228</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46"/>
  </cols>
  <sheetData>
    <row r="1" spans="1:2">
      <c r="A1" s="1" t="s">
        <v>359</v>
      </c>
      <c r="B1" s="2" t="s">
        <v>1</v>
      </c>
    </row>
    <row r="2" spans="1:2">
      <c r="B2" s="2" t="s">
        <v>2</v>
      </c>
    </row>
    <row r="3" spans="1:2">
      <c r="A3" s="3" t="s">
        <v>230</v>
      </c>
    </row>
    <row r="4" spans="1:2">
      <c r="A4" s="4" t="s">
        <v>360</v>
      </c>
      <c r="B4" s="4" t="s">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33</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72</v>
      </c>
      <c r="B1" s="2" t="s">
        <v>1</v>
      </c>
    </row>
    <row r="2" spans="1:2">
      <c r="B2" s="2" t="s">
        <v>2</v>
      </c>
    </row>
    <row r="3" spans="1:2">
      <c r="A3" s="3" t="s">
        <v>237</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79</v>
      </c>
    </row>
    <row r="3" spans="1:4">
      <c r="A3" s="3" t="s">
        <v>114</v>
      </c>
    </row>
    <row r="4" spans="1:4">
      <c r="A4" s="4" t="s">
        <v>106</v>
      </c>
      <c r="B4" s="6" t="n">
        <v>87910</v>
      </c>
      <c r="C4" s="6" t="n">
        <v>65981</v>
      </c>
      <c r="D4" s="6" t="n">
        <v>35194</v>
      </c>
    </row>
    <row r="5" spans="1:4">
      <c r="A5" s="4" t="s">
        <v>115</v>
      </c>
      <c r="B5" s="5" t="n">
        <v>15990</v>
      </c>
      <c r="C5" s="5" t="n">
        <v>6058</v>
      </c>
      <c r="D5" s="5" t="n">
        <v>6220</v>
      </c>
    </row>
    <row r="6" spans="1:4">
      <c r="A6" s="4" t="s">
        <v>116</v>
      </c>
      <c r="B6" s="5" t="n">
        <v>-34999</v>
      </c>
      <c r="C6" s="5" t="n">
        <v>-11177</v>
      </c>
      <c r="D6" s="5" t="n">
        <v>-16273</v>
      </c>
    </row>
    <row r="7" spans="1:4">
      <c r="A7" s="4" t="s">
        <v>117</v>
      </c>
      <c r="B7" s="5" t="n">
        <v>-19009</v>
      </c>
      <c r="C7" s="5" t="n">
        <v>-5119</v>
      </c>
      <c r="D7" s="5" t="n">
        <v>-10053</v>
      </c>
    </row>
    <row r="8" spans="1:4">
      <c r="A8" s="4" t="s">
        <v>118</v>
      </c>
      <c r="B8" s="5" t="n">
        <v>68901</v>
      </c>
      <c r="C8" s="5" t="n">
        <v>60862</v>
      </c>
      <c r="D8" s="5" t="n">
        <v>25141</v>
      </c>
    </row>
    <row r="9" spans="1:4">
      <c r="A9" s="4" t="s">
        <v>119</v>
      </c>
      <c r="B9" s="5" t="n">
        <v>-99</v>
      </c>
      <c r="C9" s="5" t="n">
        <v>-438</v>
      </c>
      <c r="D9" s="5" t="n">
        <v>-1987</v>
      </c>
    </row>
    <row r="10" spans="1:4">
      <c r="A10" s="4" t="s">
        <v>120</v>
      </c>
      <c r="B10" s="6" t="n">
        <v>69000</v>
      </c>
      <c r="C10" s="6" t="n">
        <v>61300</v>
      </c>
      <c r="D10" s="6" t="n">
        <v>2712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79</v>
      </c>
      <c r="B1" s="2" t="s">
        <v>1</v>
      </c>
    </row>
    <row r="2" spans="1:2">
      <c r="B2" s="2" t="s">
        <v>2</v>
      </c>
    </row>
    <row r="3" spans="1:2">
      <c r="A3" s="3" t="s">
        <v>239</v>
      </c>
    </row>
    <row r="4" spans="1:2">
      <c r="A4" s="4" t="s">
        <v>380</v>
      </c>
      <c r="B4" s="4" t="s">
        <v>381</v>
      </c>
    </row>
    <row r="5" spans="1:2">
      <c r="A5" s="4" t="s">
        <v>382</v>
      </c>
      <c r="B5" s="4" t="s">
        <v>383</v>
      </c>
    </row>
    <row r="6" spans="1:2">
      <c r="A6" s="4" t="s">
        <v>384</v>
      </c>
      <c r="B6"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6</v>
      </c>
      <c r="B1" s="2" t="s">
        <v>1</v>
      </c>
    </row>
    <row r="2" spans="1:2">
      <c r="B2" s="2" t="s">
        <v>2</v>
      </c>
    </row>
    <row r="3" spans="1:2">
      <c r="A3" s="3" t="s">
        <v>243</v>
      </c>
    </row>
    <row r="4" spans="1:2">
      <c r="A4" s="4" t="s">
        <v>387</v>
      </c>
      <c r="B4"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0"/>
    <col customWidth="1" max="11" min="11" width="21"/>
    <col customWidth="1" max="12" min="12" width="21"/>
    <col customWidth="1" max="13" min="13" width="18"/>
  </cols>
  <sheetData>
    <row r="1" spans="1:13">
      <c r="A1" s="1" t="s">
        <v>389</v>
      </c>
      <c r="B1" s="2" t="s">
        <v>390</v>
      </c>
      <c r="J1" s="2" t="s">
        <v>1</v>
      </c>
    </row>
    <row r="2" spans="1:13">
      <c r="B2" s="2" t="s">
        <v>391</v>
      </c>
      <c r="C2" s="2" t="s">
        <v>392</v>
      </c>
      <c r="D2" s="2" t="s">
        <v>393</v>
      </c>
      <c r="E2" s="2" t="s">
        <v>394</v>
      </c>
      <c r="F2" s="2" t="s">
        <v>395</v>
      </c>
      <c r="G2" s="2" t="s">
        <v>396</v>
      </c>
      <c r="H2" s="2" t="s">
        <v>397</v>
      </c>
      <c r="I2" s="2" t="s">
        <v>398</v>
      </c>
      <c r="J2" s="2" t="s">
        <v>391</v>
      </c>
      <c r="K2" s="2" t="s">
        <v>395</v>
      </c>
      <c r="L2" s="2" t="s">
        <v>399</v>
      </c>
      <c r="M2" s="2" t="s">
        <v>400</v>
      </c>
    </row>
    <row r="3" spans="1:13">
      <c r="A3" s="3" t="s">
        <v>252</v>
      </c>
    </row>
    <row r="4" spans="1:13">
      <c r="A4" s="4" t="s">
        <v>401</v>
      </c>
      <c r="M4" s="5" t="n">
        <v>1</v>
      </c>
    </row>
    <row r="5" spans="1:13">
      <c r="A5" s="4" t="s">
        <v>402</v>
      </c>
      <c r="B5" s="5" t="n">
        <v>203000</v>
      </c>
      <c r="J5" s="5" t="n">
        <v>203000</v>
      </c>
    </row>
    <row r="6" spans="1:13">
      <c r="A6" s="4" t="s">
        <v>403</v>
      </c>
      <c r="B6" s="5" t="n">
        <v>50</v>
      </c>
      <c r="J6" s="5" t="n">
        <v>50</v>
      </c>
    </row>
    <row r="7" spans="1:13">
      <c r="A7" s="4" t="s">
        <v>404</v>
      </c>
      <c r="B7" s="5" t="n">
        <v>22000</v>
      </c>
      <c r="J7" s="5" t="n">
        <v>22000</v>
      </c>
    </row>
    <row r="8" spans="1:13">
      <c r="A8" s="4" t="s">
        <v>405</v>
      </c>
      <c r="J8" s="5" t="n">
        <v>500</v>
      </c>
    </row>
    <row r="9" spans="1:13">
      <c r="A9" s="4" t="s">
        <v>406</v>
      </c>
      <c r="B9" s="5" t="n">
        <v>55000</v>
      </c>
      <c r="J9" s="5" t="n">
        <v>55000</v>
      </c>
    </row>
    <row r="10" spans="1:13">
      <c r="A10" s="4" t="s">
        <v>407</v>
      </c>
      <c r="M10" s="5" t="n">
        <v>1</v>
      </c>
    </row>
    <row r="11" spans="1:13">
      <c r="A11" s="4" t="s">
        <v>408</v>
      </c>
      <c r="B11" s="6" t="n">
        <v>32213</v>
      </c>
      <c r="F11" s="6" t="n">
        <v>31565</v>
      </c>
      <c r="J11" s="6" t="n">
        <v>32213</v>
      </c>
      <c r="K11" s="6" t="n">
        <v>31565</v>
      </c>
    </row>
    <row r="12" spans="1:13">
      <c r="A12" s="4" t="s">
        <v>409</v>
      </c>
      <c r="B12" s="5" t="n">
        <v>3500000</v>
      </c>
      <c r="F12" s="5" t="n">
        <v>3700000</v>
      </c>
    </row>
    <row r="13" spans="1:13">
      <c r="A13" s="4" t="s">
        <v>410</v>
      </c>
      <c r="J13" s="4" t="s">
        <v>411</v>
      </c>
    </row>
    <row r="14" spans="1:13">
      <c r="A14" s="3" t="s">
        <v>412</v>
      </c>
    </row>
    <row r="15" spans="1:13">
      <c r="A15" s="4" t="s">
        <v>413</v>
      </c>
      <c r="B15" s="5" t="n">
        <v>14471</v>
      </c>
      <c r="F15" s="5" t="n">
        <v>10968</v>
      </c>
      <c r="J15" s="6" t="n">
        <v>14471</v>
      </c>
      <c r="K15" s="5" t="n">
        <v>10968</v>
      </c>
    </row>
    <row r="16" spans="1:13">
      <c r="A16" s="4" t="s">
        <v>414</v>
      </c>
      <c r="B16" s="5" t="n">
        <v>-1944</v>
      </c>
      <c r="F16" s="5" t="n">
        <v>-293</v>
      </c>
      <c r="J16" s="5" t="n">
        <v>-1944</v>
      </c>
      <c r="K16" s="5" t="n">
        <v>-293</v>
      </c>
    </row>
    <row r="17" spans="1:13">
      <c r="A17" s="4" t="s">
        <v>415</v>
      </c>
      <c r="B17" s="5" t="n">
        <v>12527</v>
      </c>
      <c r="F17" s="5" t="n">
        <v>10675</v>
      </c>
      <c r="J17" s="5" t="n">
        <v>12527</v>
      </c>
      <c r="K17" s="5" t="n">
        <v>10675</v>
      </c>
    </row>
    <row r="18" spans="1:13">
      <c r="A18" s="4" t="s">
        <v>416</v>
      </c>
      <c r="J18" s="5" t="n">
        <v>70702</v>
      </c>
      <c r="K18" s="5" t="n">
        <v>64695</v>
      </c>
      <c r="L18" s="6" t="n">
        <v>63711</v>
      </c>
    </row>
    <row r="19" spans="1:13">
      <c r="A19" s="4" t="s">
        <v>417</v>
      </c>
      <c r="J19" s="5" t="n">
        <v>36822</v>
      </c>
      <c r="K19" s="5" t="n">
        <v>38799</v>
      </c>
      <c r="L19" s="5" t="n">
        <v>35768</v>
      </c>
    </row>
    <row r="20" spans="1:13">
      <c r="A20" s="4" t="s">
        <v>418</v>
      </c>
      <c r="B20" s="5" t="n">
        <v>25100</v>
      </c>
      <c r="C20" s="6" t="n">
        <v>27100</v>
      </c>
      <c r="D20" s="6" t="n">
        <v>27900</v>
      </c>
      <c r="E20" s="6" t="n">
        <v>27400</v>
      </c>
      <c r="F20" s="5" t="n">
        <v>25700</v>
      </c>
      <c r="G20" s="6" t="n">
        <v>27200</v>
      </c>
      <c r="H20" s="6" t="n">
        <v>25700</v>
      </c>
      <c r="I20" s="6" t="n">
        <v>24900</v>
      </c>
      <c r="J20" s="6" t="n">
        <v>107524</v>
      </c>
      <c r="K20" s="5" t="n">
        <v>103494</v>
      </c>
      <c r="L20" s="6" t="n">
        <v>99479</v>
      </c>
    </row>
    <row r="21" spans="1:13">
      <c r="A21" s="4" t="s">
        <v>419</v>
      </c>
    </row>
    <row r="22" spans="1:13">
      <c r="A22" s="3" t="s">
        <v>252</v>
      </c>
    </row>
    <row r="23" spans="1:13">
      <c r="A23" s="4" t="s">
        <v>420</v>
      </c>
      <c r="J23" s="5" t="n">
        <v>1300</v>
      </c>
    </row>
    <row r="24" spans="1:13">
      <c r="A24" s="4" t="s">
        <v>421</v>
      </c>
    </row>
    <row r="25" spans="1:13">
      <c r="A25" s="3" t="s">
        <v>412</v>
      </c>
    </row>
    <row r="26" spans="1:13">
      <c r="A26" s="4" t="s">
        <v>413</v>
      </c>
      <c r="B26" s="5" t="n">
        <v>1915</v>
      </c>
      <c r="F26" s="5" t="n">
        <v>2568</v>
      </c>
      <c r="J26" s="6" t="n">
        <v>1915</v>
      </c>
      <c r="K26" s="5" t="n">
        <v>2568</v>
      </c>
    </row>
    <row r="27" spans="1:13">
      <c r="A27" s="4" t="s">
        <v>422</v>
      </c>
    </row>
    <row r="28" spans="1:13">
      <c r="A28" s="3" t="s">
        <v>412</v>
      </c>
    </row>
    <row r="29" spans="1:13">
      <c r="A29" s="4" t="s">
        <v>413</v>
      </c>
      <c r="B29" s="6" t="n">
        <v>12556</v>
      </c>
      <c r="F29" s="6" t="n">
        <v>8400</v>
      </c>
      <c r="J29" s="6" t="n">
        <v>12556</v>
      </c>
      <c r="K29" s="6" t="n">
        <v>8400</v>
      </c>
    </row>
    <row r="30" spans="1:13">
      <c r="A30" s="4" t="s">
        <v>423</v>
      </c>
    </row>
    <row r="31" spans="1:13">
      <c r="A31" s="3" t="s">
        <v>252</v>
      </c>
    </row>
    <row r="32" spans="1:13">
      <c r="A32" s="4" t="s">
        <v>402</v>
      </c>
      <c r="B32" s="5" t="n">
        <v>181000</v>
      </c>
      <c r="J32" s="5" t="n">
        <v>181000</v>
      </c>
    </row>
    <row r="33" spans="1:13">
      <c r="A33" s="4" t="s">
        <v>424</v>
      </c>
    </row>
    <row r="34" spans="1:13">
      <c r="A34" s="3" t="s">
        <v>252</v>
      </c>
    </row>
    <row r="35" spans="1:13">
      <c r="A35" s="4" t="s">
        <v>402</v>
      </c>
      <c r="B35" s="5" t="n">
        <v>16000</v>
      </c>
      <c r="J35" s="5" t="n">
        <v>16000</v>
      </c>
    </row>
    <row r="36" spans="1:13">
      <c r="A36" s="4" t="s">
        <v>425</v>
      </c>
    </row>
    <row r="37" spans="1:13">
      <c r="A37" s="3" t="s">
        <v>252</v>
      </c>
    </row>
    <row r="38" spans="1:13">
      <c r="A38" s="4" t="s">
        <v>402</v>
      </c>
      <c r="B38" s="5" t="n">
        <v>1400</v>
      </c>
      <c r="J38" s="5" t="n">
        <v>1400</v>
      </c>
    </row>
    <row r="39" spans="1:13">
      <c r="A39" s="4" t="s">
        <v>426</v>
      </c>
    </row>
    <row r="40" spans="1:13">
      <c r="A40" s="3" t="s">
        <v>252</v>
      </c>
    </row>
    <row r="41" spans="1:13">
      <c r="A41" s="4" t="s">
        <v>402</v>
      </c>
      <c r="B41" s="5" t="n">
        <v>3700</v>
      </c>
      <c r="J41" s="5" t="n">
        <v>3700</v>
      </c>
    </row>
    <row r="42" spans="1:13">
      <c r="A42" s="4" t="s">
        <v>427</v>
      </c>
    </row>
    <row r="43" spans="1:13">
      <c r="A43" s="3" t="s">
        <v>252</v>
      </c>
    </row>
    <row r="44" spans="1:13">
      <c r="A44" s="4" t="s">
        <v>402</v>
      </c>
      <c r="B44" s="5" t="n">
        <v>1000</v>
      </c>
      <c r="J44" s="5" t="n">
        <v>1000</v>
      </c>
    </row>
    <row r="45" spans="1:13">
      <c r="A45" s="4" t="s">
        <v>428</v>
      </c>
      <c r="B45" s="4" t="s">
        <v>429</v>
      </c>
      <c r="J45" s="4" t="s">
        <v>429</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27"/>
    <col customWidth="1" max="3" min="3" width="25"/>
    <col customWidth="1" max="4" min="4" width="21"/>
    <col customWidth="1" max="5" min="5" width="21"/>
  </cols>
  <sheetData>
    <row r="1" spans="1:5">
      <c r="A1" s="1" t="s">
        <v>430</v>
      </c>
      <c r="B1" s="2" t="s">
        <v>431</v>
      </c>
      <c r="C1" s="2" t="s">
        <v>432</v>
      </c>
      <c r="D1" s="2" t="s">
        <v>395</v>
      </c>
      <c r="E1" s="2" t="s">
        <v>399</v>
      </c>
    </row>
    <row r="2" spans="1:5">
      <c r="A2" s="3" t="s">
        <v>205</v>
      </c>
    </row>
    <row r="3" spans="1:5">
      <c r="A3" s="4" t="s">
        <v>433</v>
      </c>
      <c r="C3" s="6" t="n">
        <v>89100000</v>
      </c>
      <c r="D3" s="6" t="n">
        <v>82800000</v>
      </c>
      <c r="E3" s="6" t="n">
        <v>73100000</v>
      </c>
    </row>
    <row r="4" spans="1:5">
      <c r="A4" s="3" t="s">
        <v>207</v>
      </c>
    </row>
    <row r="5" spans="1:5">
      <c r="A5" s="4" t="s">
        <v>434</v>
      </c>
      <c r="C5" s="6" t="n">
        <v>0</v>
      </c>
      <c r="D5" s="5" t="n">
        <v>0</v>
      </c>
    </row>
    <row r="6" spans="1:5">
      <c r="A6" s="4" t="s">
        <v>435</v>
      </c>
      <c r="C6" s="5" t="n">
        <v>6</v>
      </c>
    </row>
    <row r="7" spans="1:5">
      <c r="A7" s="4" t="s">
        <v>436</v>
      </c>
      <c r="C7" s="6" t="n">
        <v>0</v>
      </c>
    </row>
    <row r="8" spans="1:5">
      <c r="A8" s="4" t="s">
        <v>437</v>
      </c>
      <c r="B8" s="5" t="n">
        <v>7310022</v>
      </c>
    </row>
    <row r="9" spans="1:5">
      <c r="A9" s="4" t="s">
        <v>438</v>
      </c>
      <c r="B9" s="6" t="n">
        <v>106500000</v>
      </c>
    </row>
    <row r="10" spans="1:5">
      <c r="A10" s="4" t="s">
        <v>439</v>
      </c>
      <c r="C10" s="4" t="s">
        <v>440</v>
      </c>
    </row>
    <row r="11" spans="1:5">
      <c r="A11" s="4" t="s">
        <v>441</v>
      </c>
      <c r="C11" s="4" t="s">
        <v>442</v>
      </c>
    </row>
    <row r="12" spans="1:5">
      <c r="A12" s="4" t="s">
        <v>443</v>
      </c>
    </row>
    <row r="13" spans="1:5">
      <c r="A13" s="3" t="s">
        <v>207</v>
      </c>
    </row>
    <row r="14" spans="1:5">
      <c r="A14" s="4" t="s">
        <v>444</v>
      </c>
      <c r="C14" s="6" t="n">
        <v>287500000</v>
      </c>
    </row>
    <row r="15" spans="1:5">
      <c r="A15" s="4" t="s">
        <v>445</v>
      </c>
      <c r="C15" s="4" t="s">
        <v>446</v>
      </c>
    </row>
    <row r="16" spans="1:5">
      <c r="A16" s="4" t="s">
        <v>447</v>
      </c>
    </row>
    <row r="17" spans="1:5">
      <c r="A17" s="3" t="s">
        <v>207</v>
      </c>
    </row>
    <row r="18" spans="1:5">
      <c r="A18" s="4" t="s">
        <v>448</v>
      </c>
      <c r="C18" s="6" t="n">
        <v>5000000</v>
      </c>
      <c r="D18" s="5" t="n">
        <v>5400000</v>
      </c>
      <c r="E18" s="6" t="n">
        <v>5400000</v>
      </c>
    </row>
    <row r="19" spans="1:5">
      <c r="A19" s="4" t="s">
        <v>449</v>
      </c>
    </row>
    <row r="20" spans="1:5">
      <c r="A20" s="3" t="s">
        <v>205</v>
      </c>
    </row>
    <row r="21" spans="1:5">
      <c r="A21" s="4" t="s">
        <v>450</v>
      </c>
      <c r="C21" s="4" t="s">
        <v>451</v>
      </c>
    </row>
    <row r="22" spans="1:5">
      <c r="A22" s="4" t="s">
        <v>452</v>
      </c>
    </row>
    <row r="23" spans="1:5">
      <c r="A23" s="3" t="s">
        <v>205</v>
      </c>
    </row>
    <row r="24" spans="1:5">
      <c r="A24" s="4" t="s">
        <v>450</v>
      </c>
      <c r="C24" s="4" t="s">
        <v>453</v>
      </c>
    </row>
    <row r="25" spans="1:5">
      <c r="A25" s="4" t="s">
        <v>454</v>
      </c>
      <c r="C25" s="6" t="n">
        <v>5000000</v>
      </c>
      <c r="D25" s="6" t="n">
        <v>5000000</v>
      </c>
    </row>
    <row r="26" spans="1:5">
      <c r="A26" s="4" t="s">
        <v>455</v>
      </c>
    </row>
    <row r="27" spans="1:5">
      <c r="A27" s="3" t="s">
        <v>205</v>
      </c>
    </row>
    <row r="28" spans="1:5">
      <c r="A28" s="4" t="s">
        <v>450</v>
      </c>
      <c r="C28" s="4" t="s">
        <v>456</v>
      </c>
    </row>
    <row r="29" spans="1:5">
      <c r="A29" s="4" t="s">
        <v>457</v>
      </c>
    </row>
    <row r="30" spans="1:5">
      <c r="A30" s="3" t="s">
        <v>205</v>
      </c>
    </row>
    <row r="31" spans="1:5">
      <c r="A31" s="4" t="s">
        <v>450</v>
      </c>
      <c r="C31" s="4" t="s">
        <v>453</v>
      </c>
    </row>
    <row r="32" spans="1:5">
      <c r="A32" s="4" t="s">
        <v>419</v>
      </c>
    </row>
    <row r="33" spans="1:5">
      <c r="A33" s="3" t="s">
        <v>205</v>
      </c>
    </row>
    <row r="34" spans="1:5">
      <c r="A34" s="4" t="s">
        <v>450</v>
      </c>
      <c r="C34" s="4" t="s">
        <v>458</v>
      </c>
    </row>
    <row r="35" spans="1:5">
      <c r="A35" s="4" t="s">
        <v>459</v>
      </c>
    </row>
    <row r="36" spans="1:5">
      <c r="A36" s="3" t="s">
        <v>205</v>
      </c>
    </row>
    <row r="37" spans="1:5">
      <c r="A37" s="4" t="s">
        <v>450</v>
      </c>
      <c r="C37" s="4" t="s">
        <v>4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5"/>
    <col customWidth="1" max="6" min="6" width="25"/>
    <col customWidth="1" max="7" min="7" width="25"/>
    <col customWidth="1" max="8" min="8" width="21"/>
    <col customWidth="1" max="9" min="9" width="21"/>
    <col customWidth="1" max="10" min="10" width="18"/>
  </cols>
  <sheetData>
    <row r="1" spans="1:10">
      <c r="A1" s="1" t="s">
        <v>460</v>
      </c>
      <c r="B1" s="2" t="s">
        <v>461</v>
      </c>
      <c r="C1" s="2" t="s">
        <v>462</v>
      </c>
      <c r="D1" s="2" t="s">
        <v>463</v>
      </c>
      <c r="E1" s="2" t="s">
        <v>464</v>
      </c>
      <c r="F1" s="2" t="s">
        <v>465</v>
      </c>
      <c r="G1" s="2" t="s">
        <v>432</v>
      </c>
      <c r="H1" s="2" t="s">
        <v>395</v>
      </c>
      <c r="I1" s="2" t="s">
        <v>399</v>
      </c>
      <c r="J1" s="2" t="s">
        <v>466</v>
      </c>
    </row>
    <row r="2" spans="1:10">
      <c r="A2" s="3" t="s">
        <v>467</v>
      </c>
    </row>
    <row r="3" spans="1:10">
      <c r="A3" s="4" t="s">
        <v>468</v>
      </c>
      <c r="G3" s="5" t="n">
        <v>203000</v>
      </c>
    </row>
    <row r="4" spans="1:10">
      <c r="A4" s="3" t="s">
        <v>469</v>
      </c>
    </row>
    <row r="5" spans="1:10">
      <c r="A5" s="4" t="s">
        <v>41</v>
      </c>
      <c r="G5" s="6" t="n">
        <v>533075</v>
      </c>
      <c r="H5" s="6" t="n">
        <v>548936</v>
      </c>
      <c r="I5" s="6" t="n">
        <v>511963</v>
      </c>
    </row>
    <row r="6" spans="1:10">
      <c r="A6" s="4" t="s">
        <v>470</v>
      </c>
      <c r="G6" s="5" t="n">
        <v>54907</v>
      </c>
      <c r="H6" s="5" t="n">
        <v>54727</v>
      </c>
      <c r="I6" s="5" t="n">
        <v>55136</v>
      </c>
    </row>
    <row r="7" spans="1:10">
      <c r="A7" s="4" t="s">
        <v>471</v>
      </c>
    </row>
    <row r="8" spans="1:10">
      <c r="A8" s="3" t="s">
        <v>469</v>
      </c>
    </row>
    <row r="9" spans="1:10">
      <c r="A9" s="4" t="s">
        <v>41</v>
      </c>
      <c r="G9" s="5" t="n">
        <v>445582</v>
      </c>
      <c r="H9" s="6" t="n">
        <v>452270</v>
      </c>
      <c r="I9" s="6" t="n">
        <v>398977</v>
      </c>
    </row>
    <row r="10" spans="1:10">
      <c r="A10" s="4" t="s">
        <v>472</v>
      </c>
    </row>
    <row r="11" spans="1:10">
      <c r="A11" s="3" t="s">
        <v>469</v>
      </c>
    </row>
    <row r="12" spans="1:10">
      <c r="A12" s="4" t="s">
        <v>41</v>
      </c>
      <c r="G12" s="6" t="n">
        <v>6650</v>
      </c>
    </row>
    <row r="13" spans="1:10">
      <c r="A13" s="4" t="s">
        <v>473</v>
      </c>
    </row>
    <row r="14" spans="1:10">
      <c r="A14" s="3" t="s">
        <v>467</v>
      </c>
    </row>
    <row r="15" spans="1:10">
      <c r="A15" s="4" t="s">
        <v>468</v>
      </c>
      <c r="J15" s="5" t="n">
        <v>2100</v>
      </c>
    </row>
    <row r="16" spans="1:10">
      <c r="A16" s="4" t="s">
        <v>474</v>
      </c>
    </row>
    <row r="17" spans="1:10">
      <c r="A17" s="3" t="s">
        <v>467</v>
      </c>
    </row>
    <row r="18" spans="1:10">
      <c r="A18" s="4" t="s">
        <v>468</v>
      </c>
      <c r="F18" s="5" t="n">
        <v>26000</v>
      </c>
    </row>
    <row r="19" spans="1:10">
      <c r="A19" s="4" t="s">
        <v>475</v>
      </c>
      <c r="F19" s="6" t="n">
        <v>159400</v>
      </c>
    </row>
    <row r="20" spans="1:10">
      <c r="A20" s="4" t="s">
        <v>476</v>
      </c>
      <c r="F20" s="5" t="n">
        <v>154000</v>
      </c>
    </row>
    <row r="21" spans="1:10">
      <c r="A21" s="4" t="s">
        <v>477</v>
      </c>
      <c r="F21" s="5" t="n">
        <v>5400</v>
      </c>
    </row>
    <row r="22" spans="1:10">
      <c r="A22" s="4" t="s">
        <v>478</v>
      </c>
    </row>
    <row r="23" spans="1:10">
      <c r="A23" s="3" t="s">
        <v>469</v>
      </c>
    </row>
    <row r="24" spans="1:10">
      <c r="A24" s="4" t="s">
        <v>479</v>
      </c>
      <c r="F24" s="5" t="n">
        <v>11300</v>
      </c>
    </row>
    <row r="25" spans="1:10">
      <c r="A25" s="4" t="s">
        <v>41</v>
      </c>
      <c r="F25" s="5" t="n">
        <v>103700</v>
      </c>
    </row>
    <row r="26" spans="1:10">
      <c r="A26" s="4" t="s">
        <v>480</v>
      </c>
    </row>
    <row r="27" spans="1:10">
      <c r="A27" s="3" t="s">
        <v>469</v>
      </c>
    </row>
    <row r="28" spans="1:10">
      <c r="A28" s="4" t="s">
        <v>481</v>
      </c>
      <c r="F28" s="6" t="n">
        <v>52500</v>
      </c>
    </row>
    <row r="29" spans="1:10">
      <c r="A29" s="4" t="s">
        <v>482</v>
      </c>
    </row>
    <row r="30" spans="1:10">
      <c r="A30" s="3" t="s">
        <v>467</v>
      </c>
    </row>
    <row r="31" spans="1:10">
      <c r="A31" s="4" t="s">
        <v>476</v>
      </c>
      <c r="D31" s="9" t="n">
        <v>41.5</v>
      </c>
      <c r="E31" s="6" t="n">
        <v>66400</v>
      </c>
    </row>
    <row r="32" spans="1:10">
      <c r="A32" s="4" t="s">
        <v>483</v>
      </c>
    </row>
    <row r="33" spans="1:10">
      <c r="A33" s="3" t="s">
        <v>467</v>
      </c>
    </row>
    <row r="34" spans="1:10">
      <c r="A34" s="4" t="s">
        <v>468</v>
      </c>
      <c r="D34" s="5" t="n">
        <v>2000</v>
      </c>
      <c r="E34" s="5" t="n">
        <v>2000</v>
      </c>
    </row>
    <row r="35" spans="1:10">
      <c r="A35" s="4" t="s">
        <v>484</v>
      </c>
    </row>
    <row r="36" spans="1:10">
      <c r="A36" s="3" t="s">
        <v>469</v>
      </c>
    </row>
    <row r="37" spans="1:10">
      <c r="A37" s="4" t="s">
        <v>479</v>
      </c>
      <c r="C37" s="6" t="n">
        <v>4600</v>
      </c>
    </row>
    <row r="38" spans="1:10">
      <c r="A38" s="4" t="s">
        <v>41</v>
      </c>
      <c r="C38" s="5" t="n">
        <v>52700</v>
      </c>
    </row>
    <row r="39" spans="1:10">
      <c r="A39" s="4" t="s">
        <v>485</v>
      </c>
      <c r="C39" s="5" t="n">
        <v>52700</v>
      </c>
    </row>
    <row r="40" spans="1:10">
      <c r="A40" s="4" t="s">
        <v>486</v>
      </c>
    </row>
    <row r="41" spans="1:10">
      <c r="A41" s="3" t="s">
        <v>467</v>
      </c>
    </row>
    <row r="42" spans="1:10">
      <c r="A42" s="4" t="s">
        <v>475</v>
      </c>
      <c r="C42" s="5" t="n">
        <v>80600</v>
      </c>
    </row>
    <row r="43" spans="1:10">
      <c r="A43" s="4" t="s">
        <v>487</v>
      </c>
    </row>
    <row r="44" spans="1:10">
      <c r="A44" s="3" t="s">
        <v>469</v>
      </c>
    </row>
    <row r="45" spans="1:10">
      <c r="A45" s="4" t="s">
        <v>481</v>
      </c>
      <c r="C45" s="5" t="n">
        <v>16500</v>
      </c>
    </row>
    <row r="46" spans="1:10">
      <c r="A46" s="4" t="s">
        <v>488</v>
      </c>
    </row>
    <row r="47" spans="1:10">
      <c r="A47" s="3" t="s">
        <v>469</v>
      </c>
    </row>
    <row r="48" spans="1:10">
      <c r="A48" s="4" t="s">
        <v>481</v>
      </c>
      <c r="C48" s="5" t="n">
        <v>7800</v>
      </c>
    </row>
    <row r="49" spans="1:10">
      <c r="A49" s="4" t="s">
        <v>489</v>
      </c>
    </row>
    <row r="50" spans="1:10">
      <c r="A50" s="3" t="s">
        <v>469</v>
      </c>
    </row>
    <row r="51" spans="1:10">
      <c r="A51" s="4" t="s">
        <v>481</v>
      </c>
      <c r="C51" s="6" t="n">
        <v>1700</v>
      </c>
    </row>
    <row r="52" spans="1:10">
      <c r="A52" s="4" t="s">
        <v>490</v>
      </c>
    </row>
    <row r="53" spans="1:10">
      <c r="A53" s="3" t="s">
        <v>467</v>
      </c>
    </row>
    <row r="54" spans="1:10">
      <c r="A54" s="4" t="s">
        <v>468</v>
      </c>
      <c r="B54" s="5" t="n">
        <v>2600</v>
      </c>
    </row>
    <row r="55" spans="1:10">
      <c r="A55" s="4" t="s">
        <v>476</v>
      </c>
      <c r="B55" s="6" t="n">
        <v>13800</v>
      </c>
    </row>
    <row r="56" spans="1:10">
      <c r="A56" s="3" t="s">
        <v>469</v>
      </c>
    </row>
    <row r="57" spans="1:10">
      <c r="A57" s="4" t="s">
        <v>479</v>
      </c>
      <c r="B57" s="5" t="n">
        <v>8300</v>
      </c>
    </row>
    <row r="58" spans="1:10">
      <c r="A58" s="4" t="s">
        <v>470</v>
      </c>
      <c r="B58" s="5" t="n">
        <v>1600</v>
      </c>
    </row>
    <row r="59" spans="1:10">
      <c r="A59" s="4" t="s">
        <v>491</v>
      </c>
    </row>
    <row r="60" spans="1:10">
      <c r="A60" s="3" t="s">
        <v>469</v>
      </c>
    </row>
    <row r="61" spans="1:10">
      <c r="A61" s="4" t="s">
        <v>481</v>
      </c>
      <c r="B61" s="6" t="n">
        <v>71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493</v>
      </c>
    </row>
    <row r="4" spans="1:3">
      <c r="A4" s="4" t="s">
        <v>494</v>
      </c>
      <c r="C4" s="6" t="n">
        <v>39</v>
      </c>
    </row>
    <row r="5" spans="1:3">
      <c r="A5" s="4" t="s">
        <v>495</v>
      </c>
      <c r="B5" s="10" t="n">
        <v>1.8</v>
      </c>
      <c r="C5" s="10" t="n">
        <v>16.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0</v>
      </c>
      <c r="D2" s="2" t="s">
        <v>79</v>
      </c>
    </row>
    <row r="3" spans="1:4">
      <c r="A3" s="3" t="s">
        <v>497</v>
      </c>
    </row>
    <row r="4" spans="1:4">
      <c r="A4" s="4" t="s">
        <v>498</v>
      </c>
      <c r="B4" s="6" t="n">
        <v>21430</v>
      </c>
      <c r="C4" s="6" t="n">
        <v>19454</v>
      </c>
      <c r="D4" s="6" t="n">
        <v>16502</v>
      </c>
    </row>
    <row r="5" spans="1:4">
      <c r="A5" s="4" t="s">
        <v>499</v>
      </c>
    </row>
    <row r="6" spans="1:4">
      <c r="A6" s="3" t="s">
        <v>497</v>
      </c>
    </row>
    <row r="7" spans="1:4">
      <c r="A7" s="4" t="s">
        <v>498</v>
      </c>
      <c r="B7" s="5" t="n">
        <v>875</v>
      </c>
      <c r="C7" s="5" t="n">
        <v>1218</v>
      </c>
      <c r="D7" s="5" t="n">
        <v>1273</v>
      </c>
    </row>
    <row r="8" spans="1:4">
      <c r="A8" s="4" t="s">
        <v>447</v>
      </c>
    </row>
    <row r="9" spans="1:4">
      <c r="A9" s="3" t="s">
        <v>497</v>
      </c>
    </row>
    <row r="10" spans="1:4">
      <c r="A10" s="4" t="s">
        <v>498</v>
      </c>
      <c r="B10" s="6" t="n">
        <v>20555</v>
      </c>
      <c r="C10" s="6" t="n">
        <v>18236</v>
      </c>
      <c r="D10" s="6" t="n">
        <v>152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41"/>
    <col customWidth="1" max="5" min="5" width="37"/>
    <col customWidth="1" max="6" min="6" width="37"/>
  </cols>
  <sheetData>
    <row r="1" spans="1:6">
      <c r="A1" s="1" t="s">
        <v>500</v>
      </c>
      <c r="B1" s="2" t="s">
        <v>501</v>
      </c>
      <c r="C1" s="2" t="s">
        <v>502</v>
      </c>
      <c r="D1" s="2" t="s">
        <v>503</v>
      </c>
      <c r="E1" s="2" t="s">
        <v>504</v>
      </c>
      <c r="F1" s="2" t="s">
        <v>505</v>
      </c>
    </row>
    <row r="2" spans="1:6">
      <c r="A2" s="3" t="s">
        <v>506</v>
      </c>
    </row>
    <row r="3" spans="1:6">
      <c r="A3" s="4" t="s">
        <v>507</v>
      </c>
      <c r="B3" s="5" t="n">
        <v>2</v>
      </c>
      <c r="D3" s="5" t="n">
        <v>2</v>
      </c>
    </row>
    <row r="4" spans="1:6">
      <c r="A4" s="4" t="s">
        <v>508</v>
      </c>
      <c r="D4" s="4" t="s">
        <v>509</v>
      </c>
    </row>
    <row r="5" spans="1:6">
      <c r="A5" s="4" t="s">
        <v>510</v>
      </c>
      <c r="B5" s="5" t="n">
        <v>0</v>
      </c>
      <c r="C5" s="5" t="n">
        <v>0</v>
      </c>
    </row>
    <row r="6" spans="1:6">
      <c r="A6" s="4" t="s">
        <v>511</v>
      </c>
      <c r="D6" s="5" t="n">
        <v>64451000</v>
      </c>
    </row>
    <row r="7" spans="1:6">
      <c r="A7" s="4" t="s">
        <v>512</v>
      </c>
      <c r="D7" s="6" t="n">
        <v>2100</v>
      </c>
      <c r="E7" s="6" t="n">
        <v>2700</v>
      </c>
      <c r="F7" s="6" t="n">
        <v>2800</v>
      </c>
    </row>
    <row r="8" spans="1:6">
      <c r="A8" s="4" t="s">
        <v>513</v>
      </c>
      <c r="D8" s="5" t="n">
        <v>700</v>
      </c>
      <c r="E8" s="5" t="n">
        <v>900</v>
      </c>
      <c r="F8" s="5" t="n">
        <v>900</v>
      </c>
    </row>
    <row r="9" spans="1:6">
      <c r="A9" s="4" t="s">
        <v>514</v>
      </c>
      <c r="D9" s="5" t="n">
        <v>700</v>
      </c>
      <c r="E9" s="5" t="n">
        <v>1100</v>
      </c>
      <c r="F9" s="5" t="n">
        <v>800</v>
      </c>
    </row>
    <row r="10" spans="1:6">
      <c r="A10" s="4" t="s">
        <v>498</v>
      </c>
      <c r="D10" s="6" t="n">
        <v>21430</v>
      </c>
      <c r="E10" s="6" t="n">
        <v>19454</v>
      </c>
      <c r="F10" s="6" t="n">
        <v>16502</v>
      </c>
    </row>
    <row r="11" spans="1:6">
      <c r="A11" s="4" t="s">
        <v>515</v>
      </c>
    </row>
    <row r="12" spans="1:6">
      <c r="A12" s="3" t="s">
        <v>506</v>
      </c>
    </row>
    <row r="13" spans="1:6">
      <c r="A13" s="4" t="s">
        <v>508</v>
      </c>
      <c r="D13" s="4" t="s">
        <v>509</v>
      </c>
    </row>
    <row r="14" spans="1:6">
      <c r="A14" s="4" t="s">
        <v>516</v>
      </c>
      <c r="D14" s="8" t="n">
        <v>37.63</v>
      </c>
      <c r="E14" s="8" t="n">
        <v>38.35</v>
      </c>
      <c r="F14" s="8" t="n">
        <v>31.87</v>
      </c>
    </row>
    <row r="15" spans="1:6">
      <c r="A15" s="4" t="s">
        <v>517</v>
      </c>
      <c r="B15" s="6" t="n">
        <v>12400</v>
      </c>
      <c r="D15" s="6" t="n">
        <v>12400</v>
      </c>
    </row>
    <row r="16" spans="1:6">
      <c r="A16" s="4" t="s">
        <v>518</v>
      </c>
      <c r="D16" s="4" t="s">
        <v>519</v>
      </c>
    </row>
    <row r="17" spans="1:6">
      <c r="A17" s="4" t="s">
        <v>520</v>
      </c>
      <c r="D17" s="6" t="n">
        <v>16100</v>
      </c>
      <c r="E17" s="6" t="n">
        <v>9700</v>
      </c>
      <c r="F17" s="6" t="n">
        <v>6900</v>
      </c>
    </row>
    <row r="18" spans="1:6">
      <c r="A18" s="4" t="s">
        <v>498</v>
      </c>
      <c r="D18" s="6" t="n">
        <v>21000</v>
      </c>
      <c r="E18" s="6" t="n">
        <v>18600</v>
      </c>
      <c r="F18" s="6" t="n">
        <v>14600</v>
      </c>
    </row>
    <row r="19" spans="1:6">
      <c r="A19" s="4" t="s">
        <v>521</v>
      </c>
    </row>
    <row r="20" spans="1:6">
      <c r="A20" s="3" t="s">
        <v>506</v>
      </c>
    </row>
    <row r="21" spans="1:6">
      <c r="A21" s="4" t="s">
        <v>508</v>
      </c>
      <c r="D21" s="4" t="s">
        <v>509</v>
      </c>
    </row>
    <row r="22" spans="1:6">
      <c r="A22" s="4" t="s">
        <v>517</v>
      </c>
      <c r="B22" s="5" t="n">
        <v>0</v>
      </c>
      <c r="D22" s="6" t="n">
        <v>0</v>
      </c>
    </row>
    <row r="23" spans="1:6">
      <c r="A23" s="4" t="s">
        <v>522</v>
      </c>
      <c r="D23" s="5" t="n">
        <v>0</v>
      </c>
      <c r="E23" s="5" t="n">
        <v>0</v>
      </c>
      <c r="F23" s="5" t="n">
        <v>0</v>
      </c>
    </row>
    <row r="24" spans="1:6">
      <c r="A24" s="4" t="s">
        <v>520</v>
      </c>
      <c r="D24" s="6" t="n">
        <v>1100</v>
      </c>
      <c r="E24" s="6" t="n">
        <v>1200</v>
      </c>
      <c r="F24" s="6" t="n">
        <v>10800</v>
      </c>
    </row>
    <row r="25" spans="1:6">
      <c r="A25" s="4" t="s">
        <v>498</v>
      </c>
      <c r="D25" s="5" t="n">
        <v>400</v>
      </c>
      <c r="E25" s="5" t="n">
        <v>900</v>
      </c>
      <c r="F25" s="5" t="n">
        <v>1900</v>
      </c>
    </row>
    <row r="26" spans="1:6">
      <c r="A26" s="4" t="s">
        <v>523</v>
      </c>
    </row>
    <row r="27" spans="1:6">
      <c r="A27" s="3" t="s">
        <v>506</v>
      </c>
    </row>
    <row r="28" spans="1:6">
      <c r="A28" s="4" t="s">
        <v>517</v>
      </c>
      <c r="B28" s="6" t="n">
        <v>0</v>
      </c>
      <c r="D28" s="5" t="n">
        <v>0</v>
      </c>
    </row>
    <row r="29" spans="1:6">
      <c r="A29" s="4" t="s">
        <v>498</v>
      </c>
      <c r="D29" s="6" t="n">
        <v>0</v>
      </c>
      <c r="E29" s="6" t="n">
        <v>0</v>
      </c>
      <c r="F29" s="6" t="n">
        <v>10</v>
      </c>
    </row>
    <row r="30" spans="1:6">
      <c r="A30" s="4" t="s">
        <v>524</v>
      </c>
    </row>
    <row r="31" spans="1:6">
      <c r="A31" s="3" t="s">
        <v>506</v>
      </c>
    </row>
    <row r="32" spans="1:6">
      <c r="A32" s="4" t="s">
        <v>525</v>
      </c>
      <c r="B32" s="5" t="n">
        <v>9679393</v>
      </c>
      <c r="D32" s="5" t="n">
        <v>9679393</v>
      </c>
    </row>
    <row r="33" spans="1:6">
      <c r="A33" s="4" t="s">
        <v>526</v>
      </c>
      <c r="B33" s="5" t="n">
        <v>416500</v>
      </c>
      <c r="D33" s="5" t="n">
        <v>416500</v>
      </c>
    </row>
    <row r="34" spans="1:6">
      <c r="A34" s="4" t="s">
        <v>527</v>
      </c>
      <c r="B34" s="5" t="n">
        <v>5682343</v>
      </c>
      <c r="D34" s="5" t="n">
        <v>5682343</v>
      </c>
    </row>
    <row r="35" spans="1:6">
      <c r="A35" s="4" t="s">
        <v>528</v>
      </c>
      <c r="B35" s="5" t="n">
        <v>288425</v>
      </c>
      <c r="D35" s="5" t="n">
        <v>288425</v>
      </c>
    </row>
    <row r="36" spans="1:6">
      <c r="A36" s="4" t="s">
        <v>529</v>
      </c>
    </row>
    <row r="37" spans="1:6">
      <c r="A37" s="3" t="s">
        <v>506</v>
      </c>
    </row>
    <row r="38" spans="1:6">
      <c r="A38" s="4" t="s">
        <v>526</v>
      </c>
      <c r="B38" s="5" t="n">
        <v>6438172</v>
      </c>
      <c r="D38" s="5" t="n">
        <v>6438172</v>
      </c>
    </row>
    <row r="39" spans="1:6">
      <c r="A39" s="4" t="s">
        <v>528</v>
      </c>
      <c r="B39" s="5" t="n">
        <v>6306821</v>
      </c>
      <c r="D39" s="5" t="n">
        <v>6306821</v>
      </c>
    </row>
    <row r="40" spans="1:6">
      <c r="A40" s="4" t="s">
        <v>510</v>
      </c>
      <c r="D40" s="5" t="n">
        <v>0</v>
      </c>
      <c r="E40" s="5" t="n">
        <v>0</v>
      </c>
      <c r="F40" s="5" t="n">
        <v>0</v>
      </c>
    </row>
    <row r="41" spans="1:6">
      <c r="A41" s="4" t="s">
        <v>530</v>
      </c>
    </row>
    <row r="42" spans="1:6">
      <c r="A42" s="3" t="s">
        <v>506</v>
      </c>
    </row>
    <row r="43" spans="1:6">
      <c r="A43" s="4" t="s">
        <v>508</v>
      </c>
      <c r="D43" s="4" t="s">
        <v>531</v>
      </c>
    </row>
    <row r="44" spans="1:6">
      <c r="A44" s="4" t="s">
        <v>532</v>
      </c>
      <c r="D44" s="4" t="s">
        <v>533</v>
      </c>
    </row>
    <row r="45" spans="1:6">
      <c r="A45" s="4" t="s">
        <v>534</v>
      </c>
    </row>
    <row r="46" spans="1:6">
      <c r="A46" s="3" t="s">
        <v>506</v>
      </c>
    </row>
    <row r="47" spans="1:6">
      <c r="A47" s="4" t="s">
        <v>508</v>
      </c>
      <c r="D47" s="4" t="s">
        <v>535</v>
      </c>
    </row>
    <row r="48" spans="1:6">
      <c r="A48" s="4" t="s">
        <v>532</v>
      </c>
      <c r="D48" s="4" t="s">
        <v>536</v>
      </c>
    </row>
    <row r="49" spans="1:6">
      <c r="A49" s="4" t="s">
        <v>537</v>
      </c>
    </row>
    <row r="50" spans="1:6">
      <c r="A50" s="3" t="s">
        <v>506</v>
      </c>
    </row>
    <row r="51" spans="1:6">
      <c r="A51" s="4" t="s">
        <v>508</v>
      </c>
      <c r="D51" s="4" t="s">
        <v>538</v>
      </c>
    </row>
    <row r="52" spans="1:6">
      <c r="A52" s="4" t="s">
        <v>532</v>
      </c>
      <c r="D52" s="4" t="s">
        <v>53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39</v>
      </c>
      <c r="B1" s="2" t="s">
        <v>1</v>
      </c>
    </row>
    <row r="2" spans="1:4">
      <c r="B2" s="2" t="s">
        <v>2</v>
      </c>
      <c r="C2" s="2" t="s">
        <v>30</v>
      </c>
      <c r="D2" s="2" t="s">
        <v>79</v>
      </c>
    </row>
    <row r="3" spans="1:4">
      <c r="A3" s="3" t="s">
        <v>540</v>
      </c>
    </row>
    <row r="4" spans="1:4">
      <c r="A4" s="4" t="s">
        <v>508</v>
      </c>
      <c r="B4" s="4" t="s">
        <v>509</v>
      </c>
    </row>
    <row r="5" spans="1:4">
      <c r="A5" s="4" t="s">
        <v>521</v>
      </c>
    </row>
    <row r="6" spans="1:4">
      <c r="A6" s="3" t="s">
        <v>541</v>
      </c>
    </row>
    <row r="7" spans="1:4">
      <c r="A7" s="4" t="s">
        <v>542</v>
      </c>
      <c r="B7" s="5" t="n">
        <v>47235</v>
      </c>
    </row>
    <row r="8" spans="1:4">
      <c r="A8" s="4" t="s">
        <v>543</v>
      </c>
      <c r="B8" s="5" t="n">
        <v>0</v>
      </c>
      <c r="C8" s="5" t="n">
        <v>0</v>
      </c>
      <c r="D8" s="5" t="n">
        <v>0</v>
      </c>
    </row>
    <row r="9" spans="1:4">
      <c r="A9" s="4" t="s">
        <v>544</v>
      </c>
      <c r="B9" s="5" t="n">
        <v>-33610</v>
      </c>
    </row>
    <row r="10" spans="1:4">
      <c r="A10" s="4" t="s">
        <v>545</v>
      </c>
      <c r="B10" s="5" t="n">
        <v>13625</v>
      </c>
      <c r="C10" s="5" t="n">
        <v>47235</v>
      </c>
    </row>
    <row r="11" spans="1:4">
      <c r="A11" s="3" t="s">
        <v>540</v>
      </c>
    </row>
    <row r="12" spans="1:4">
      <c r="A12" s="4" t="s">
        <v>546</v>
      </c>
      <c r="B12" s="8" t="n">
        <v>27.36</v>
      </c>
    </row>
    <row r="13" spans="1:4">
      <c r="A13" s="4" t="s">
        <v>547</v>
      </c>
      <c r="B13" s="11" t="n">
        <v>27.34</v>
      </c>
    </row>
    <row r="14" spans="1:4">
      <c r="A14" s="4" t="s">
        <v>548</v>
      </c>
      <c r="B14" s="8" t="n">
        <v>27.41</v>
      </c>
      <c r="C14" s="8" t="n">
        <v>27.36</v>
      </c>
    </row>
    <row r="15" spans="1:4">
      <c r="A15" s="4" t="s">
        <v>508</v>
      </c>
      <c r="B15" s="4" t="s">
        <v>509</v>
      </c>
    </row>
    <row r="16" spans="1:4">
      <c r="A16" s="4" t="s">
        <v>517</v>
      </c>
      <c r="B16" s="6" t="n">
        <v>0</v>
      </c>
    </row>
    <row r="17" spans="1:4">
      <c r="A17" s="4" t="s">
        <v>515</v>
      </c>
    </row>
    <row r="18" spans="1:4">
      <c r="A18" s="3" t="s">
        <v>540</v>
      </c>
    </row>
    <row r="19" spans="1:4">
      <c r="A19" s="4" t="s">
        <v>549</v>
      </c>
      <c r="B19" s="8" t="n">
        <v>37.63</v>
      </c>
      <c r="C19" s="8" t="n">
        <v>38.35</v>
      </c>
      <c r="D19" s="8" t="n">
        <v>31.87</v>
      </c>
    </row>
    <row r="20" spans="1:4">
      <c r="A20" s="4" t="s">
        <v>508</v>
      </c>
      <c r="B20" s="4" t="s">
        <v>509</v>
      </c>
    </row>
    <row r="21" spans="1:4">
      <c r="A21" s="4" t="s">
        <v>517</v>
      </c>
      <c r="B21" s="10" t="n">
        <v>12.4</v>
      </c>
    </row>
    <row r="22" spans="1:4">
      <c r="A22" s="4" t="s">
        <v>518</v>
      </c>
      <c r="B22" s="4" t="s">
        <v>519</v>
      </c>
    </row>
    <row r="23" spans="1:4">
      <c r="A23" s="4" t="s">
        <v>550</v>
      </c>
    </row>
    <row r="24" spans="1:4">
      <c r="A24" s="3" t="s">
        <v>541</v>
      </c>
    </row>
    <row r="25" spans="1:4">
      <c r="A25" s="4" t="s">
        <v>542</v>
      </c>
      <c r="B25" s="5" t="n">
        <v>891439</v>
      </c>
    </row>
    <row r="26" spans="1:4">
      <c r="A26" s="4" t="s">
        <v>543</v>
      </c>
      <c r="B26" s="5" t="n">
        <v>593207</v>
      </c>
    </row>
    <row r="27" spans="1:4">
      <c r="A27" s="4" t="s">
        <v>544</v>
      </c>
      <c r="B27" s="5" t="n">
        <v>-475507</v>
      </c>
    </row>
    <row r="28" spans="1:4">
      <c r="A28" s="4" t="s">
        <v>551</v>
      </c>
      <c r="B28" s="5" t="n">
        <v>-37388</v>
      </c>
    </row>
    <row r="29" spans="1:4">
      <c r="A29" s="4" t="s">
        <v>545</v>
      </c>
      <c r="B29" s="5" t="n">
        <v>971751</v>
      </c>
      <c r="C29" s="5" t="n">
        <v>891439</v>
      </c>
    </row>
    <row r="30" spans="1:4">
      <c r="A30" s="3" t="s">
        <v>540</v>
      </c>
    </row>
    <row r="31" spans="1:4">
      <c r="A31" s="4" t="s">
        <v>546</v>
      </c>
      <c r="B31" s="8" t="n">
        <v>35.6</v>
      </c>
    </row>
    <row r="32" spans="1:4">
      <c r="A32" s="4" t="s">
        <v>549</v>
      </c>
      <c r="B32" s="11" t="n">
        <v>37.63</v>
      </c>
    </row>
    <row r="33" spans="1:4">
      <c r="A33" s="4" t="s">
        <v>547</v>
      </c>
      <c r="B33" s="11" t="n">
        <v>35.03</v>
      </c>
    </row>
    <row r="34" spans="1:4">
      <c r="A34" s="4" t="s">
        <v>552</v>
      </c>
      <c r="B34" s="11" t="n">
        <v>36.49</v>
      </c>
    </row>
    <row r="35" spans="1:4">
      <c r="A35" s="4" t="s">
        <v>548</v>
      </c>
      <c r="B35" s="8" t="n">
        <v>37.08</v>
      </c>
      <c r="C35" s="8" t="n">
        <v>35.6</v>
      </c>
    </row>
    <row r="36" spans="1:4">
      <c r="A36" s="4" t="s">
        <v>553</v>
      </c>
    </row>
    <row r="37" spans="1:4">
      <c r="A37" s="3" t="s">
        <v>541</v>
      </c>
    </row>
    <row r="38" spans="1:4">
      <c r="A38" s="4" t="s">
        <v>543</v>
      </c>
      <c r="B38" s="5" t="n">
        <v>345397</v>
      </c>
    </row>
    <row r="39" spans="1:4">
      <c r="A39" s="3" t="s">
        <v>540</v>
      </c>
    </row>
    <row r="40" spans="1:4">
      <c r="A40" s="4" t="s">
        <v>549</v>
      </c>
      <c r="B40" s="8" t="n">
        <v>38.18</v>
      </c>
    </row>
    <row r="41" spans="1:4">
      <c r="A41" s="4" t="s">
        <v>530</v>
      </c>
    </row>
    <row r="42" spans="1:4">
      <c r="A42" s="3" t="s">
        <v>540</v>
      </c>
    </row>
    <row r="43" spans="1:4">
      <c r="A43" s="4" t="s">
        <v>508</v>
      </c>
      <c r="B43" s="4" t="s">
        <v>531</v>
      </c>
    </row>
    <row r="44" spans="1:4">
      <c r="A44" s="4" t="s">
        <v>532</v>
      </c>
      <c r="B44" s="4" t="s">
        <v>533</v>
      </c>
    </row>
    <row r="45" spans="1:4">
      <c r="A45" s="4" t="s">
        <v>534</v>
      </c>
    </row>
    <row r="46" spans="1:4">
      <c r="A46" s="3" t="s">
        <v>540</v>
      </c>
    </row>
    <row r="47" spans="1:4">
      <c r="A47" s="4" t="s">
        <v>508</v>
      </c>
      <c r="B47" s="4" t="s">
        <v>535</v>
      </c>
    </row>
    <row r="48" spans="1:4">
      <c r="A48" s="4" t="s">
        <v>532</v>
      </c>
      <c r="B48" s="4" t="s">
        <v>536</v>
      </c>
    </row>
    <row r="49" spans="1:4">
      <c r="A49" s="4" t="s">
        <v>537</v>
      </c>
    </row>
    <row r="50" spans="1:4">
      <c r="A50" s="3" t="s">
        <v>540</v>
      </c>
    </row>
    <row r="51" spans="1:4">
      <c r="A51" s="4" t="s">
        <v>508</v>
      </c>
      <c r="B51" s="4" t="s">
        <v>538</v>
      </c>
    </row>
    <row r="52" spans="1:4">
      <c r="A52" s="4" t="s">
        <v>532</v>
      </c>
      <c r="B52" s="4" t="s">
        <v>53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554</v>
      </c>
      <c r="B1" s="2" t="s">
        <v>2</v>
      </c>
      <c r="C1" s="2" t="s">
        <v>555</v>
      </c>
      <c r="D1" s="2" t="s">
        <v>2</v>
      </c>
    </row>
    <row r="2" spans="1:4">
      <c r="A2" s="3" t="s">
        <v>541</v>
      </c>
    </row>
    <row r="3" spans="1:4">
      <c r="A3" s="4" t="s">
        <v>556</v>
      </c>
      <c r="D3" s="5" t="n">
        <v>77901000</v>
      </c>
    </row>
    <row r="4" spans="1:4">
      <c r="A4" s="4" t="s">
        <v>557</v>
      </c>
      <c r="D4" s="5" t="n">
        <v>-64451000</v>
      </c>
    </row>
    <row r="5" spans="1:4">
      <c r="A5" s="4" t="s">
        <v>558</v>
      </c>
      <c r="B5" s="5" t="n">
        <v>13450000</v>
      </c>
      <c r="D5" s="5" t="n">
        <v>13450000</v>
      </c>
    </row>
    <row r="6" spans="1:4">
      <c r="A6" s="4" t="s">
        <v>559</v>
      </c>
      <c r="B6" s="5" t="n">
        <v>13450000</v>
      </c>
      <c r="D6" s="5" t="n">
        <v>13450000</v>
      </c>
    </row>
    <row r="7" spans="1:4">
      <c r="A7" s="3" t="s">
        <v>560</v>
      </c>
    </row>
    <row r="8" spans="1:4">
      <c r="A8" s="4" t="s">
        <v>561</v>
      </c>
      <c r="D8" s="8" t="n">
        <v>10.11</v>
      </c>
    </row>
    <row r="9" spans="1:4">
      <c r="A9" s="4" t="s">
        <v>562</v>
      </c>
      <c r="D9" s="11" t="n">
        <v>10.42</v>
      </c>
    </row>
    <row r="10" spans="1:4">
      <c r="A10" s="4" t="s">
        <v>563</v>
      </c>
      <c r="B10" s="8" t="n">
        <v>8.67</v>
      </c>
      <c r="D10" s="11" t="n">
        <v>8.67</v>
      </c>
    </row>
    <row r="11" spans="1:4">
      <c r="A11" s="4" t="s">
        <v>564</v>
      </c>
      <c r="B11" s="8" t="n">
        <v>8.67</v>
      </c>
      <c r="D11" s="8" t="n">
        <v>8.67</v>
      </c>
    </row>
    <row r="12" spans="1:4">
      <c r="A12" s="3" t="s">
        <v>565</v>
      </c>
    </row>
    <row r="13" spans="1:4">
      <c r="A13" s="4" t="s">
        <v>566</v>
      </c>
      <c r="B13" s="6" t="n">
        <v>617</v>
      </c>
      <c r="D13" s="6" t="n">
        <v>617</v>
      </c>
    </row>
    <row r="14" spans="1:4">
      <c r="A14" s="4" t="s">
        <v>567</v>
      </c>
      <c r="D14" s="4" t="s">
        <v>568</v>
      </c>
    </row>
    <row r="15" spans="1:4">
      <c r="A15" s="4" t="s">
        <v>569</v>
      </c>
      <c r="B15" s="6" t="n">
        <v>617</v>
      </c>
      <c r="D15" s="6" t="n">
        <v>617</v>
      </c>
    </row>
    <row r="16" spans="1:4">
      <c r="A16" s="4" t="s">
        <v>570</v>
      </c>
      <c r="D16" s="4" t="s">
        <v>568</v>
      </c>
    </row>
    <row r="17" spans="1:4">
      <c r="A17" s="4" t="s">
        <v>571</v>
      </c>
      <c r="B17" s="5" t="n">
        <v>0</v>
      </c>
      <c r="C17" s="5" t="n">
        <v>0</v>
      </c>
    </row>
    <row r="18" spans="1:4">
      <c r="A18" s="4" t="s">
        <v>523</v>
      </c>
    </row>
    <row r="19" spans="1:4">
      <c r="A19" s="3" t="s">
        <v>565</v>
      </c>
    </row>
    <row r="20" spans="1:4">
      <c r="A20" s="4" t="s">
        <v>517</v>
      </c>
      <c r="B20" s="6" t="n">
        <v>0</v>
      </c>
      <c r="D2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9</v>
      </c>
    </row>
    <row r="3" spans="1:4">
      <c r="A3" s="3" t="s">
        <v>114</v>
      </c>
    </row>
    <row r="4" spans="1:4">
      <c r="A4" s="4" t="s">
        <v>122</v>
      </c>
      <c r="B4" s="6" t="n">
        <v>12228</v>
      </c>
      <c r="C4" s="6" t="n">
        <v>3742</v>
      </c>
      <c r="D4" s="6" t="n">
        <v>4128</v>
      </c>
    </row>
    <row r="5" spans="1:4">
      <c r="A5" s="4" t="s">
        <v>123</v>
      </c>
      <c r="B5" s="6" t="n">
        <v>-2548</v>
      </c>
      <c r="C5" s="6" t="n">
        <v>-156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390</v>
      </c>
      <c r="J1" s="2" t="s">
        <v>1</v>
      </c>
    </row>
    <row r="2" spans="1:12">
      <c r="B2" s="2" t="s">
        <v>2</v>
      </c>
      <c r="C2" s="2" t="s">
        <v>573</v>
      </c>
      <c r="D2" s="2" t="s">
        <v>4</v>
      </c>
      <c r="E2" s="2" t="s">
        <v>574</v>
      </c>
      <c r="F2" s="2" t="s">
        <v>30</v>
      </c>
      <c r="G2" s="2" t="s">
        <v>575</v>
      </c>
      <c r="H2" s="2" t="s">
        <v>576</v>
      </c>
      <c r="I2" s="2" t="s">
        <v>577</v>
      </c>
      <c r="J2" s="2" t="s">
        <v>2</v>
      </c>
      <c r="K2" s="2" t="s">
        <v>30</v>
      </c>
      <c r="L2" s="2" t="s">
        <v>79</v>
      </c>
    </row>
    <row r="3" spans="1:12">
      <c r="A3" s="3" t="s">
        <v>578</v>
      </c>
    </row>
    <row r="4" spans="1:12">
      <c r="A4" s="4" t="s">
        <v>108</v>
      </c>
      <c r="B4" s="6" t="n">
        <v>24969</v>
      </c>
      <c r="C4" s="6" t="n">
        <v>27490</v>
      </c>
      <c r="D4" s="6" t="n">
        <v>20148</v>
      </c>
      <c r="E4" s="6" t="n">
        <v>15384</v>
      </c>
      <c r="F4" s="6" t="n">
        <v>14841</v>
      </c>
      <c r="G4" s="6" t="n">
        <v>22009</v>
      </c>
      <c r="H4" s="6" t="n">
        <v>14997</v>
      </c>
      <c r="I4" s="6" t="n">
        <v>15233</v>
      </c>
      <c r="J4" s="6" t="n">
        <v>87991</v>
      </c>
      <c r="K4" s="6" t="n">
        <v>67080</v>
      </c>
      <c r="L4" s="6" t="n">
        <v>37140</v>
      </c>
    </row>
    <row r="5" spans="1:12">
      <c r="A5" s="4" t="s">
        <v>579</v>
      </c>
      <c r="J5" s="5" t="n">
        <v>-42</v>
      </c>
      <c r="K5" s="5" t="n">
        <v>-94</v>
      </c>
      <c r="L5" s="5" t="n">
        <v>-126</v>
      </c>
    </row>
    <row r="6" spans="1:12">
      <c r="A6" s="4" t="s">
        <v>580</v>
      </c>
      <c r="J6" s="5" t="n">
        <v>87949</v>
      </c>
      <c r="K6" s="5" t="n">
        <v>66986</v>
      </c>
      <c r="L6" s="5" t="n">
        <v>37014</v>
      </c>
    </row>
    <row r="7" spans="1:12">
      <c r="A7" s="3" t="s">
        <v>581</v>
      </c>
    </row>
    <row r="8" spans="1:12">
      <c r="A8" s="4" t="s">
        <v>582</v>
      </c>
      <c r="J8" s="5" t="n">
        <v>42</v>
      </c>
      <c r="K8" s="5" t="n">
        <v>94</v>
      </c>
      <c r="L8" s="5" t="n">
        <v>126</v>
      </c>
    </row>
    <row r="9" spans="1:12">
      <c r="A9" s="4" t="s">
        <v>583</v>
      </c>
      <c r="J9" s="5" t="n">
        <v>-41</v>
      </c>
      <c r="K9" s="5" t="n">
        <v>-93</v>
      </c>
      <c r="L9" s="5" t="n">
        <v>-125</v>
      </c>
    </row>
    <row r="10" spans="1:12">
      <c r="A10" s="4" t="s">
        <v>584</v>
      </c>
      <c r="J10" s="6" t="n">
        <v>87950</v>
      </c>
      <c r="K10" s="6" t="n">
        <v>66987</v>
      </c>
      <c r="L10" s="6" t="n">
        <v>37015</v>
      </c>
    </row>
    <row r="11" spans="1:12">
      <c r="A11" s="3" t="s">
        <v>585</v>
      </c>
    </row>
    <row r="12" spans="1:12">
      <c r="A12" s="4" t="s">
        <v>586</v>
      </c>
      <c r="J12" s="5" t="n">
        <v>45206119</v>
      </c>
      <c r="K12" s="5" t="n">
        <v>44796701</v>
      </c>
      <c r="L12" s="5" t="n">
        <v>44338408</v>
      </c>
    </row>
    <row r="13" spans="1:12">
      <c r="A13" s="4" t="s">
        <v>587</v>
      </c>
      <c r="J13" s="5" t="n">
        <v>24509</v>
      </c>
      <c r="K13" s="5" t="n">
        <v>63657</v>
      </c>
      <c r="L13" s="5" t="n">
        <v>117777</v>
      </c>
    </row>
    <row r="14" spans="1:12">
      <c r="A14" s="4" t="s">
        <v>588</v>
      </c>
      <c r="J14" s="5" t="n">
        <v>590899</v>
      </c>
      <c r="K14" s="5" t="n">
        <v>508329</v>
      </c>
      <c r="L14" s="5" t="n">
        <v>411119</v>
      </c>
    </row>
    <row r="15" spans="1:12">
      <c r="A15" s="4" t="s">
        <v>589</v>
      </c>
      <c r="J15" s="5" t="n">
        <v>45821527</v>
      </c>
      <c r="K15" s="5" t="n">
        <v>45368687</v>
      </c>
      <c r="L15" s="5" t="n">
        <v>44867304</v>
      </c>
    </row>
    <row r="16" spans="1:12">
      <c r="A16" s="4" t="s">
        <v>109</v>
      </c>
      <c r="B16" s="8" t="n">
        <v>0.55</v>
      </c>
      <c r="C16" s="8" t="n">
        <v>0.61</v>
      </c>
      <c r="D16" s="8" t="n">
        <v>0.45</v>
      </c>
      <c r="E16" s="8" t="n">
        <v>0.34</v>
      </c>
      <c r="F16" s="8" t="n">
        <v>0.33</v>
      </c>
      <c r="G16" s="8" t="n">
        <v>0.49</v>
      </c>
      <c r="H16" s="8" t="n">
        <v>0.33</v>
      </c>
      <c r="I16" s="8" t="n">
        <v>0.34</v>
      </c>
      <c r="J16" s="8" t="n">
        <v>1.95</v>
      </c>
      <c r="K16" s="8" t="n">
        <v>1.5</v>
      </c>
      <c r="L16" s="8" t="n">
        <v>0.83</v>
      </c>
    </row>
    <row r="17" spans="1:12">
      <c r="A17" s="4" t="s">
        <v>110</v>
      </c>
      <c r="B17" s="8" t="n">
        <v>0.54</v>
      </c>
      <c r="C17" s="8" t="n">
        <v>0.6</v>
      </c>
      <c r="D17" s="8" t="n">
        <v>0.44</v>
      </c>
      <c r="E17" s="8" t="n">
        <v>0.34</v>
      </c>
      <c r="F17" s="8" t="n">
        <v>0.33</v>
      </c>
      <c r="G17" s="8" t="n">
        <v>0.48</v>
      </c>
      <c r="H17" s="8" t="n">
        <v>0.33</v>
      </c>
      <c r="I17" s="8" t="n">
        <v>0.34</v>
      </c>
      <c r="J17" s="8" t="n">
        <v>1.92</v>
      </c>
      <c r="K17" s="8" t="n">
        <v>1.48</v>
      </c>
      <c r="L17" s="8" t="n">
        <v>0.82</v>
      </c>
    </row>
    <row r="18" spans="1:12">
      <c r="A18" s="4" t="s">
        <v>590</v>
      </c>
      <c r="J18" s="5" t="n">
        <v>12316</v>
      </c>
      <c r="K18" s="5" t="n">
        <v>31005</v>
      </c>
      <c r="L18" s="5" t="n">
        <v>59301</v>
      </c>
    </row>
    <row r="19" spans="1:12">
      <c r="A19" s="4" t="s">
        <v>443</v>
      </c>
    </row>
    <row r="20" spans="1:12">
      <c r="A20" s="4" t="s">
        <v>591</v>
      </c>
      <c r="B20" s="6" t="n">
        <v>241068</v>
      </c>
      <c r="F20" s="6" t="n">
        <v>230754</v>
      </c>
      <c r="J20" s="6" t="n">
        <v>241068</v>
      </c>
      <c r="K20" s="6" t="n">
        <v>230754</v>
      </c>
    </row>
    <row r="21" spans="1:12">
      <c r="A21" s="4" t="s">
        <v>592</v>
      </c>
      <c r="B21" s="4" t="s">
        <v>446</v>
      </c>
      <c r="J21" s="4" t="s">
        <v>44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93</v>
      </c>
      <c r="B1" s="2" t="s">
        <v>2</v>
      </c>
      <c r="C1" s="2" t="s">
        <v>30</v>
      </c>
    </row>
    <row r="2" spans="1:3">
      <c r="A2" s="3" t="s">
        <v>205</v>
      </c>
    </row>
    <row r="3" spans="1:3">
      <c r="A3" s="4" t="s">
        <v>594</v>
      </c>
      <c r="B3" s="6" t="n">
        <v>633905</v>
      </c>
      <c r="C3" s="6" t="n">
        <v>588488</v>
      </c>
    </row>
    <row r="4" spans="1:3">
      <c r="A4" s="4" t="s">
        <v>595</v>
      </c>
      <c r="B4" s="5" t="n">
        <v>97152</v>
      </c>
      <c r="C4" s="5" t="n">
        <v>83716</v>
      </c>
    </row>
    <row r="5" spans="1:3">
      <c r="A5" s="4" t="s">
        <v>596</v>
      </c>
      <c r="B5" s="5" t="n">
        <v>59650</v>
      </c>
      <c r="C5" s="5" t="n">
        <v>64006</v>
      </c>
    </row>
    <row r="6" spans="1:3">
      <c r="A6" s="4" t="s">
        <v>131</v>
      </c>
      <c r="B6" s="5" t="n">
        <v>790707</v>
      </c>
      <c r="C6" s="5" t="n">
        <v>736210</v>
      </c>
    </row>
    <row r="7" spans="1:3">
      <c r="A7" s="4" t="s">
        <v>597</v>
      </c>
      <c r="B7" s="5" t="n">
        <v>-397972</v>
      </c>
      <c r="C7" s="5" t="n">
        <v>-360722</v>
      </c>
    </row>
    <row r="8" spans="1:3">
      <c r="A8" s="4" t="s">
        <v>598</v>
      </c>
      <c r="B8" s="5" t="n">
        <v>392735</v>
      </c>
      <c r="C8" s="5" t="n">
        <v>375488</v>
      </c>
    </row>
    <row r="9" spans="1:3">
      <c r="A9" s="4" t="s">
        <v>599</v>
      </c>
      <c r="B9" s="6" t="n">
        <v>66100</v>
      </c>
      <c r="C9" s="6" t="n">
        <v>43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41</v>
      </c>
    </row>
    <row r="4" spans="1:3">
      <c r="A4" s="4" t="s">
        <v>601</v>
      </c>
      <c r="B4" s="6" t="n">
        <v>598939</v>
      </c>
      <c r="C4" s="6" t="n">
        <v>561966</v>
      </c>
    </row>
    <row r="5" spans="1:3">
      <c r="A5" s="4" t="s">
        <v>602</v>
      </c>
      <c r="B5" s="5" t="n">
        <v>-50003</v>
      </c>
      <c r="C5" s="5" t="n">
        <v>-50003</v>
      </c>
    </row>
    <row r="6" spans="1:3">
      <c r="A6" s="4" t="s">
        <v>603</v>
      </c>
      <c r="B6" s="5" t="n">
        <v>548936</v>
      </c>
      <c r="C6" s="5" t="n">
        <v>511963</v>
      </c>
    </row>
    <row r="7" spans="1:3">
      <c r="A7" s="4" t="s">
        <v>604</v>
      </c>
      <c r="C7" s="5" t="n">
        <v>52719</v>
      </c>
    </row>
    <row r="8" spans="1:3">
      <c r="A8" s="4" t="s">
        <v>605</v>
      </c>
      <c r="C8" s="5" t="n">
        <v>-13995</v>
      </c>
    </row>
    <row r="9" spans="1:3">
      <c r="A9" s="4" t="s">
        <v>606</v>
      </c>
      <c r="C9" s="5" t="n">
        <v>2255</v>
      </c>
    </row>
    <row r="10" spans="1:3">
      <c r="A10" s="4" t="s">
        <v>607</v>
      </c>
      <c r="B10" s="5" t="n">
        <v>15861</v>
      </c>
      <c r="C10" s="5" t="n">
        <v>4006</v>
      </c>
    </row>
    <row r="11" spans="1:3">
      <c r="A11" s="4" t="s">
        <v>608</v>
      </c>
      <c r="B11" s="5" t="n">
        <v>583078</v>
      </c>
      <c r="C11" s="5" t="n">
        <v>598939</v>
      </c>
    </row>
    <row r="12" spans="1:3">
      <c r="A12" s="4" t="s">
        <v>609</v>
      </c>
      <c r="B12" s="5" t="n">
        <v>-50003</v>
      </c>
      <c r="C12" s="5" t="n">
        <v>-50003</v>
      </c>
    </row>
    <row r="13" spans="1:3">
      <c r="A13" s="4" t="s">
        <v>610</v>
      </c>
      <c r="B13" s="5" t="n">
        <v>533075</v>
      </c>
      <c r="C13" s="5" t="n">
        <v>548936</v>
      </c>
    </row>
    <row r="14" spans="1:3">
      <c r="A14" s="4" t="s">
        <v>611</v>
      </c>
    </row>
    <row r="15" spans="1:3">
      <c r="A15" s="3" t="s">
        <v>207</v>
      </c>
    </row>
    <row r="16" spans="1:3">
      <c r="A16" s="4" t="s">
        <v>612</v>
      </c>
      <c r="B16" s="5" t="n">
        <v>2316</v>
      </c>
      <c r="C16" s="5" t="n">
        <v>728</v>
      </c>
    </row>
    <row r="17" spans="1:3">
      <c r="A17" s="4" t="s">
        <v>604</v>
      </c>
      <c r="C17" s="5" t="n">
        <v>1700</v>
      </c>
    </row>
    <row r="18" spans="1:3">
      <c r="A18" s="4" t="s">
        <v>613</v>
      </c>
      <c r="B18" s="5" t="n">
        <v>3</v>
      </c>
      <c r="C18" s="5" t="n">
        <v>-112</v>
      </c>
    </row>
    <row r="19" spans="1:3">
      <c r="A19" s="4" t="s">
        <v>614</v>
      </c>
      <c r="B19" s="5" t="n">
        <v>-1700</v>
      </c>
    </row>
    <row r="20" spans="1:3">
      <c r="A20" s="4" t="s">
        <v>615</v>
      </c>
      <c r="B20" s="5" t="n">
        <v>619</v>
      </c>
      <c r="C20" s="5" t="n">
        <v>2316</v>
      </c>
    </row>
    <row r="21" spans="1:3">
      <c r="A21" s="4" t="s">
        <v>471</v>
      </c>
    </row>
    <row r="22" spans="1:3">
      <c r="A22" s="3" t="s">
        <v>41</v>
      </c>
    </row>
    <row r="23" spans="1:3">
      <c r="A23" s="4" t="s">
        <v>601</v>
      </c>
      <c r="B23" s="5" t="n">
        <v>452270</v>
      </c>
      <c r="C23" s="5" t="n">
        <v>398977</v>
      </c>
    </row>
    <row r="24" spans="1:3">
      <c r="A24" s="4" t="s">
        <v>603</v>
      </c>
      <c r="B24" s="5" t="n">
        <v>452270</v>
      </c>
      <c r="C24" s="5" t="n">
        <v>398977</v>
      </c>
    </row>
    <row r="25" spans="1:3">
      <c r="A25" s="4" t="s">
        <v>604</v>
      </c>
      <c r="C25" s="5" t="n">
        <v>52719</v>
      </c>
    </row>
    <row r="26" spans="1:3">
      <c r="A26" s="4" t="s">
        <v>606</v>
      </c>
      <c r="C26" s="5" t="n">
        <v>1051</v>
      </c>
    </row>
    <row r="27" spans="1:3">
      <c r="A27" s="4" t="s">
        <v>607</v>
      </c>
      <c r="B27" s="5" t="n">
        <v>38</v>
      </c>
      <c r="C27" s="5" t="n">
        <v>477</v>
      </c>
    </row>
    <row r="28" spans="1:3">
      <c r="A28" s="4" t="s">
        <v>608</v>
      </c>
      <c r="B28" s="5" t="n">
        <v>445582</v>
      </c>
      <c r="C28" s="5" t="n">
        <v>452270</v>
      </c>
    </row>
    <row r="29" spans="1:3">
      <c r="A29" s="4" t="s">
        <v>610</v>
      </c>
      <c r="B29" s="5" t="n">
        <v>445582</v>
      </c>
      <c r="C29" s="5" t="n">
        <v>452270</v>
      </c>
    </row>
    <row r="30" spans="1:3">
      <c r="A30" s="4" t="s">
        <v>616</v>
      </c>
    </row>
    <row r="31" spans="1:3">
      <c r="A31" s="3" t="s">
        <v>41</v>
      </c>
    </row>
    <row r="32" spans="1:3">
      <c r="A32" s="4" t="s">
        <v>617</v>
      </c>
      <c r="B32" s="5" t="n">
        <v>-6650</v>
      </c>
    </row>
    <row r="33" spans="1:3">
      <c r="A33" s="4" t="s">
        <v>618</v>
      </c>
    </row>
    <row r="34" spans="1:3">
      <c r="A34" s="3" t="s">
        <v>207</v>
      </c>
    </row>
    <row r="35" spans="1:3">
      <c r="A35" s="4" t="s">
        <v>612</v>
      </c>
      <c r="B35" s="5" t="n">
        <v>200</v>
      </c>
      <c r="C35" s="5" t="n">
        <v>200</v>
      </c>
    </row>
    <row r="36" spans="1:3">
      <c r="A36" s="4" t="s">
        <v>615</v>
      </c>
      <c r="B36" s="5" t="n">
        <v>200</v>
      </c>
      <c r="C36" s="5" t="n">
        <v>200</v>
      </c>
    </row>
    <row r="37" spans="1:3">
      <c r="A37" s="4" t="s">
        <v>619</v>
      </c>
    </row>
    <row r="38" spans="1:3">
      <c r="A38" s="3" t="s">
        <v>41</v>
      </c>
    </row>
    <row r="39" spans="1:3">
      <c r="A39" s="4" t="s">
        <v>601</v>
      </c>
      <c r="B39" s="5" t="n">
        <v>146669</v>
      </c>
      <c r="C39" s="5" t="n">
        <v>162989</v>
      </c>
    </row>
    <row r="40" spans="1:3">
      <c r="A40" s="4" t="s">
        <v>602</v>
      </c>
      <c r="B40" s="5" t="n">
        <v>-50003</v>
      </c>
      <c r="C40" s="5" t="n">
        <v>-50003</v>
      </c>
    </row>
    <row r="41" spans="1:3">
      <c r="A41" s="4" t="s">
        <v>603</v>
      </c>
      <c r="B41" s="5" t="n">
        <v>96666</v>
      </c>
      <c r="C41" s="5" t="n">
        <v>112986</v>
      </c>
    </row>
    <row r="42" spans="1:3">
      <c r="A42" s="4" t="s">
        <v>605</v>
      </c>
      <c r="C42" s="5" t="n">
        <v>-13995</v>
      </c>
    </row>
    <row r="43" spans="1:3">
      <c r="A43" s="4" t="s">
        <v>606</v>
      </c>
      <c r="C43" s="5" t="n">
        <v>1204</v>
      </c>
    </row>
    <row r="44" spans="1:3">
      <c r="A44" s="4" t="s">
        <v>607</v>
      </c>
      <c r="B44" s="5" t="n">
        <v>15823</v>
      </c>
      <c r="C44" s="5" t="n">
        <v>3529</v>
      </c>
    </row>
    <row r="45" spans="1:3">
      <c r="A45" s="4" t="s">
        <v>608</v>
      </c>
      <c r="B45" s="5" t="n">
        <v>130846</v>
      </c>
      <c r="C45" s="5" t="n">
        <v>146669</v>
      </c>
    </row>
    <row r="46" spans="1:3">
      <c r="A46" s="4" t="s">
        <v>609</v>
      </c>
      <c r="B46" s="5" t="n">
        <v>-50003</v>
      </c>
      <c r="C46" s="5" t="n">
        <v>-50003</v>
      </c>
    </row>
    <row r="47" spans="1:3">
      <c r="A47" s="4" t="s">
        <v>610</v>
      </c>
      <c r="B47" s="5" t="n">
        <v>80843</v>
      </c>
      <c r="C47" s="5" t="n">
        <v>96666</v>
      </c>
    </row>
    <row r="48" spans="1:3">
      <c r="A48" s="4" t="s">
        <v>620</v>
      </c>
    </row>
    <row r="49" spans="1:3">
      <c r="A49" s="3" t="s">
        <v>207</v>
      </c>
    </row>
    <row r="50" spans="1:3">
      <c r="A50" s="4" t="s">
        <v>612</v>
      </c>
      <c r="B50" s="5" t="n">
        <v>416</v>
      </c>
      <c r="C50" s="5" t="n">
        <v>528</v>
      </c>
    </row>
    <row r="51" spans="1:3">
      <c r="A51" s="4" t="s">
        <v>613</v>
      </c>
      <c r="B51" s="5" t="n">
        <v>3</v>
      </c>
      <c r="C51" s="5" t="n">
        <v>-112</v>
      </c>
    </row>
    <row r="52" spans="1:3">
      <c r="A52" s="4" t="s">
        <v>615</v>
      </c>
      <c r="B52" s="5" t="n">
        <v>419</v>
      </c>
      <c r="C52" s="5" t="n">
        <v>416</v>
      </c>
    </row>
    <row r="53" spans="1:3">
      <c r="A53" s="4" t="s">
        <v>472</v>
      </c>
    </row>
    <row r="54" spans="1:3">
      <c r="A54" s="3" t="s">
        <v>41</v>
      </c>
    </row>
    <row r="55" spans="1:3">
      <c r="A55" s="4" t="s">
        <v>608</v>
      </c>
      <c r="B55" s="5" t="n">
        <v>6650</v>
      </c>
    </row>
    <row r="56" spans="1:3">
      <c r="A56" s="4" t="s">
        <v>610</v>
      </c>
      <c r="B56" s="5" t="n">
        <v>6650</v>
      </c>
    </row>
    <row r="57" spans="1:3">
      <c r="A57" s="3" t="s">
        <v>207</v>
      </c>
    </row>
    <row r="58" spans="1:3">
      <c r="A58" s="4" t="s">
        <v>612</v>
      </c>
      <c r="B58" s="5" t="n">
        <v>1700</v>
      </c>
    </row>
    <row r="59" spans="1:3">
      <c r="A59" s="4" t="s">
        <v>604</v>
      </c>
      <c r="C59" s="5" t="n">
        <v>1700</v>
      </c>
    </row>
    <row r="60" spans="1:3">
      <c r="A60" s="4" t="s">
        <v>614</v>
      </c>
      <c r="B60" s="5" t="n">
        <v>-1700</v>
      </c>
    </row>
    <row r="61" spans="1:3">
      <c r="A61" s="4" t="s">
        <v>615</v>
      </c>
      <c r="C61" s="6" t="n">
        <v>1700</v>
      </c>
    </row>
    <row r="62" spans="1:3">
      <c r="A62" s="4" t="s">
        <v>621</v>
      </c>
    </row>
    <row r="63" spans="1:3">
      <c r="A63" s="3" t="s">
        <v>41</v>
      </c>
    </row>
    <row r="64" spans="1:3">
      <c r="A64" s="4" t="s">
        <v>617</v>
      </c>
      <c r="B64" s="6" t="n">
        <v>66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2</v>
      </c>
      <c r="B1" s="2" t="s">
        <v>2</v>
      </c>
      <c r="C1" s="2" t="s">
        <v>30</v>
      </c>
    </row>
    <row r="2" spans="1:3">
      <c r="A2" s="3" t="s">
        <v>623</v>
      </c>
    </row>
    <row r="3" spans="1:3">
      <c r="A3" s="4" t="s">
        <v>624</v>
      </c>
      <c r="B3" s="6" t="n">
        <v>383791</v>
      </c>
      <c r="C3" s="6" t="n">
        <v>379958</v>
      </c>
    </row>
    <row r="4" spans="1:3">
      <c r="A4" s="4" t="s">
        <v>625</v>
      </c>
      <c r="B4" s="5" t="n">
        <v>-263180</v>
      </c>
      <c r="C4" s="5" t="n">
        <v>-231494</v>
      </c>
    </row>
    <row r="5" spans="1:3">
      <c r="A5" s="4" t="s">
        <v>626</v>
      </c>
      <c r="B5" s="5" t="n">
        <v>120611</v>
      </c>
      <c r="C5" s="5" t="n">
        <v>148464</v>
      </c>
    </row>
    <row r="6" spans="1:3">
      <c r="A6" s="4" t="s">
        <v>627</v>
      </c>
    </row>
    <row r="7" spans="1:3">
      <c r="A7" s="3" t="s">
        <v>623</v>
      </c>
    </row>
    <row r="8" spans="1:3">
      <c r="A8" s="4" t="s">
        <v>624</v>
      </c>
      <c r="B8" s="5" t="n">
        <v>353334</v>
      </c>
      <c r="C8" s="5" t="n">
        <v>350211</v>
      </c>
    </row>
    <row r="9" spans="1:3">
      <c r="A9" s="4" t="s">
        <v>625</v>
      </c>
      <c r="B9" s="5" t="n">
        <v>-248428</v>
      </c>
      <c r="C9" s="5" t="n">
        <v>-219498</v>
      </c>
    </row>
    <row r="10" spans="1:3">
      <c r="A10" s="4" t="s">
        <v>626</v>
      </c>
      <c r="B10" s="5" t="n">
        <v>104906</v>
      </c>
      <c r="C10" s="5" t="n">
        <v>130713</v>
      </c>
    </row>
    <row r="11" spans="1:3">
      <c r="A11" s="4" t="s">
        <v>611</v>
      </c>
    </row>
    <row r="12" spans="1:3">
      <c r="A12" s="3" t="s">
        <v>623</v>
      </c>
    </row>
    <row r="13" spans="1:3">
      <c r="A13" s="4" t="s">
        <v>624</v>
      </c>
      <c r="B13" s="5" t="n">
        <v>11618</v>
      </c>
      <c r="C13" s="5" t="n">
        <v>11646</v>
      </c>
    </row>
    <row r="14" spans="1:3">
      <c r="A14" s="4" t="s">
        <v>625</v>
      </c>
      <c r="B14" s="5" t="n">
        <v>-3674</v>
      </c>
      <c r="C14" s="5" t="n">
        <v>-2859</v>
      </c>
    </row>
    <row r="15" spans="1:3">
      <c r="A15" s="4" t="s">
        <v>626</v>
      </c>
      <c r="B15" s="5" t="n">
        <v>7944</v>
      </c>
      <c r="C15" s="5" t="n">
        <v>8787</v>
      </c>
    </row>
    <row r="16" spans="1:3">
      <c r="A16" s="4" t="s">
        <v>628</v>
      </c>
    </row>
    <row r="17" spans="1:3">
      <c r="A17" s="3" t="s">
        <v>623</v>
      </c>
    </row>
    <row r="18" spans="1:3">
      <c r="A18" s="4" t="s">
        <v>624</v>
      </c>
      <c r="B18" s="5" t="n">
        <v>10718</v>
      </c>
      <c r="C18" s="5" t="n">
        <v>10751</v>
      </c>
    </row>
    <row r="19" spans="1:3">
      <c r="A19" s="4" t="s">
        <v>625</v>
      </c>
      <c r="B19" s="5" t="n">
        <v>-4781</v>
      </c>
      <c r="C19" s="5" t="n">
        <v>-3750</v>
      </c>
    </row>
    <row r="20" spans="1:3">
      <c r="A20" s="4" t="s">
        <v>626</v>
      </c>
      <c r="B20" s="5" t="n">
        <v>5937</v>
      </c>
      <c r="C20" s="5" t="n">
        <v>7001</v>
      </c>
    </row>
    <row r="21" spans="1:3">
      <c r="A21" s="4" t="s">
        <v>629</v>
      </c>
    </row>
    <row r="22" spans="1:3">
      <c r="A22" s="3" t="s">
        <v>623</v>
      </c>
    </row>
    <row r="23" spans="1:3">
      <c r="A23" s="4" t="s">
        <v>624</v>
      </c>
      <c r="B23" s="5" t="n">
        <v>4351</v>
      </c>
      <c r="C23" s="5" t="n">
        <v>4454</v>
      </c>
    </row>
    <row r="24" spans="1:3">
      <c r="A24" s="4" t="s">
        <v>625</v>
      </c>
      <c r="B24" s="5" t="n">
        <v>-4057</v>
      </c>
      <c r="C24" s="5" t="n">
        <v>-3935</v>
      </c>
    </row>
    <row r="25" spans="1:3">
      <c r="A25" s="4" t="s">
        <v>626</v>
      </c>
      <c r="B25" s="5" t="n">
        <v>294</v>
      </c>
      <c r="C25" s="5" t="n">
        <v>519</v>
      </c>
    </row>
    <row r="26" spans="1:3">
      <c r="A26" s="4" t="s">
        <v>630</v>
      </c>
    </row>
    <row r="27" spans="1:3">
      <c r="A27" s="3" t="s">
        <v>623</v>
      </c>
    </row>
    <row r="28" spans="1:3">
      <c r="A28" s="4" t="s">
        <v>624</v>
      </c>
      <c r="B28" s="5" t="n">
        <v>3770</v>
      </c>
      <c r="C28" s="5" t="n">
        <v>2896</v>
      </c>
    </row>
    <row r="29" spans="1:3">
      <c r="A29" s="4" t="s">
        <v>625</v>
      </c>
      <c r="B29" s="5" t="n">
        <v>-2240</v>
      </c>
      <c r="C29" s="5" t="n">
        <v>-1452</v>
      </c>
    </row>
    <row r="30" spans="1:3">
      <c r="A30" s="4" t="s">
        <v>626</v>
      </c>
      <c r="B30" s="6" t="n">
        <v>1530</v>
      </c>
      <c r="C30" s="6" t="n">
        <v>14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31</v>
      </c>
      <c r="B1" s="2" t="s">
        <v>1</v>
      </c>
    </row>
    <row r="2" spans="1:4">
      <c r="B2" s="2" t="s">
        <v>2</v>
      </c>
      <c r="C2" s="2" t="s">
        <v>30</v>
      </c>
      <c r="D2" s="2" t="s">
        <v>79</v>
      </c>
    </row>
    <row r="3" spans="1:4">
      <c r="A3" s="4" t="s">
        <v>632</v>
      </c>
    </row>
    <row r="4" spans="1:4">
      <c r="A4" s="3" t="s">
        <v>623</v>
      </c>
    </row>
    <row r="5" spans="1:4">
      <c r="A5" s="4" t="s">
        <v>633</v>
      </c>
      <c r="B5" s="10" t="n">
        <v>8.9</v>
      </c>
      <c r="C5" s="10" t="n">
        <v>5.9</v>
      </c>
      <c r="D5" s="10" t="n">
        <v>3.9</v>
      </c>
    </row>
    <row r="6" spans="1:4">
      <c r="A6" s="4" t="s">
        <v>628</v>
      </c>
    </row>
    <row r="7" spans="1:4">
      <c r="A7" s="3" t="s">
        <v>623</v>
      </c>
    </row>
    <row r="8" spans="1:4">
      <c r="A8" s="4" t="s">
        <v>634</v>
      </c>
      <c r="B8" s="4" t="s">
        <v>458</v>
      </c>
    </row>
    <row r="9" spans="1:4">
      <c r="A9" s="4" t="s">
        <v>635</v>
      </c>
    </row>
    <row r="10" spans="1:4">
      <c r="A10" s="3" t="s">
        <v>623</v>
      </c>
    </row>
    <row r="11" spans="1:4">
      <c r="A11" s="4" t="s">
        <v>634</v>
      </c>
      <c r="B11" s="4" t="s">
        <v>509</v>
      </c>
    </row>
    <row r="12" spans="1:4">
      <c r="A12" s="4" t="s">
        <v>636</v>
      </c>
    </row>
    <row r="13" spans="1:4">
      <c r="A13" s="3" t="s">
        <v>623</v>
      </c>
    </row>
    <row r="14" spans="1:4">
      <c r="A14" s="4" t="s">
        <v>634</v>
      </c>
      <c r="B14" s="4" t="s">
        <v>637</v>
      </c>
    </row>
    <row r="15" spans="1:4">
      <c r="A15" s="4" t="s">
        <v>638</v>
      </c>
    </row>
    <row r="16" spans="1:4">
      <c r="A16" s="3" t="s">
        <v>623</v>
      </c>
    </row>
    <row r="17" spans="1:4">
      <c r="A17" s="4" t="s">
        <v>634</v>
      </c>
      <c r="B17" s="4" t="s">
        <v>639</v>
      </c>
    </row>
    <row r="18" spans="1:4">
      <c r="A18" s="4" t="s">
        <v>640</v>
      </c>
    </row>
    <row r="19" spans="1:4">
      <c r="A19" s="3" t="s">
        <v>623</v>
      </c>
    </row>
    <row r="20" spans="1:4">
      <c r="A20" s="4" t="s">
        <v>634</v>
      </c>
      <c r="B20" s="4" t="s">
        <v>639</v>
      </c>
    </row>
    <row r="21" spans="1:4">
      <c r="A21" s="4" t="s">
        <v>641</v>
      </c>
    </row>
    <row r="22" spans="1:4">
      <c r="A22" s="3" t="s">
        <v>623</v>
      </c>
    </row>
    <row r="23" spans="1:4">
      <c r="A23" s="4" t="s">
        <v>634</v>
      </c>
      <c r="B23" s="4" t="s">
        <v>456</v>
      </c>
    </row>
    <row r="24" spans="1:4">
      <c r="A24" s="4" t="s">
        <v>642</v>
      </c>
    </row>
    <row r="25" spans="1:4">
      <c r="A25" s="3" t="s">
        <v>623</v>
      </c>
    </row>
    <row r="26" spans="1:4">
      <c r="A26" s="4" t="s">
        <v>634</v>
      </c>
      <c r="B26" s="4" t="s">
        <v>456</v>
      </c>
    </row>
    <row r="27" spans="1:4">
      <c r="A27" s="4" t="s">
        <v>643</v>
      </c>
    </row>
    <row r="28" spans="1:4">
      <c r="A28" s="3" t="s">
        <v>623</v>
      </c>
    </row>
    <row r="29" spans="1:4">
      <c r="A29" s="4" t="s">
        <v>634</v>
      </c>
      <c r="B29" s="4" t="s">
        <v>453</v>
      </c>
    </row>
    <row r="30" spans="1:4">
      <c r="A30" s="4" t="s">
        <v>644</v>
      </c>
    </row>
    <row r="31" spans="1:4">
      <c r="A31" s="3" t="s">
        <v>623</v>
      </c>
    </row>
    <row r="32" spans="1:4">
      <c r="A32" s="4" t="s">
        <v>634</v>
      </c>
      <c r="B32" s="4" t="s">
        <v>6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24"/>
  </cols>
  <sheetData>
    <row r="1" spans="1:2">
      <c r="A1" s="1" t="s">
        <v>646</v>
      </c>
      <c r="B1" s="2" t="s">
        <v>1</v>
      </c>
    </row>
    <row r="2" spans="1:2">
      <c r="B2" s="2" t="s">
        <v>647</v>
      </c>
    </row>
    <row r="3" spans="1:2">
      <c r="A3" s="3" t="s">
        <v>623</v>
      </c>
    </row>
    <row r="4" spans="1:2">
      <c r="A4" s="4" t="s">
        <v>648</v>
      </c>
      <c r="B4" s="6" t="n">
        <v>12551</v>
      </c>
    </row>
    <row r="5" spans="1:2">
      <c r="A5" s="4" t="s">
        <v>627</v>
      </c>
    </row>
    <row r="6" spans="1:2">
      <c r="A6" s="3" t="s">
        <v>623</v>
      </c>
    </row>
    <row r="7" spans="1:2">
      <c r="A7" s="4" t="s">
        <v>648</v>
      </c>
      <c r="B7" s="6" t="n">
        <v>12551</v>
      </c>
    </row>
    <row r="8" spans="1:2">
      <c r="A8" s="4" t="s">
        <v>649</v>
      </c>
      <c r="B8" s="4" t="s">
        <v>6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51</v>
      </c>
      <c r="B1" s="2" t="s">
        <v>2</v>
      </c>
      <c r="C1" s="2" t="s">
        <v>30</v>
      </c>
    </row>
    <row r="2" spans="1:3">
      <c r="A2" s="3" t="s">
        <v>207</v>
      </c>
    </row>
    <row r="3" spans="1:3">
      <c r="A3" s="5" t="n">
        <v>2017</v>
      </c>
      <c r="B3" s="6" t="n">
        <v>33004</v>
      </c>
    </row>
    <row r="4" spans="1:3">
      <c r="A4" s="5" t="n">
        <v>2018</v>
      </c>
      <c r="B4" s="5" t="n">
        <v>27698</v>
      </c>
    </row>
    <row r="5" spans="1:3">
      <c r="A5" s="5" t="n">
        <v>2019</v>
      </c>
      <c r="B5" s="5" t="n">
        <v>23748</v>
      </c>
    </row>
    <row r="6" spans="1:3">
      <c r="A6" s="5" t="n">
        <v>2020</v>
      </c>
      <c r="B6" s="5" t="n">
        <v>16651</v>
      </c>
    </row>
    <row r="7" spans="1:3">
      <c r="A7" s="5" t="n">
        <v>2021</v>
      </c>
      <c r="B7" s="5" t="n">
        <v>8962</v>
      </c>
    </row>
    <row r="8" spans="1:3">
      <c r="A8" s="4" t="s">
        <v>652</v>
      </c>
      <c r="B8" s="5" t="n">
        <v>10548</v>
      </c>
    </row>
    <row r="9" spans="1:3">
      <c r="A9" s="4" t="s">
        <v>626</v>
      </c>
      <c r="B9" s="6" t="n">
        <v>120611</v>
      </c>
      <c r="C9" s="6" t="n">
        <v>14846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0</v>
      </c>
    </row>
    <row r="2" spans="1:3">
      <c r="A2" s="3" t="s">
        <v>210</v>
      </c>
    </row>
    <row r="3" spans="1:3">
      <c r="A3" s="4" t="s">
        <v>654</v>
      </c>
      <c r="B3" s="6" t="n">
        <v>29380</v>
      </c>
      <c r="C3" s="6" t="n">
        <v>25999</v>
      </c>
    </row>
    <row r="4" spans="1:3">
      <c r="A4" s="4" t="s">
        <v>655</v>
      </c>
      <c r="B4" s="5" t="n">
        <v>37727</v>
      </c>
      <c r="C4" s="5" t="n">
        <v>30679</v>
      </c>
    </row>
    <row r="5" spans="1:3">
      <c r="A5" s="4" t="s">
        <v>656</v>
      </c>
      <c r="B5" s="5" t="n">
        <v>67107</v>
      </c>
      <c r="C5" s="5" t="n">
        <v>56678</v>
      </c>
    </row>
    <row r="6" spans="1:3">
      <c r="A6" s="4" t="s">
        <v>657</v>
      </c>
      <c r="B6" s="5" t="n">
        <v>17049</v>
      </c>
      <c r="C6" s="5" t="n">
        <v>17567</v>
      </c>
    </row>
    <row r="7" spans="1:3">
      <c r="A7" s="4" t="s">
        <v>658</v>
      </c>
      <c r="B7" s="5" t="n">
        <v>14137</v>
      </c>
    </row>
    <row r="8" spans="1:3">
      <c r="A8" s="4" t="s">
        <v>659</v>
      </c>
      <c r="B8" s="5" t="n">
        <v>3929</v>
      </c>
      <c r="C8" s="5" t="n">
        <v>1690</v>
      </c>
    </row>
    <row r="9" spans="1:3">
      <c r="A9" s="4" t="s">
        <v>660</v>
      </c>
      <c r="B9" s="6" t="n">
        <v>35115</v>
      </c>
      <c r="C9" s="6" t="n">
        <v>192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61</v>
      </c>
      <c r="B1" s="2" t="s">
        <v>2</v>
      </c>
      <c r="C1" s="2" t="s">
        <v>30</v>
      </c>
    </row>
    <row r="2" spans="1:3">
      <c r="A2" s="3" t="s">
        <v>213</v>
      </c>
    </row>
    <row r="3" spans="1:3">
      <c r="A3" s="4" t="s">
        <v>662</v>
      </c>
      <c r="B3" s="6" t="n">
        <v>77142</v>
      </c>
      <c r="C3" s="6" t="n">
        <v>60218</v>
      </c>
    </row>
    <row r="4" spans="1:3">
      <c r="A4" s="4" t="s">
        <v>663</v>
      </c>
      <c r="B4" s="5" t="n">
        <v>40369</v>
      </c>
      <c r="C4" s="5" t="n">
        <v>43005</v>
      </c>
    </row>
    <row r="5" spans="1:3">
      <c r="A5" s="4" t="s">
        <v>664</v>
      </c>
      <c r="B5" s="5" t="n">
        <v>32982</v>
      </c>
      <c r="C5" s="5" t="n">
        <v>29372</v>
      </c>
    </row>
    <row r="6" spans="1:3">
      <c r="A6" s="4" t="s">
        <v>665</v>
      </c>
      <c r="B6" s="5" t="n">
        <v>19150</v>
      </c>
      <c r="C6" s="5" t="n">
        <v>15929</v>
      </c>
    </row>
    <row r="7" spans="1:3">
      <c r="A7" s="4" t="s">
        <v>666</v>
      </c>
      <c r="B7" s="5" t="n">
        <v>9894</v>
      </c>
      <c r="C7" s="5" t="n">
        <v>8825</v>
      </c>
    </row>
    <row r="8" spans="1:3">
      <c r="A8" s="4" t="s">
        <v>667</v>
      </c>
      <c r="B8" s="5" t="n">
        <v>8473</v>
      </c>
      <c r="C8" s="5" t="n">
        <v>8012</v>
      </c>
    </row>
    <row r="9" spans="1:3">
      <c r="A9" s="4" t="s">
        <v>668</v>
      </c>
      <c r="B9" s="5" t="n">
        <v>6354</v>
      </c>
      <c r="C9" s="5" t="n">
        <v>5922</v>
      </c>
    </row>
    <row r="10" spans="1:3">
      <c r="A10" s="4" t="s">
        <v>669</v>
      </c>
      <c r="B10" s="5" t="n">
        <v>6249</v>
      </c>
      <c r="C10" s="5" t="n">
        <v>7222</v>
      </c>
    </row>
    <row r="11" spans="1:3">
      <c r="A11" s="4" t="s">
        <v>670</v>
      </c>
      <c r="B11" s="5" t="n">
        <v>6174</v>
      </c>
      <c r="C11" s="5" t="n">
        <v>6094</v>
      </c>
    </row>
    <row r="12" spans="1:3">
      <c r="A12" s="4" t="s">
        <v>671</v>
      </c>
      <c r="B12" s="5" t="n">
        <v>5918</v>
      </c>
      <c r="C12" s="5" t="n">
        <v>7636</v>
      </c>
    </row>
    <row r="13" spans="1:3">
      <c r="A13" s="4" t="s">
        <v>672</v>
      </c>
      <c r="B13" s="5" t="n">
        <v>2152</v>
      </c>
      <c r="C13" s="5" t="n">
        <v>2708</v>
      </c>
    </row>
    <row r="14" spans="1:3">
      <c r="A14" s="4" t="s">
        <v>673</v>
      </c>
      <c r="B14" s="5" t="n">
        <v>1841</v>
      </c>
      <c r="C14" s="5" t="n">
        <v>1772</v>
      </c>
    </row>
    <row r="15" spans="1:3">
      <c r="A15" s="4" t="s">
        <v>674</v>
      </c>
      <c r="B15" s="5" t="n">
        <v>23920</v>
      </c>
      <c r="C15" s="5" t="n">
        <v>22343</v>
      </c>
    </row>
    <row r="16" spans="1:3">
      <c r="A16" s="4" t="s">
        <v>131</v>
      </c>
      <c r="B16" s="6" t="n">
        <v>240618</v>
      </c>
      <c r="C16" s="6" t="n">
        <v>21905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675</v>
      </c>
      <c r="B1" s="2" t="s">
        <v>2</v>
      </c>
      <c r="C1" s="2" t="s">
        <v>30</v>
      </c>
      <c r="D1" s="2" t="s">
        <v>676</v>
      </c>
      <c r="E1" s="2" t="s">
        <v>677</v>
      </c>
    </row>
    <row r="2" spans="1:5">
      <c r="A2" s="3" t="s">
        <v>215</v>
      </c>
    </row>
    <row r="3" spans="1:5">
      <c r="A3" s="4" t="s">
        <v>678</v>
      </c>
      <c r="B3" s="6" t="n">
        <v>502539</v>
      </c>
      <c r="C3" s="6" t="n">
        <v>568331</v>
      </c>
    </row>
    <row r="4" spans="1:5">
      <c r="A4" s="4" t="s">
        <v>679</v>
      </c>
    </row>
    <row r="5" spans="1:5">
      <c r="A5" s="3" t="s">
        <v>215</v>
      </c>
    </row>
    <row r="6" spans="1:5">
      <c r="A6" s="4" t="s">
        <v>131</v>
      </c>
      <c r="B6" s="5" t="n">
        <v>14100</v>
      </c>
      <c r="C6" s="5" t="n">
        <v>90835</v>
      </c>
    </row>
    <row r="7" spans="1:5">
      <c r="A7" s="4" t="s">
        <v>680</v>
      </c>
    </row>
    <row r="8" spans="1:5">
      <c r="A8" s="3" t="s">
        <v>215</v>
      </c>
    </row>
    <row r="9" spans="1:5">
      <c r="A9" s="4" t="s">
        <v>131</v>
      </c>
      <c r="B9" s="6" t="n">
        <v>247371</v>
      </c>
      <c r="C9" s="5" t="n">
        <v>246742</v>
      </c>
    </row>
    <row r="10" spans="1:5">
      <c r="A10" s="4" t="s">
        <v>445</v>
      </c>
      <c r="B10" s="4" t="s">
        <v>681</v>
      </c>
    </row>
    <row r="11" spans="1:5">
      <c r="A11" s="4" t="s">
        <v>682</v>
      </c>
      <c r="B11" s="6" t="n">
        <v>250000</v>
      </c>
      <c r="D11" s="6" t="n">
        <v>250000</v>
      </c>
    </row>
    <row r="12" spans="1:5">
      <c r="A12" s="4" t="s">
        <v>683</v>
      </c>
      <c r="B12" s="5" t="n">
        <v>2600</v>
      </c>
      <c r="C12" s="5" t="n">
        <v>3300</v>
      </c>
    </row>
    <row r="13" spans="1:5">
      <c r="A13" s="4" t="s">
        <v>443</v>
      </c>
    </row>
    <row r="14" spans="1:5">
      <c r="A14" s="3" t="s">
        <v>215</v>
      </c>
    </row>
    <row r="15" spans="1:5">
      <c r="A15" s="4" t="s">
        <v>131</v>
      </c>
      <c r="B15" s="6" t="n">
        <v>241068</v>
      </c>
      <c r="C15" s="5" t="n">
        <v>230754</v>
      </c>
    </row>
    <row r="16" spans="1:5">
      <c r="A16" s="4" t="s">
        <v>684</v>
      </c>
      <c r="E16" s="4" t="s">
        <v>685</v>
      </c>
    </row>
    <row r="17" spans="1:5">
      <c r="A17" s="4" t="s">
        <v>445</v>
      </c>
      <c r="B17" s="4" t="s">
        <v>446</v>
      </c>
    </row>
    <row r="18" spans="1:5">
      <c r="A18" s="4" t="s">
        <v>682</v>
      </c>
      <c r="B18" s="6" t="n">
        <v>287500</v>
      </c>
    </row>
    <row r="19" spans="1:5">
      <c r="A19" s="4" t="s">
        <v>686</v>
      </c>
      <c r="B19" s="6" t="n">
        <v>46432</v>
      </c>
      <c r="C19" s="6" t="n">
        <v>567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36"/>
    <col customWidth="1" max="4" min="4" width="42"/>
    <col customWidth="1" max="5" min="5" width="18"/>
    <col customWidth="1" max="6" min="6" width="16"/>
    <col customWidth="1" max="7" min="7" width="33"/>
    <col customWidth="1" max="8" min="8" width="11"/>
  </cols>
  <sheetData>
    <row r="1" spans="1:8">
      <c r="A1" s="1" t="s">
        <v>124</v>
      </c>
      <c r="B1" s="2" t="s">
        <v>125</v>
      </c>
      <c r="C1" s="2" t="s">
        <v>126</v>
      </c>
      <c r="D1" s="2" t="s">
        <v>127</v>
      </c>
      <c r="E1" s="2" t="s">
        <v>128</v>
      </c>
      <c r="F1" s="2" t="s">
        <v>129</v>
      </c>
      <c r="G1" s="2" t="s">
        <v>130</v>
      </c>
      <c r="H1" s="2" t="s">
        <v>131</v>
      </c>
    </row>
    <row r="2" spans="1:8">
      <c r="A2" s="4" t="s">
        <v>132</v>
      </c>
      <c r="B2" s="6" t="n">
        <v>5</v>
      </c>
      <c r="C2" s="6" t="n">
        <v>330862</v>
      </c>
      <c r="D2" s="6" t="n">
        <v>-72954</v>
      </c>
      <c r="E2" s="6" t="n">
        <v>81677</v>
      </c>
      <c r="F2" s="6" t="n">
        <v>-90679</v>
      </c>
      <c r="G2" s="6" t="n">
        <v>-1797</v>
      </c>
      <c r="H2" s="6" t="n">
        <v>247114</v>
      </c>
    </row>
    <row r="3" spans="1:8">
      <c r="A3" s="4" t="s">
        <v>133</v>
      </c>
      <c r="B3" s="5" t="n">
        <v>44376000</v>
      </c>
    </row>
    <row r="4" spans="1:8">
      <c r="A4" s="4" t="s">
        <v>134</v>
      </c>
      <c r="C4" s="5" t="n">
        <v>810</v>
      </c>
      <c r="H4" s="5" t="n">
        <v>810</v>
      </c>
    </row>
    <row r="5" spans="1:8">
      <c r="A5" s="4" t="s">
        <v>135</v>
      </c>
      <c r="B5" s="5" t="n">
        <v>370000</v>
      </c>
    </row>
    <row r="6" spans="1:8">
      <c r="A6" s="4" t="s">
        <v>136</v>
      </c>
      <c r="F6" s="5" t="n">
        <v>-7156</v>
      </c>
      <c r="H6" s="5" t="n">
        <v>-7156</v>
      </c>
    </row>
    <row r="7" spans="1:8">
      <c r="A7" s="4" t="s">
        <v>137</v>
      </c>
      <c r="B7" s="5" t="n">
        <v>-184000</v>
      </c>
    </row>
    <row r="8" spans="1:8">
      <c r="A8" s="4" t="s">
        <v>138</v>
      </c>
      <c r="C8" s="5" t="n">
        <v>16245</v>
      </c>
      <c r="H8" s="5" t="n">
        <v>16245</v>
      </c>
    </row>
    <row r="9" spans="1:8">
      <c r="A9" s="4" t="s">
        <v>139</v>
      </c>
      <c r="C9" s="5" t="n">
        <v>4739</v>
      </c>
      <c r="H9" s="5" t="n">
        <v>4739</v>
      </c>
    </row>
    <row r="10" spans="1:8">
      <c r="A10" s="4" t="s">
        <v>140</v>
      </c>
      <c r="C10" s="5" t="n">
        <v>-490</v>
      </c>
      <c r="H10" s="5" t="n">
        <v>-490</v>
      </c>
    </row>
    <row r="11" spans="1:8">
      <c r="A11" s="4" t="s">
        <v>141</v>
      </c>
      <c r="D11" s="5" t="n">
        <v>6220</v>
      </c>
      <c r="H11" s="5" t="n">
        <v>6220</v>
      </c>
    </row>
    <row r="12" spans="1:8">
      <c r="A12" s="4" t="s">
        <v>142</v>
      </c>
      <c r="E12" s="5" t="n">
        <v>37140</v>
      </c>
      <c r="H12" s="5" t="n">
        <v>37140</v>
      </c>
    </row>
    <row r="13" spans="1:8">
      <c r="A13" s="4" t="s">
        <v>143</v>
      </c>
      <c r="G13" s="5" t="n">
        <v>-1946</v>
      </c>
      <c r="H13" s="5" t="n">
        <v>-1946</v>
      </c>
    </row>
    <row r="14" spans="1:8">
      <c r="A14" s="4" t="s">
        <v>144</v>
      </c>
      <c r="D14" s="5" t="n">
        <v>-16273</v>
      </c>
      <c r="G14" s="5" t="n">
        <v>132</v>
      </c>
      <c r="H14" s="5" t="n">
        <v>-16141</v>
      </c>
    </row>
    <row r="15" spans="1:8">
      <c r="A15" s="4" t="s">
        <v>145</v>
      </c>
      <c r="B15" s="6" t="n">
        <v>5</v>
      </c>
      <c r="C15" s="5" t="n">
        <v>352166</v>
      </c>
      <c r="D15" s="5" t="n">
        <v>-83007</v>
      </c>
      <c r="E15" s="5" t="n">
        <v>118817</v>
      </c>
      <c r="F15" s="5" t="n">
        <v>-97835</v>
      </c>
      <c r="G15" s="5" t="n">
        <v>-3611</v>
      </c>
      <c r="H15" s="5" t="n">
        <v>286535</v>
      </c>
    </row>
    <row r="16" spans="1:8">
      <c r="A16" s="4" t="s">
        <v>146</v>
      </c>
      <c r="B16" s="5" t="n">
        <v>44562000</v>
      </c>
    </row>
    <row r="17" spans="1:8">
      <c r="A17" s="4" t="s">
        <v>134</v>
      </c>
      <c r="C17" s="5" t="n">
        <v>1107</v>
      </c>
      <c r="H17" s="5" t="n">
        <v>1107</v>
      </c>
    </row>
    <row r="18" spans="1:8">
      <c r="A18" s="4" t="s">
        <v>135</v>
      </c>
      <c r="B18" s="5" t="n">
        <v>530000</v>
      </c>
    </row>
    <row r="19" spans="1:8">
      <c r="A19" s="4" t="s">
        <v>136</v>
      </c>
      <c r="F19" s="5" t="n">
        <v>-4731</v>
      </c>
      <c r="H19" s="5" t="n">
        <v>-4731</v>
      </c>
    </row>
    <row r="20" spans="1:8">
      <c r="A20" s="4" t="s">
        <v>137</v>
      </c>
      <c r="B20" s="5" t="n">
        <v>-138000</v>
      </c>
    </row>
    <row r="21" spans="1:8">
      <c r="A21" s="4" t="s">
        <v>138</v>
      </c>
      <c r="C21" s="5" t="n">
        <v>19306</v>
      </c>
      <c r="H21" s="5" t="n">
        <v>19306</v>
      </c>
    </row>
    <row r="22" spans="1:8">
      <c r="A22" s="4" t="s">
        <v>139</v>
      </c>
      <c r="C22" s="5" t="n">
        <v>1985</v>
      </c>
      <c r="H22" s="5" t="n">
        <v>1985</v>
      </c>
    </row>
    <row r="23" spans="1:8">
      <c r="A23" s="4" t="s">
        <v>141</v>
      </c>
      <c r="D23" s="5" t="n">
        <v>6058</v>
      </c>
      <c r="H23" s="5" t="n">
        <v>6058</v>
      </c>
    </row>
    <row r="24" spans="1:8">
      <c r="A24" s="4" t="s">
        <v>142</v>
      </c>
      <c r="E24" s="5" t="n">
        <v>67080</v>
      </c>
      <c r="H24" s="5" t="n">
        <v>67080</v>
      </c>
    </row>
    <row r="25" spans="1:8">
      <c r="A25" s="4" t="s">
        <v>143</v>
      </c>
      <c r="G25" s="5" t="n">
        <v>-1099</v>
      </c>
      <c r="H25" s="5" t="n">
        <v>-1099</v>
      </c>
    </row>
    <row r="26" spans="1:8">
      <c r="A26" s="4" t="s">
        <v>144</v>
      </c>
      <c r="D26" s="5" t="n">
        <v>-11177</v>
      </c>
      <c r="G26" s="5" t="n">
        <v>661</v>
      </c>
      <c r="H26" s="5" t="n">
        <v>-10516</v>
      </c>
    </row>
    <row r="27" spans="1:8">
      <c r="A27" s="4" t="s">
        <v>147</v>
      </c>
      <c r="G27" s="5" t="n">
        <v>4068</v>
      </c>
      <c r="H27" s="5" t="n">
        <v>4068</v>
      </c>
    </row>
    <row r="28" spans="1:8">
      <c r="A28" s="4" t="s">
        <v>148</v>
      </c>
      <c r="B28" s="6" t="n">
        <v>5</v>
      </c>
      <c r="C28" s="5" t="n">
        <v>374564</v>
      </c>
      <c r="D28" s="5" t="n">
        <v>-88126</v>
      </c>
      <c r="E28" s="5" t="n">
        <v>185897</v>
      </c>
      <c r="F28" s="5" t="n">
        <v>-102566</v>
      </c>
      <c r="G28" s="5" t="n">
        <v>19</v>
      </c>
      <c r="H28" s="6" t="n">
        <v>369793</v>
      </c>
    </row>
    <row r="29" spans="1:8">
      <c r="A29" s="4" t="s">
        <v>149</v>
      </c>
      <c r="B29" s="5" t="n">
        <v>44954000</v>
      </c>
      <c r="H29" s="5" t="n">
        <v>44953620</v>
      </c>
    </row>
    <row r="30" spans="1:8">
      <c r="A30" s="4" t="s">
        <v>134</v>
      </c>
      <c r="C30" s="5" t="n">
        <v>450</v>
      </c>
      <c r="H30" s="6" t="n">
        <v>450</v>
      </c>
    </row>
    <row r="31" spans="1:8">
      <c r="A31" s="4" t="s">
        <v>135</v>
      </c>
      <c r="B31" s="5" t="n">
        <v>500000</v>
      </c>
    </row>
    <row r="32" spans="1:8">
      <c r="A32" s="4" t="s">
        <v>136</v>
      </c>
      <c r="F32" s="5" t="n">
        <v>-3959</v>
      </c>
      <c r="H32" s="5" t="n">
        <v>-3959</v>
      </c>
    </row>
    <row r="33" spans="1:8">
      <c r="A33" s="4" t="s">
        <v>137</v>
      </c>
      <c r="B33" s="5" t="n">
        <v>-128000</v>
      </c>
    </row>
    <row r="34" spans="1:8">
      <c r="A34" s="4" t="s">
        <v>138</v>
      </c>
      <c r="C34" s="5" t="n">
        <v>21430</v>
      </c>
      <c r="H34" s="5" t="n">
        <v>21430</v>
      </c>
    </row>
    <row r="35" spans="1:8">
      <c r="A35" s="4" t="s">
        <v>139</v>
      </c>
      <c r="C35" s="5" t="n">
        <v>338</v>
      </c>
      <c r="H35" s="5" t="n">
        <v>338</v>
      </c>
    </row>
    <row r="36" spans="1:8">
      <c r="A36" s="4" t="s">
        <v>141</v>
      </c>
      <c r="D36" s="5" t="n">
        <v>15990</v>
      </c>
      <c r="H36" s="5" t="n">
        <v>15990</v>
      </c>
    </row>
    <row r="37" spans="1:8">
      <c r="A37" s="4" t="s">
        <v>142</v>
      </c>
      <c r="E37" s="5" t="n">
        <v>87991</v>
      </c>
      <c r="H37" s="5" t="n">
        <v>87991</v>
      </c>
    </row>
    <row r="38" spans="1:8">
      <c r="A38" s="4" t="s">
        <v>143</v>
      </c>
      <c r="G38" s="5" t="n">
        <v>-81</v>
      </c>
      <c r="H38" s="5" t="n">
        <v>-81</v>
      </c>
    </row>
    <row r="39" spans="1:8">
      <c r="A39" s="4" t="s">
        <v>144</v>
      </c>
      <c r="D39" s="5" t="n">
        <v>-34999</v>
      </c>
      <c r="G39" s="5" t="n">
        <v>-18</v>
      </c>
      <c r="H39" s="5" t="n">
        <v>-35017</v>
      </c>
    </row>
    <row r="40" spans="1:8">
      <c r="A40" s="4" t="s">
        <v>150</v>
      </c>
      <c r="B40" s="6" t="n">
        <v>448</v>
      </c>
      <c r="C40" s="5" t="n">
        <v>-85741</v>
      </c>
      <c r="E40" s="5" t="n">
        <v>-21232</v>
      </c>
      <c r="F40" s="6" t="n">
        <v>106525</v>
      </c>
    </row>
    <row r="41" spans="1:8">
      <c r="A41" s="4" t="s">
        <v>151</v>
      </c>
      <c r="B41" s="6" t="n">
        <v>453</v>
      </c>
      <c r="C41" s="6" t="n">
        <v>311041</v>
      </c>
      <c r="D41" s="6" t="n">
        <v>-107135</v>
      </c>
      <c r="E41" s="6" t="n">
        <v>252656</v>
      </c>
      <c r="G41" s="6" t="n">
        <v>-80</v>
      </c>
      <c r="H41" s="6" t="n">
        <v>456935</v>
      </c>
    </row>
    <row r="42" spans="1:8">
      <c r="A42" s="4" t="s">
        <v>152</v>
      </c>
      <c r="B42" s="5" t="n">
        <v>45326000</v>
      </c>
      <c r="H42" s="5" t="n">
        <v>453264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7"/>
    <col customWidth="1" max="3" min="3" width="35"/>
    <col customWidth="1" max="4" min="4" width="21"/>
    <col customWidth="1" max="5" min="5" width="21"/>
    <col customWidth="1" max="6" min="6" width="21"/>
  </cols>
  <sheetData>
    <row r="1" spans="1:6">
      <c r="A1" s="1" t="s">
        <v>687</v>
      </c>
      <c r="B1" s="2" t="s">
        <v>688</v>
      </c>
      <c r="C1" s="2" t="s">
        <v>689</v>
      </c>
      <c r="D1" s="2" t="s">
        <v>690</v>
      </c>
      <c r="E1" s="2" t="s">
        <v>395</v>
      </c>
      <c r="F1" s="2" t="s">
        <v>691</v>
      </c>
    </row>
    <row r="2" spans="1:6">
      <c r="A2" s="3" t="s">
        <v>215</v>
      </c>
    </row>
    <row r="3" spans="1:6">
      <c r="A3" s="4" t="s">
        <v>692</v>
      </c>
      <c r="C3" s="6" t="n">
        <v>0</v>
      </c>
    </row>
    <row r="4" spans="1:6">
      <c r="A4" s="4" t="s">
        <v>693</v>
      </c>
      <c r="C4" s="6" t="n">
        <v>0</v>
      </c>
    </row>
    <row r="5" spans="1:6">
      <c r="A5" s="4" t="s">
        <v>694</v>
      </c>
    </row>
    <row r="6" spans="1:6">
      <c r="A6" s="3" t="s">
        <v>215</v>
      </c>
    </row>
    <row r="7" spans="1:6">
      <c r="A7" s="4" t="s">
        <v>695</v>
      </c>
      <c r="C7" s="4" t="s">
        <v>696</v>
      </c>
    </row>
    <row r="8" spans="1:6">
      <c r="A8" s="4" t="s">
        <v>679</v>
      </c>
    </row>
    <row r="9" spans="1:6">
      <c r="A9" s="3" t="s">
        <v>215</v>
      </c>
    </row>
    <row r="10" spans="1:6">
      <c r="A10" s="4" t="s">
        <v>697</v>
      </c>
      <c r="C10" s="6" t="n">
        <v>375000000</v>
      </c>
    </row>
    <row r="11" spans="1:6">
      <c r="A11" s="4" t="s">
        <v>698</v>
      </c>
      <c r="C11" s="5" t="n">
        <v>50000000</v>
      </c>
    </row>
    <row r="12" spans="1:6">
      <c r="A12" s="4" t="s">
        <v>699</v>
      </c>
      <c r="C12" s="6" t="n">
        <v>30000000</v>
      </c>
    </row>
    <row r="13" spans="1:6">
      <c r="A13" s="4" t="s">
        <v>700</v>
      </c>
      <c r="C13" s="4" t="s">
        <v>701</v>
      </c>
      <c r="E13" s="4" t="s">
        <v>702</v>
      </c>
    </row>
    <row r="14" spans="1:6">
      <c r="A14" s="4" t="s">
        <v>703</v>
      </c>
    </row>
    <row r="15" spans="1:6">
      <c r="A15" s="3" t="s">
        <v>215</v>
      </c>
    </row>
    <row r="16" spans="1:6">
      <c r="A16" s="4" t="s">
        <v>697</v>
      </c>
      <c r="D16" s="6" t="n">
        <v>600000000</v>
      </c>
    </row>
    <row r="17" spans="1:6">
      <c r="A17" s="4" t="s">
        <v>680</v>
      </c>
    </row>
    <row r="18" spans="1:6">
      <c r="A18" s="3" t="s">
        <v>215</v>
      </c>
    </row>
    <row r="19" spans="1:6">
      <c r="A19" s="4" t="s">
        <v>444</v>
      </c>
      <c r="C19" s="6" t="n">
        <v>250000000</v>
      </c>
      <c r="F19" s="6" t="n">
        <v>250000000</v>
      </c>
    </row>
    <row r="20" spans="1:6">
      <c r="A20" s="4" t="s">
        <v>445</v>
      </c>
      <c r="C20" s="4" t="s">
        <v>681</v>
      </c>
    </row>
    <row r="21" spans="1:6">
      <c r="A21" s="4" t="s">
        <v>443</v>
      </c>
    </row>
    <row r="22" spans="1:6">
      <c r="A22" s="3" t="s">
        <v>215</v>
      </c>
    </row>
    <row r="23" spans="1:6">
      <c r="A23" s="4" t="s">
        <v>444</v>
      </c>
      <c r="C23" s="6" t="n">
        <v>287500000</v>
      </c>
    </row>
    <row r="24" spans="1:6">
      <c r="A24" s="4" t="s">
        <v>445</v>
      </c>
      <c r="C24" s="4" t="s">
        <v>446</v>
      </c>
    </row>
    <row r="25" spans="1:6">
      <c r="A25" s="4" t="s">
        <v>704</v>
      </c>
      <c r="B25" s="6" t="n">
        <v>254200000</v>
      </c>
    </row>
    <row r="26" spans="1:6">
      <c r="A26" s="4" t="s">
        <v>705</v>
      </c>
      <c r="B26" s="5" t="n">
        <v>665994</v>
      </c>
    </row>
    <row r="27" spans="1:6">
      <c r="A27" s="4" t="s">
        <v>706</v>
      </c>
      <c r="B27" s="6" t="n">
        <v>215800000</v>
      </c>
    </row>
    <row r="28" spans="1:6">
      <c r="A28" s="4" t="s">
        <v>707</v>
      </c>
      <c r="B28" s="6" t="n">
        <v>71700000</v>
      </c>
      <c r="C28" s="6" t="n">
        <v>71700000</v>
      </c>
    </row>
    <row r="29" spans="1:6">
      <c r="A29" s="4" t="s">
        <v>708</v>
      </c>
      <c r="C29" s="6" t="n">
        <v>287500000</v>
      </c>
      <c r="E29" s="6" t="n">
        <v>287500000</v>
      </c>
    </row>
    <row r="30" spans="1:6">
      <c r="A30" s="4" t="s">
        <v>684</v>
      </c>
      <c r="B30" s="4" t="s">
        <v>685</v>
      </c>
    </row>
    <row r="31" spans="1:6">
      <c r="A31" s="4" t="s">
        <v>709</v>
      </c>
      <c r="C31" s="8" t="n">
        <v>52.35</v>
      </c>
    </row>
    <row r="32" spans="1:6">
      <c r="A32" s="4" t="s">
        <v>710</v>
      </c>
      <c r="C32" s="12" t="n">
        <v>0.0191022</v>
      </c>
    </row>
    <row r="33" spans="1:6">
      <c r="A33" s="4" t="s">
        <v>711</v>
      </c>
      <c r="C33" s="5" t="n">
        <v>5500000</v>
      </c>
    </row>
    <row r="34" spans="1:6">
      <c r="A34" s="4" t="s">
        <v>712</v>
      </c>
      <c r="C34" s="4" t="s">
        <v>713</v>
      </c>
    </row>
    <row r="35" spans="1:6">
      <c r="A35" s="4" t="s">
        <v>714</v>
      </c>
      <c r="C35" s="5" t="n">
        <v>20</v>
      </c>
    </row>
    <row r="36" spans="1:6">
      <c r="A36" s="4" t="s">
        <v>715</v>
      </c>
      <c r="C36" s="4" t="s">
        <v>440</v>
      </c>
    </row>
    <row r="37" spans="1:6">
      <c r="A37" s="4" t="s">
        <v>716</v>
      </c>
      <c r="C37" s="4" t="s">
        <v>533</v>
      </c>
    </row>
    <row r="38" spans="1:6">
      <c r="A38" s="4" t="s">
        <v>717</v>
      </c>
      <c r="C38" s="4" t="s">
        <v>718</v>
      </c>
    </row>
    <row r="39" spans="1:6">
      <c r="A39" s="4" t="s">
        <v>719</v>
      </c>
      <c r="C39" s="4" t="s">
        <v>720</v>
      </c>
    </row>
    <row r="40" spans="1:6">
      <c r="A40" s="4" t="s">
        <v>721</v>
      </c>
      <c r="C40" s="4" t="s">
        <v>722</v>
      </c>
    </row>
    <row r="41" spans="1:6">
      <c r="A41" s="4" t="s">
        <v>723</v>
      </c>
      <c r="C41" s="4" t="s">
        <v>724</v>
      </c>
    </row>
    <row r="42" spans="1:6">
      <c r="A42" s="4" t="s">
        <v>725</v>
      </c>
    </row>
    <row r="43" spans="1:6">
      <c r="A43" s="3" t="s">
        <v>215</v>
      </c>
    </row>
    <row r="44" spans="1:6">
      <c r="A44" s="4" t="s">
        <v>726</v>
      </c>
      <c r="C44" s="11" t="n">
        <v>1.5</v>
      </c>
    </row>
    <row r="45" spans="1:6">
      <c r="A45" s="4" t="s">
        <v>727</v>
      </c>
    </row>
    <row r="46" spans="1:6">
      <c r="A46" s="3" t="s">
        <v>215</v>
      </c>
    </row>
    <row r="47" spans="1:6">
      <c r="A47" s="4" t="s">
        <v>728</v>
      </c>
      <c r="C47" s="4" t="s">
        <v>729</v>
      </c>
    </row>
    <row r="48" spans="1:6">
      <c r="A48" s="4" t="s">
        <v>730</v>
      </c>
    </row>
    <row r="49" spans="1:6">
      <c r="A49" s="3" t="s">
        <v>215</v>
      </c>
    </row>
    <row r="50" spans="1:6">
      <c r="A50" s="4" t="s">
        <v>728</v>
      </c>
      <c r="C50" s="4" t="s">
        <v>446</v>
      </c>
    </row>
    <row r="51" spans="1:6">
      <c r="A51" s="4" t="s">
        <v>731</v>
      </c>
    </row>
    <row r="52" spans="1:6">
      <c r="A52" s="3" t="s">
        <v>215</v>
      </c>
    </row>
    <row r="53" spans="1:6">
      <c r="A53" s="4" t="s">
        <v>732</v>
      </c>
      <c r="C53" s="11" t="n">
        <v>2.25</v>
      </c>
    </row>
    <row r="54" spans="1:6">
      <c r="A54" s="4" t="s">
        <v>733</v>
      </c>
      <c r="C54" s="5" t="n">
        <v>4</v>
      </c>
    </row>
    <row r="55" spans="1:6">
      <c r="A55" s="4" t="s">
        <v>734</v>
      </c>
      <c r="C55" s="5" t="n">
        <v>3</v>
      </c>
    </row>
    <row r="56" spans="1:6">
      <c r="A56" s="4" t="s">
        <v>735</v>
      </c>
    </row>
    <row r="57" spans="1:6">
      <c r="A57" s="3" t="s">
        <v>215</v>
      </c>
    </row>
    <row r="58" spans="1:6">
      <c r="A58" s="4" t="s">
        <v>728</v>
      </c>
      <c r="C58" s="4" t="s">
        <v>736</v>
      </c>
    </row>
    <row r="59" spans="1:6">
      <c r="A59" s="4" t="s">
        <v>737</v>
      </c>
    </row>
    <row r="60" spans="1:6">
      <c r="A60" s="3" t="s">
        <v>215</v>
      </c>
    </row>
    <row r="61" spans="1:6">
      <c r="A61" s="4" t="s">
        <v>728</v>
      </c>
      <c r="C61" s="4" t="s">
        <v>738</v>
      </c>
    </row>
    <row r="62" spans="1:6">
      <c r="A62" s="4" t="s">
        <v>739</v>
      </c>
    </row>
    <row r="63" spans="1:6">
      <c r="A63" s="3" t="s">
        <v>215</v>
      </c>
    </row>
    <row r="64" spans="1:6">
      <c r="A64" s="4" t="s">
        <v>697</v>
      </c>
      <c r="C64" s="6" t="n">
        <v>500000000</v>
      </c>
    </row>
    <row r="65" spans="1:6">
      <c r="A65" s="4" t="s">
        <v>740</v>
      </c>
    </row>
    <row r="66" spans="1:6">
      <c r="A66" s="3" t="s">
        <v>215</v>
      </c>
    </row>
    <row r="67" spans="1:6">
      <c r="A67" s="4" t="s">
        <v>697</v>
      </c>
      <c r="D6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9</v>
      </c>
    </row>
    <row r="3" spans="1:4">
      <c r="A3" s="3" t="s">
        <v>215</v>
      </c>
    </row>
    <row r="4" spans="1:4">
      <c r="A4" s="4" t="s">
        <v>742</v>
      </c>
      <c r="B4" s="6" t="n">
        <v>17360</v>
      </c>
      <c r="C4" s="6" t="n">
        <v>19451</v>
      </c>
      <c r="D4" s="6" t="n">
        <v>20776</v>
      </c>
    </row>
    <row r="5" spans="1:4">
      <c r="A5" s="4" t="s">
        <v>443</v>
      </c>
    </row>
    <row r="6" spans="1:4">
      <c r="A6" s="3" t="s">
        <v>215</v>
      </c>
    </row>
    <row r="7" spans="1:4">
      <c r="A7" s="4" t="s">
        <v>742</v>
      </c>
      <c r="B7" s="5" t="n">
        <v>2875</v>
      </c>
      <c r="C7" s="5" t="n">
        <v>2875</v>
      </c>
      <c r="D7" s="5" t="n">
        <v>2875</v>
      </c>
    </row>
    <row r="8" spans="1:4">
      <c r="A8" s="4" t="s">
        <v>743</v>
      </c>
      <c r="B8" s="5" t="n">
        <v>9690</v>
      </c>
      <c r="C8" s="5" t="n">
        <v>9194</v>
      </c>
      <c r="D8" s="5" t="n">
        <v>8724</v>
      </c>
    </row>
    <row r="9" spans="1:4">
      <c r="A9" s="4" t="s">
        <v>744</v>
      </c>
      <c r="B9" s="5" t="n">
        <v>624</v>
      </c>
      <c r="C9" s="5" t="n">
        <v>559</v>
      </c>
      <c r="D9" s="5" t="n">
        <v>518</v>
      </c>
    </row>
    <row r="10" spans="1:4">
      <c r="A10" s="4" t="s">
        <v>745</v>
      </c>
      <c r="B10" s="6" t="n">
        <v>13189</v>
      </c>
      <c r="C10" s="6" t="n">
        <v>12628</v>
      </c>
      <c r="D10" s="6" t="n">
        <v>121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0</v>
      </c>
    </row>
    <row r="3" spans="1:3">
      <c r="A3" s="3" t="s">
        <v>215</v>
      </c>
    </row>
    <row r="4" spans="1:3">
      <c r="A4" s="4" t="s">
        <v>708</v>
      </c>
      <c r="B4" s="6" t="n">
        <v>287500</v>
      </c>
      <c r="C4" s="6" t="n">
        <v>287500</v>
      </c>
    </row>
    <row r="5" spans="1:3">
      <c r="A5" s="4" t="s">
        <v>686</v>
      </c>
      <c r="B5" s="5" t="n">
        <v>46432</v>
      </c>
      <c r="C5" s="5" t="n">
        <v>56746</v>
      </c>
    </row>
    <row r="6" spans="1:3">
      <c r="A6" s="4" t="s">
        <v>747</v>
      </c>
      <c r="B6" s="6" t="n">
        <v>241068</v>
      </c>
      <c r="C6" s="6" t="n">
        <v>230754</v>
      </c>
    </row>
    <row r="7" spans="1:3">
      <c r="A7" s="4" t="s">
        <v>748</v>
      </c>
      <c r="B7" s="8" t="n">
        <v>52.35</v>
      </c>
    </row>
    <row r="8" spans="1:3">
      <c r="A8" s="4" t="s">
        <v>749</v>
      </c>
      <c r="B8" s="8" t="n">
        <v>73.29000000000001</v>
      </c>
    </row>
    <row r="9" spans="1:3">
      <c r="A9" s="4" t="s">
        <v>750</v>
      </c>
    </row>
    <row r="10" spans="1:3">
      <c r="A10" s="3" t="s">
        <v>215</v>
      </c>
    </row>
    <row r="11" spans="1:3">
      <c r="A11" s="4" t="s">
        <v>751</v>
      </c>
      <c r="B11" s="13" t="n">
        <v>5.5</v>
      </c>
    </row>
    <row r="12" spans="1:3">
      <c r="A12" s="4" t="s">
        <v>752</v>
      </c>
      <c r="B12" s="8" t="n">
        <v>73.29000000000001</v>
      </c>
    </row>
    <row r="13" spans="1:3">
      <c r="A13" s="4" t="s">
        <v>753</v>
      </c>
    </row>
    <row r="14" spans="1:3">
      <c r="A14" s="3" t="s">
        <v>215</v>
      </c>
    </row>
    <row r="15" spans="1:3">
      <c r="A15" s="4" t="s">
        <v>754</v>
      </c>
      <c r="B15" s="13" t="n">
        <v>5.5</v>
      </c>
    </row>
    <row r="16" spans="1:3">
      <c r="A16" s="4" t="s">
        <v>755</v>
      </c>
      <c r="B16" s="8" t="n">
        <v>52.3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756</v>
      </c>
      <c r="B1" s="2" t="s">
        <v>647</v>
      </c>
    </row>
    <row r="2" spans="1:2">
      <c r="A2" s="3" t="s">
        <v>215</v>
      </c>
    </row>
    <row r="3" spans="1:2">
      <c r="A3" s="5" t="n">
        <v>2020</v>
      </c>
      <c r="B3" s="6" t="n">
        <v>287500</v>
      </c>
    </row>
    <row r="4" spans="1:2">
      <c r="A4" s="5" t="n">
        <v>2021</v>
      </c>
      <c r="B4" s="5" t="n">
        <v>14100</v>
      </c>
    </row>
    <row r="5" spans="1:2">
      <c r="A5" s="4" t="s">
        <v>652</v>
      </c>
      <c r="B5" s="5" t="n">
        <v>250000</v>
      </c>
    </row>
    <row r="6" spans="1:2">
      <c r="A6" s="4" t="s">
        <v>757</v>
      </c>
      <c r="B6" s="6" t="n">
        <v>5516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58</v>
      </c>
      <c r="B1" s="2" t="s">
        <v>1</v>
      </c>
    </row>
    <row r="2" spans="1:3">
      <c r="B2" s="2" t="s">
        <v>2</v>
      </c>
      <c r="C2" s="2" t="s">
        <v>30</v>
      </c>
    </row>
    <row r="3" spans="1:3">
      <c r="A3" s="3" t="s">
        <v>759</v>
      </c>
    </row>
    <row r="4" spans="1:3">
      <c r="A4" s="4" t="s">
        <v>760</v>
      </c>
      <c r="B4" s="6" t="n">
        <v>54727</v>
      </c>
      <c r="C4" s="6" t="n">
        <v>55136</v>
      </c>
    </row>
    <row r="5" spans="1:3">
      <c r="A5" s="4" t="s">
        <v>761</v>
      </c>
      <c r="B5" s="5" t="n">
        <v>8720</v>
      </c>
      <c r="C5" s="5" t="n">
        <v>7660</v>
      </c>
    </row>
    <row r="6" spans="1:3">
      <c r="A6" s="4" t="s">
        <v>762</v>
      </c>
      <c r="B6" s="5" t="n">
        <v>1803</v>
      </c>
      <c r="C6" s="5" t="n">
        <v>2210</v>
      </c>
    </row>
    <row r="7" spans="1:3">
      <c r="A7" s="4" t="s">
        <v>763</v>
      </c>
      <c r="B7" s="5" t="n">
        <v>-1638</v>
      </c>
      <c r="C7" s="5" t="n">
        <v>-4878</v>
      </c>
    </row>
    <row r="8" spans="1:3">
      <c r="A8" s="4" t="s">
        <v>764</v>
      </c>
      <c r="B8" s="5" t="n">
        <v>-4351</v>
      </c>
      <c r="C8" s="5" t="n">
        <v>-3499</v>
      </c>
    </row>
    <row r="9" spans="1:3">
      <c r="A9" s="4" t="s">
        <v>607</v>
      </c>
      <c r="B9" s="5" t="n">
        <v>-4354</v>
      </c>
      <c r="C9" s="5" t="n">
        <v>-1902</v>
      </c>
    </row>
    <row r="10" spans="1:3">
      <c r="A10" s="4" t="s">
        <v>765</v>
      </c>
      <c r="B10" s="5" t="n">
        <v>54907</v>
      </c>
      <c r="C10" s="5" t="n">
        <v>54727</v>
      </c>
    </row>
    <row r="11" spans="1:3">
      <c r="A11" s="4" t="s">
        <v>766</v>
      </c>
      <c r="B11" s="5" t="n">
        <v>9821</v>
      </c>
      <c r="C11" s="5" t="n">
        <v>3042</v>
      </c>
    </row>
    <row r="12" spans="1:3">
      <c r="A12" s="4" t="s">
        <v>767</v>
      </c>
      <c r="B12" s="6" t="n">
        <v>45086</v>
      </c>
      <c r="C12" s="6" t="n">
        <v>51685</v>
      </c>
    </row>
    <row r="13" spans="1:3">
      <c r="A13" s="4" t="s">
        <v>452</v>
      </c>
    </row>
    <row r="14" spans="1:3">
      <c r="A14" s="4" t="s">
        <v>450</v>
      </c>
      <c r="B14" s="4" t="s">
        <v>4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21"/>
  </cols>
  <sheetData>
    <row r="1" spans="1:3">
      <c r="A1" s="1" t="s">
        <v>768</v>
      </c>
      <c r="B1" s="2" t="s">
        <v>1</v>
      </c>
    </row>
    <row r="2" spans="1:3">
      <c r="B2" s="2" t="s">
        <v>432</v>
      </c>
      <c r="C2" s="2" t="s">
        <v>395</v>
      </c>
    </row>
    <row r="3" spans="1:3">
      <c r="A3" s="3" t="s">
        <v>219</v>
      </c>
    </row>
    <row r="4" spans="1:3">
      <c r="A4" s="4" t="s">
        <v>769</v>
      </c>
      <c r="B4" s="6" t="n">
        <v>16533</v>
      </c>
      <c r="C4" s="6" t="n">
        <v>23327</v>
      </c>
    </row>
    <row r="5" spans="1:3">
      <c r="A5" s="4" t="s">
        <v>770</v>
      </c>
      <c r="B5" s="5" t="n">
        <v>249</v>
      </c>
      <c r="C5" s="5" t="n">
        <v>2313</v>
      </c>
    </row>
    <row r="6" spans="1:3">
      <c r="A6" s="4" t="s">
        <v>52</v>
      </c>
      <c r="B6" s="5" t="n">
        <v>9821</v>
      </c>
      <c r="C6" s="5" t="n">
        <v>3042</v>
      </c>
    </row>
    <row r="7" spans="1:3">
      <c r="A7" s="4" t="s">
        <v>771</v>
      </c>
      <c r="B7" s="5" t="n">
        <v>1634</v>
      </c>
      <c r="C7" s="5" t="n">
        <v>4050</v>
      </c>
    </row>
    <row r="8" spans="1:3">
      <c r="A8" s="4" t="s">
        <v>656</v>
      </c>
      <c r="B8" s="5" t="n">
        <v>28237</v>
      </c>
      <c r="C8" s="5" t="n">
        <v>32732</v>
      </c>
    </row>
    <row r="9" spans="1:3">
      <c r="A9" s="4" t="s">
        <v>772</v>
      </c>
      <c r="B9" s="5" t="n">
        <v>14456</v>
      </c>
      <c r="C9" s="5" t="n">
        <v>21872</v>
      </c>
    </row>
    <row r="10" spans="1:3">
      <c r="A10" s="4" t="s">
        <v>773</v>
      </c>
      <c r="B10" s="5" t="n">
        <v>1698</v>
      </c>
      <c r="C10" s="5" t="n">
        <v>1217</v>
      </c>
    </row>
    <row r="11" spans="1:3">
      <c r="A11" s="4" t="s">
        <v>774</v>
      </c>
      <c r="B11" s="5" t="n">
        <v>2537</v>
      </c>
      <c r="C11" s="5" t="n">
        <v>7568</v>
      </c>
    </row>
    <row r="12" spans="1:3">
      <c r="A12" s="4" t="s">
        <v>660</v>
      </c>
      <c r="B12" s="6" t="n">
        <v>18691</v>
      </c>
      <c r="C12" s="6" t="n">
        <v>30657</v>
      </c>
    </row>
    <row r="13" spans="1:3">
      <c r="A13" s="4" t="s">
        <v>775</v>
      </c>
      <c r="B13"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6"/>
    <col customWidth="1" max="2" min="2" width="27"/>
    <col customWidth="1" max="3" min="3" width="37"/>
    <col customWidth="1" max="4" min="4" width="30"/>
    <col customWidth="1" max="5" min="5" width="21"/>
  </cols>
  <sheetData>
    <row r="1" spans="1:5">
      <c r="A1" s="1" t="s">
        <v>776</v>
      </c>
      <c r="B1" s="2" t="s">
        <v>431</v>
      </c>
      <c r="C1" s="2" t="s">
        <v>777</v>
      </c>
      <c r="D1" s="2" t="s">
        <v>778</v>
      </c>
      <c r="E1" s="2" t="s">
        <v>779</v>
      </c>
    </row>
    <row r="2" spans="1:5">
      <c r="A2" s="4" t="s">
        <v>407</v>
      </c>
      <c r="B2" s="5" t="n">
        <v>1</v>
      </c>
    </row>
    <row r="3" spans="1:5">
      <c r="A3" s="4" t="s">
        <v>780</v>
      </c>
      <c r="B3" s="5" t="n">
        <v>52529197</v>
      </c>
    </row>
    <row r="4" spans="1:5">
      <c r="A4" s="4" t="s">
        <v>781</v>
      </c>
      <c r="B4" s="5" t="n">
        <v>7310022</v>
      </c>
    </row>
    <row r="5" spans="1:5">
      <c r="A5" s="4" t="s">
        <v>782</v>
      </c>
      <c r="B5" s="10" t="n">
        <v>106.5</v>
      </c>
    </row>
    <row r="6" spans="1:5">
      <c r="A6" s="4" t="s">
        <v>71</v>
      </c>
      <c r="C6" s="5" t="n">
        <v>45326430</v>
      </c>
      <c r="D6" s="5" t="n">
        <v>44953620</v>
      </c>
    </row>
    <row r="7" spans="1:5">
      <c r="A7" s="4" t="s">
        <v>72</v>
      </c>
      <c r="D7" s="5" t="n">
        <v>7175775</v>
      </c>
    </row>
    <row r="8" spans="1:5">
      <c r="A8" s="4" t="s">
        <v>443</v>
      </c>
    </row>
    <row r="9" spans="1:5">
      <c r="A9" s="4" t="s">
        <v>783</v>
      </c>
      <c r="C9" s="10" t="n">
        <v>71.7</v>
      </c>
      <c r="E9" s="10" t="n">
        <v>71.7</v>
      </c>
    </row>
    <row r="10" spans="1:5">
      <c r="A10" s="4" t="s">
        <v>784</v>
      </c>
      <c r="C10" s="13" t="n">
        <v>72.59999999999999</v>
      </c>
    </row>
    <row r="11" spans="1:5">
      <c r="A11" s="4" t="s">
        <v>785</v>
      </c>
      <c r="C11" s="13" t="n">
        <v>40.5</v>
      </c>
    </row>
    <row r="12" spans="1:5">
      <c r="A12" s="4" t="s">
        <v>786</v>
      </c>
      <c r="C12" s="10" t="n">
        <v>1.6</v>
      </c>
    </row>
    <row r="13" spans="1:5">
      <c r="A13" s="4" t="s">
        <v>77</v>
      </c>
    </row>
    <row r="14" spans="1:5">
      <c r="A14" s="4" t="s">
        <v>787</v>
      </c>
      <c r="C14" s="8" t="n">
        <v>0.01</v>
      </c>
    </row>
    <row r="15" spans="1:5">
      <c r="A15" s="4" t="s">
        <v>71</v>
      </c>
      <c r="C15" s="5" t="n">
        <v>45326430</v>
      </c>
    </row>
    <row r="16" spans="1:5">
      <c r="A16" s="4" t="s">
        <v>73</v>
      </c>
    </row>
    <row r="17" spans="1:5">
      <c r="A17" s="4" t="s">
        <v>407</v>
      </c>
      <c r="B17" s="5" t="n">
        <v>1</v>
      </c>
    </row>
    <row r="18" spans="1:5">
      <c r="A18" s="4" t="s">
        <v>787</v>
      </c>
      <c r="D18" s="7" t="n">
        <v>0.0001</v>
      </c>
    </row>
    <row r="19" spans="1:5">
      <c r="A19" s="4" t="s">
        <v>75</v>
      </c>
      <c r="D19" s="5" t="n">
        <v>125000000</v>
      </c>
    </row>
    <row r="20" spans="1:5">
      <c r="A20" s="4" t="s">
        <v>71</v>
      </c>
      <c r="D20" s="5" t="n">
        <v>4495362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88</v>
      </c>
      <c r="B1" s="2" t="s">
        <v>1</v>
      </c>
    </row>
    <row r="2" spans="1:5">
      <c r="B2" s="2" t="s">
        <v>2</v>
      </c>
      <c r="C2" s="2" t="s">
        <v>30</v>
      </c>
      <c r="D2" s="2" t="s">
        <v>79</v>
      </c>
      <c r="E2" s="2" t="s">
        <v>789</v>
      </c>
    </row>
    <row r="3" spans="1:5">
      <c r="A3" s="3" t="s">
        <v>790</v>
      </c>
    </row>
    <row r="4" spans="1:5">
      <c r="A4" s="4" t="s">
        <v>791</v>
      </c>
      <c r="B4" s="6" t="n">
        <v>369774</v>
      </c>
    </row>
    <row r="5" spans="1:5">
      <c r="A5" s="4" t="s">
        <v>792</v>
      </c>
      <c r="B5" s="5" t="n">
        <v>-18991</v>
      </c>
      <c r="C5" s="6" t="n">
        <v>-5780</v>
      </c>
      <c r="D5" s="6" t="n">
        <v>-10012</v>
      </c>
    </row>
    <row r="6" spans="1:5">
      <c r="A6" s="4" t="s">
        <v>793</v>
      </c>
      <c r="B6" s="5" t="n">
        <v>457015</v>
      </c>
      <c r="C6" s="5" t="n">
        <v>369774</v>
      </c>
    </row>
    <row r="7" spans="1:5">
      <c r="A7" s="4" t="s">
        <v>794</v>
      </c>
      <c r="B7" s="5" t="n">
        <v>2548</v>
      </c>
      <c r="C7" s="5" t="n">
        <v>1565</v>
      </c>
    </row>
    <row r="8" spans="1:5">
      <c r="A8" s="4" t="s">
        <v>795</v>
      </c>
      <c r="B8" s="5" t="n">
        <v>14700</v>
      </c>
    </row>
    <row r="9" spans="1:5">
      <c r="A9" s="4" t="s">
        <v>436</v>
      </c>
      <c r="B9" s="5" t="n">
        <v>0</v>
      </c>
    </row>
    <row r="10" spans="1:5">
      <c r="A10" s="4" t="s">
        <v>127</v>
      </c>
    </row>
    <row r="11" spans="1:5">
      <c r="A11" s="3" t="s">
        <v>790</v>
      </c>
    </row>
    <row r="12" spans="1:5">
      <c r="A12" s="4" t="s">
        <v>791</v>
      </c>
      <c r="B12" s="5" t="n">
        <v>-88126</v>
      </c>
      <c r="C12" s="5" t="n">
        <v>-83007</v>
      </c>
      <c r="D12" s="5" t="n">
        <v>-72954</v>
      </c>
    </row>
    <row r="13" spans="1:5">
      <c r="A13" s="4" t="s">
        <v>796</v>
      </c>
      <c r="B13" s="5" t="n">
        <v>-47579</v>
      </c>
      <c r="C13" s="5" t="n">
        <v>-39350</v>
      </c>
      <c r="D13" s="5" t="n">
        <v>-45512</v>
      </c>
    </row>
    <row r="14" spans="1:5">
      <c r="A14" s="4" t="s">
        <v>797</v>
      </c>
      <c r="B14" s="5" t="n">
        <v>28570</v>
      </c>
      <c r="C14" s="5" t="n">
        <v>34231</v>
      </c>
      <c r="D14" s="5" t="n">
        <v>35459</v>
      </c>
    </row>
    <row r="15" spans="1:5">
      <c r="A15" s="4" t="s">
        <v>792</v>
      </c>
      <c r="B15" s="5" t="n">
        <v>-19009</v>
      </c>
      <c r="C15" s="5" t="n">
        <v>-5119</v>
      </c>
      <c r="D15" s="5" t="n">
        <v>-10053</v>
      </c>
    </row>
    <row r="16" spans="1:5">
      <c r="A16" s="4" t="s">
        <v>793</v>
      </c>
      <c r="B16" s="5" t="n">
        <v>-107135</v>
      </c>
      <c r="C16" s="5" t="n">
        <v>-88126</v>
      </c>
      <c r="D16" s="5" t="n">
        <v>-83007</v>
      </c>
    </row>
    <row r="17" spans="1:5">
      <c r="A17" s="4" t="s">
        <v>607</v>
      </c>
    </row>
    <row r="18" spans="1:5">
      <c r="A18" s="3" t="s">
        <v>790</v>
      </c>
    </row>
    <row r="19" spans="1:5">
      <c r="A19" s="4" t="s">
        <v>791</v>
      </c>
      <c r="B19" s="5" t="n">
        <v>-45886</v>
      </c>
      <c r="C19" s="5" t="n">
        <v>-34709</v>
      </c>
      <c r="D19" s="5" t="n">
        <v>-18436</v>
      </c>
    </row>
    <row r="20" spans="1:5">
      <c r="A20" s="4" t="s">
        <v>796</v>
      </c>
      <c r="B20" s="5" t="n">
        <v>-34999</v>
      </c>
      <c r="C20" s="5" t="n">
        <v>-11177</v>
      </c>
      <c r="D20" s="5" t="n">
        <v>-16273</v>
      </c>
    </row>
    <row r="21" spans="1:5">
      <c r="A21" s="4" t="s">
        <v>792</v>
      </c>
      <c r="B21" s="5" t="n">
        <v>-34999</v>
      </c>
      <c r="C21" s="5" t="n">
        <v>-11177</v>
      </c>
      <c r="D21" s="5" t="n">
        <v>-16273</v>
      </c>
    </row>
    <row r="22" spans="1:5">
      <c r="A22" s="4" t="s">
        <v>793</v>
      </c>
      <c r="B22" s="5" t="n">
        <v>-80885</v>
      </c>
      <c r="C22" s="5" t="n">
        <v>-45886</v>
      </c>
      <c r="D22" s="5" t="n">
        <v>-34709</v>
      </c>
    </row>
    <row r="23" spans="1:5">
      <c r="A23" s="4" t="s">
        <v>798</v>
      </c>
      <c r="B23" s="5" t="n">
        <v>-4113</v>
      </c>
      <c r="C23" s="5" t="n">
        <v>-1565</v>
      </c>
    </row>
    <row r="24" spans="1:5">
      <c r="A24" s="4" t="s">
        <v>799</v>
      </c>
      <c r="B24" s="5" t="n">
        <v>-2548</v>
      </c>
    </row>
    <row r="25" spans="1:5">
      <c r="A25" s="4" t="s">
        <v>800</v>
      </c>
    </row>
    <row r="26" spans="1:5">
      <c r="A26" s="3" t="s">
        <v>790</v>
      </c>
    </row>
    <row r="27" spans="1:5">
      <c r="A27" s="4" t="s">
        <v>791</v>
      </c>
      <c r="B27" s="5" t="n">
        <v>-42240</v>
      </c>
      <c r="C27" s="5" t="n">
        <v>-48298</v>
      </c>
      <c r="D27" s="5" t="n">
        <v>-54518</v>
      </c>
    </row>
    <row r="28" spans="1:5">
      <c r="A28" s="4" t="s">
        <v>796</v>
      </c>
      <c r="B28" s="5" t="n">
        <v>-12580</v>
      </c>
      <c r="C28" s="5" t="n">
        <v>-28173</v>
      </c>
      <c r="D28" s="5" t="n">
        <v>-29239</v>
      </c>
    </row>
    <row r="29" spans="1:5">
      <c r="A29" s="4" t="s">
        <v>797</v>
      </c>
      <c r="B29" s="5" t="n">
        <v>28570</v>
      </c>
      <c r="C29" s="5" t="n">
        <v>34231</v>
      </c>
      <c r="D29" s="5" t="n">
        <v>35459</v>
      </c>
    </row>
    <row r="30" spans="1:5">
      <c r="A30" s="4" t="s">
        <v>792</v>
      </c>
      <c r="B30" s="5" t="n">
        <v>15990</v>
      </c>
      <c r="C30" s="5" t="n">
        <v>6058</v>
      </c>
      <c r="D30" s="5" t="n">
        <v>6220</v>
      </c>
    </row>
    <row r="31" spans="1:5">
      <c r="A31" s="4" t="s">
        <v>793</v>
      </c>
      <c r="B31" s="5" t="n">
        <v>-26250</v>
      </c>
      <c r="C31" s="5" t="n">
        <v>-42240</v>
      </c>
      <c r="D31" s="5" t="n">
        <v>-48298</v>
      </c>
    </row>
    <row r="32" spans="1:5">
      <c r="A32" s="4" t="s">
        <v>798</v>
      </c>
      <c r="B32" s="5" t="n">
        <v>9269</v>
      </c>
      <c r="C32" s="5" t="n">
        <v>-2959</v>
      </c>
      <c r="D32" s="5" t="n">
        <v>-6701</v>
      </c>
      <c r="E32" s="6" t="n">
        <v>-10829</v>
      </c>
    </row>
    <row r="33" spans="1:5">
      <c r="A33" s="4" t="s">
        <v>799</v>
      </c>
      <c r="B33" s="5" t="n">
        <v>-9619</v>
      </c>
      <c r="C33" s="5" t="n">
        <v>-17402</v>
      </c>
      <c r="D33" s="5" t="n">
        <v>-19405</v>
      </c>
    </row>
    <row r="34" spans="1:5">
      <c r="A34" s="4" t="s">
        <v>801</v>
      </c>
      <c r="B34" s="6" t="n">
        <v>21847</v>
      </c>
      <c r="C34" s="6" t="n">
        <v>21143</v>
      </c>
      <c r="D34" s="6" t="n">
        <v>2353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9</v>
      </c>
    </row>
    <row r="3" spans="1:4">
      <c r="A3" s="3" t="s">
        <v>224</v>
      </c>
    </row>
    <row r="4" spans="1:4">
      <c r="A4" s="4" t="s">
        <v>803</v>
      </c>
      <c r="B4" s="4" t="s">
        <v>718</v>
      </c>
    </row>
    <row r="5" spans="1:4">
      <c r="A5" s="4" t="s">
        <v>804</v>
      </c>
      <c r="B5" s="4" t="s">
        <v>701</v>
      </c>
    </row>
    <row r="6" spans="1:4">
      <c r="A6" s="4" t="s">
        <v>805</v>
      </c>
      <c r="B6" s="4" t="s">
        <v>806</v>
      </c>
    </row>
    <row r="7" spans="1:4">
      <c r="A7" s="4" t="s">
        <v>807</v>
      </c>
      <c r="B7" s="10" t="n">
        <v>2.9</v>
      </c>
      <c r="C7" s="10" t="n">
        <v>2.4</v>
      </c>
      <c r="D7" s="10" t="n">
        <v>1.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72"/>
    <col customWidth="1" max="2" min="2" width="21"/>
    <col customWidth="1" max="3" min="3" width="25"/>
    <col customWidth="1" max="4" min="4" width="21"/>
    <col customWidth="1" max="5" min="5" width="25"/>
  </cols>
  <sheetData>
    <row r="1" spans="1:5">
      <c r="A1" s="1" t="s">
        <v>808</v>
      </c>
      <c r="B1" s="2" t="s">
        <v>809</v>
      </c>
      <c r="C1" s="2" t="s">
        <v>810</v>
      </c>
      <c r="D1" s="2" t="s">
        <v>647</v>
      </c>
      <c r="E1" s="2" t="s">
        <v>432</v>
      </c>
    </row>
    <row r="2" spans="1:5">
      <c r="A2" s="3" t="s">
        <v>811</v>
      </c>
    </row>
    <row r="3" spans="1:5">
      <c r="A3" s="4" t="s">
        <v>812</v>
      </c>
      <c r="C3" s="5" t="n">
        <v>0</v>
      </c>
      <c r="E3" s="5" t="n">
        <v>0</v>
      </c>
    </row>
    <row r="4" spans="1:5">
      <c r="A4" s="4" t="s">
        <v>813</v>
      </c>
      <c r="B4" s="6" t="n">
        <v>200</v>
      </c>
    </row>
    <row r="5" spans="1:5">
      <c r="A5" s="4" t="s">
        <v>814</v>
      </c>
      <c r="B5" s="4" t="s">
        <v>815</v>
      </c>
    </row>
    <row r="6" spans="1:5">
      <c r="A6" s="4" t="s">
        <v>816</v>
      </c>
      <c r="B6" s="10" t="n">
        <v>4.9</v>
      </c>
    </row>
    <row r="7" spans="1:5">
      <c r="A7" s="4" t="s">
        <v>817</v>
      </c>
    </row>
    <row r="8" spans="1:5">
      <c r="A8" s="3" t="s">
        <v>811</v>
      </c>
    </row>
    <row r="9" spans="1:5">
      <c r="A9" s="4" t="s">
        <v>818</v>
      </c>
      <c r="D9" s="10" t="n">
        <v>0.4</v>
      </c>
    </row>
    <row r="10" spans="1:5">
      <c r="A10" s="4" t="s">
        <v>819</v>
      </c>
    </row>
    <row r="11" spans="1:5">
      <c r="A11" s="3" t="s">
        <v>811</v>
      </c>
    </row>
    <row r="12" spans="1:5">
      <c r="A12" s="4" t="s">
        <v>820</v>
      </c>
      <c r="C12" s="14" t="n">
        <v>550</v>
      </c>
    </row>
    <row r="13" spans="1:5">
      <c r="A13" s="5" t="n">
        <v>2018</v>
      </c>
    </row>
    <row r="14" spans="1:5">
      <c r="A14" s="3" t="s">
        <v>811</v>
      </c>
    </row>
    <row r="15" spans="1:5">
      <c r="A15" s="4" t="s">
        <v>820</v>
      </c>
      <c r="C15" s="5" t="n">
        <v>250</v>
      </c>
    </row>
    <row r="16" spans="1:5">
      <c r="A16" s="5" t="n">
        <v>2019</v>
      </c>
    </row>
    <row r="17" spans="1:5">
      <c r="A17" s="3" t="s">
        <v>811</v>
      </c>
    </row>
    <row r="18" spans="1:5">
      <c r="A18" s="4" t="s">
        <v>820</v>
      </c>
      <c r="C18" s="5" t="n">
        <v>300</v>
      </c>
    </row>
    <row r="19" spans="1:5">
      <c r="A19" s="5" t="n">
        <v>2020</v>
      </c>
    </row>
    <row r="20" spans="1:5">
      <c r="A20" s="3" t="s">
        <v>811</v>
      </c>
    </row>
    <row r="21" spans="1:5">
      <c r="A21" s="4" t="s">
        <v>821</v>
      </c>
      <c r="C21" s="5" t="n">
        <v>250</v>
      </c>
    </row>
    <row r="22" spans="1:5">
      <c r="A22" s="4" t="s">
        <v>822</v>
      </c>
      <c r="B22" s="6" t="n">
        <v>200</v>
      </c>
    </row>
    <row r="23" spans="1:5">
      <c r="A23" s="4" t="s">
        <v>823</v>
      </c>
      <c r="B23" s="4" t="s">
        <v>824</v>
      </c>
    </row>
    <row r="24" spans="1:5">
      <c r="A24" s="5" t="n">
        <v>2022</v>
      </c>
    </row>
    <row r="25" spans="1:5">
      <c r="A25" s="3" t="s">
        <v>811</v>
      </c>
    </row>
    <row r="26" spans="1:5">
      <c r="A26" s="4" t="s">
        <v>825</v>
      </c>
      <c r="C26" s="14" t="n">
        <v>500</v>
      </c>
      <c r="D26" s="6" t="n">
        <v>400</v>
      </c>
    </row>
    <row r="27" spans="1:5">
      <c r="A27" s="4" t="s">
        <v>826</v>
      </c>
    </row>
    <row r="28" spans="1:5">
      <c r="A28" s="3" t="s">
        <v>811</v>
      </c>
    </row>
    <row r="29" spans="1:5">
      <c r="A29" s="4" t="s">
        <v>823</v>
      </c>
      <c r="C29" s="4" t="s">
        <v>827</v>
      </c>
      <c r="E29" s="4" t="s">
        <v>827</v>
      </c>
    </row>
    <row r="30" spans="1:5">
      <c r="A30" s="4" t="s">
        <v>828</v>
      </c>
      <c r="E30" s="6" t="n">
        <v>1000</v>
      </c>
    </row>
    <row r="31" spans="1:5">
      <c r="A31" s="4" t="s">
        <v>829</v>
      </c>
    </row>
    <row r="32" spans="1:5">
      <c r="A32" s="3" t="s">
        <v>811</v>
      </c>
    </row>
    <row r="33" spans="1:5">
      <c r="A33" s="4" t="s">
        <v>823</v>
      </c>
      <c r="C33" s="4" t="s">
        <v>830</v>
      </c>
      <c r="E33" s="4" t="s">
        <v>830</v>
      </c>
    </row>
    <row r="34" spans="1:5">
      <c r="A34" s="4" t="s">
        <v>831</v>
      </c>
      <c r="C34" s="14" t="n">
        <v>550</v>
      </c>
    </row>
    <row r="35" spans="1:5">
      <c r="A35" s="4" t="s">
        <v>832</v>
      </c>
    </row>
    <row r="36" spans="1:5">
      <c r="A36" s="3" t="s">
        <v>811</v>
      </c>
    </row>
    <row r="37" spans="1:5">
      <c r="A37" s="4" t="s">
        <v>823</v>
      </c>
      <c r="C37" s="4" t="s">
        <v>833</v>
      </c>
      <c r="E37" s="4" t="s">
        <v>833</v>
      </c>
    </row>
    <row r="38" spans="1:5">
      <c r="A38" s="4" t="s">
        <v>828</v>
      </c>
      <c r="E38" s="6" t="n">
        <v>1150</v>
      </c>
    </row>
    <row r="39" spans="1:5">
      <c r="A39" s="4" t="s">
        <v>834</v>
      </c>
    </row>
    <row r="40" spans="1:5">
      <c r="A40" s="3" t="s">
        <v>811</v>
      </c>
    </row>
    <row r="41" spans="1:5">
      <c r="A41" s="4" t="s">
        <v>823</v>
      </c>
      <c r="C41" s="4" t="s">
        <v>830</v>
      </c>
      <c r="E41" s="4" t="s">
        <v>830</v>
      </c>
    </row>
    <row r="42" spans="1:5">
      <c r="A42" s="4" t="s">
        <v>831</v>
      </c>
      <c r="C42" s="14" t="n">
        <v>550</v>
      </c>
    </row>
    <row r="43" spans="1:5">
      <c r="A43" s="4" t="s">
        <v>835</v>
      </c>
    </row>
    <row r="44" spans="1:5">
      <c r="A44" s="3" t="s">
        <v>811</v>
      </c>
    </row>
    <row r="45" spans="1:5">
      <c r="A45" s="4" t="s">
        <v>823</v>
      </c>
      <c r="C45" s="4" t="s">
        <v>836</v>
      </c>
      <c r="E45" s="4" t="s">
        <v>836</v>
      </c>
    </row>
    <row r="46" spans="1:5">
      <c r="A46" s="4" t="s">
        <v>828</v>
      </c>
      <c r="E46" s="6" t="n">
        <v>1000</v>
      </c>
    </row>
    <row r="47" spans="1:5">
      <c r="A47" s="4" t="s">
        <v>837</v>
      </c>
    </row>
    <row r="48" spans="1:5">
      <c r="A48" s="3" t="s">
        <v>811</v>
      </c>
    </row>
    <row r="49" spans="1:5">
      <c r="A49" s="4" t="s">
        <v>823</v>
      </c>
      <c r="C49" s="4" t="s">
        <v>838</v>
      </c>
      <c r="E49" s="4" t="s">
        <v>838</v>
      </c>
    </row>
    <row r="50" spans="1:5">
      <c r="A50" s="4" t="s">
        <v>831</v>
      </c>
      <c r="C50" s="14" t="n">
        <v>550</v>
      </c>
    </row>
    <row r="51" spans="1:5">
      <c r="A51" s="4" t="s">
        <v>839</v>
      </c>
    </row>
    <row r="52" spans="1:5">
      <c r="A52" s="3" t="s">
        <v>811</v>
      </c>
    </row>
    <row r="53" spans="1:5">
      <c r="A53" s="4" t="s">
        <v>823</v>
      </c>
      <c r="C53" s="4" t="s">
        <v>836</v>
      </c>
      <c r="E53" s="4" t="s">
        <v>836</v>
      </c>
    </row>
    <row r="54" spans="1:5">
      <c r="A54" s="4" t="s">
        <v>828</v>
      </c>
      <c r="E54" s="6" t="n">
        <v>1000</v>
      </c>
    </row>
    <row r="55" spans="1:5">
      <c r="A55" s="4" t="s">
        <v>840</v>
      </c>
    </row>
    <row r="56" spans="1:5">
      <c r="A56" s="3" t="s">
        <v>811</v>
      </c>
    </row>
    <row r="57" spans="1:5">
      <c r="A57" s="4" t="s">
        <v>823</v>
      </c>
      <c r="C57" s="4" t="s">
        <v>841</v>
      </c>
      <c r="E57" s="4" t="s">
        <v>841</v>
      </c>
    </row>
    <row r="58" spans="1:5">
      <c r="A58" s="4" t="s">
        <v>831</v>
      </c>
      <c r="C58" s="14" t="n">
        <v>500</v>
      </c>
    </row>
    <row r="59" spans="1:5">
      <c r="A59" s="4" t="s">
        <v>842</v>
      </c>
    </row>
    <row r="60" spans="1:5">
      <c r="A60" s="3" t="s">
        <v>811</v>
      </c>
    </row>
    <row r="61" spans="1:5">
      <c r="A61" s="4" t="s">
        <v>823</v>
      </c>
      <c r="C61" s="4" t="s">
        <v>843</v>
      </c>
      <c r="E61" s="4" t="s">
        <v>843</v>
      </c>
    </row>
    <row r="62" spans="1:5">
      <c r="A62" s="4" t="s">
        <v>828</v>
      </c>
      <c r="E62" s="6" t="n">
        <v>400</v>
      </c>
    </row>
    <row r="63" spans="1:5">
      <c r="A63" s="4" t="s">
        <v>844</v>
      </c>
    </row>
    <row r="64" spans="1:5">
      <c r="A64" s="3" t="s">
        <v>811</v>
      </c>
    </row>
    <row r="65" spans="1:5">
      <c r="A65" s="4" t="s">
        <v>823</v>
      </c>
      <c r="C65" s="4" t="s">
        <v>841</v>
      </c>
      <c r="E65" s="4" t="s">
        <v>841</v>
      </c>
    </row>
    <row r="66" spans="1:5">
      <c r="A66" s="4" t="s">
        <v>831</v>
      </c>
      <c r="C66" s="14" t="n">
        <v>500</v>
      </c>
    </row>
    <row r="67" spans="1:5">
      <c r="A67" s="4" t="s">
        <v>845</v>
      </c>
    </row>
    <row r="68" spans="1:5">
      <c r="A68" s="3" t="s">
        <v>811</v>
      </c>
    </row>
    <row r="69" spans="1:5">
      <c r="A69" s="4" t="s">
        <v>823</v>
      </c>
      <c r="C69" s="4" t="s">
        <v>843</v>
      </c>
      <c r="E69" s="4" t="s">
        <v>843</v>
      </c>
    </row>
    <row r="70" spans="1:5">
      <c r="A70" s="4" t="s">
        <v>828</v>
      </c>
      <c r="E70" s="6" t="n">
        <v>400</v>
      </c>
    </row>
    <row r="71" spans="1:5">
      <c r="A71" s="4" t="s">
        <v>846</v>
      </c>
    </row>
    <row r="72" spans="1:5">
      <c r="A72" s="3" t="s">
        <v>811</v>
      </c>
    </row>
    <row r="73" spans="1:5">
      <c r="A73" s="4" t="s">
        <v>823</v>
      </c>
      <c r="C73" s="4" t="s">
        <v>841</v>
      </c>
      <c r="E73" s="4" t="s">
        <v>841</v>
      </c>
    </row>
    <row r="74" spans="1:5">
      <c r="A74" s="4" t="s">
        <v>831</v>
      </c>
      <c r="C74" s="14"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0</v>
      </c>
      <c r="D2" s="2" t="s">
        <v>79</v>
      </c>
    </row>
    <row r="3" spans="1:4">
      <c r="A3" s="3" t="s">
        <v>114</v>
      </c>
    </row>
    <row r="4" spans="1:4">
      <c r="A4" s="4" t="s">
        <v>122</v>
      </c>
      <c r="B4" s="6" t="n">
        <v>12228</v>
      </c>
      <c r="C4" s="6" t="n">
        <v>3742</v>
      </c>
      <c r="D4" s="6" t="n">
        <v>4128</v>
      </c>
    </row>
    <row r="5" spans="1:4">
      <c r="A5" s="4" t="s">
        <v>123</v>
      </c>
      <c r="B5" s="6" t="n">
        <v>-2548</v>
      </c>
      <c r="C5" s="6" t="n">
        <v>-156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0</v>
      </c>
    </row>
    <row r="2" spans="1:3">
      <c r="A2" s="3" t="s">
        <v>848</v>
      </c>
    </row>
    <row r="3" spans="1:3">
      <c r="A3" s="4" t="s">
        <v>849</v>
      </c>
      <c r="B3" s="6" t="n">
        <v>-16852</v>
      </c>
      <c r="C3" s="6" t="n">
        <v>-45199</v>
      </c>
    </row>
    <row r="4" spans="1:3">
      <c r="A4" s="4" t="s">
        <v>850</v>
      </c>
    </row>
    <row r="5" spans="1:3">
      <c r="A5" s="3" t="s">
        <v>848</v>
      </c>
    </row>
    <row r="6" spans="1:3">
      <c r="A6" s="4" t="s">
        <v>851</v>
      </c>
      <c r="B6" s="5" t="n">
        <v>14137</v>
      </c>
    </row>
    <row r="7" spans="1:3">
      <c r="A7" s="4" t="s">
        <v>852</v>
      </c>
    </row>
    <row r="8" spans="1:3">
      <c r="A8" s="3" t="s">
        <v>848</v>
      </c>
    </row>
    <row r="9" spans="1:3">
      <c r="A9" s="4" t="s">
        <v>853</v>
      </c>
      <c r="B9" s="5" t="n">
        <v>-16533</v>
      </c>
      <c r="C9" s="5" t="n">
        <v>-23327</v>
      </c>
    </row>
    <row r="10" spans="1:3">
      <c r="A10" s="4" t="s">
        <v>854</v>
      </c>
    </row>
    <row r="11" spans="1:3">
      <c r="A11" s="3" t="s">
        <v>848</v>
      </c>
    </row>
    <row r="12" spans="1:3">
      <c r="A12" s="4" t="s">
        <v>853</v>
      </c>
      <c r="B12" s="6" t="n">
        <v>-14456</v>
      </c>
      <c r="C12" s="6" t="n">
        <v>-218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5</v>
      </c>
      <c r="B1" s="2" t="s">
        <v>1</v>
      </c>
    </row>
    <row r="2" spans="1:3">
      <c r="B2" s="2" t="s">
        <v>2</v>
      </c>
      <c r="C2" s="2" t="s">
        <v>30</v>
      </c>
    </row>
    <row r="3" spans="1:3">
      <c r="A3" s="3" t="s">
        <v>856</v>
      </c>
    </row>
    <row r="4" spans="1:3">
      <c r="A4" s="4" t="s">
        <v>857</v>
      </c>
      <c r="B4" s="6" t="n">
        <v>16500</v>
      </c>
    </row>
    <row r="5" spans="1:3">
      <c r="A5" s="4" t="s">
        <v>858</v>
      </c>
    </row>
    <row r="6" spans="1:3">
      <c r="A6" s="3" t="s">
        <v>856</v>
      </c>
    </row>
    <row r="7" spans="1:3">
      <c r="A7" s="4" t="s">
        <v>859</v>
      </c>
      <c r="B7" s="5" t="n">
        <v>-12580</v>
      </c>
      <c r="C7" s="6" t="n">
        <v>-28173</v>
      </c>
    </row>
    <row r="8" spans="1:3">
      <c r="A8" s="4" t="s">
        <v>860</v>
      </c>
    </row>
    <row r="9" spans="1:3">
      <c r="A9" s="3" t="s">
        <v>856</v>
      </c>
    </row>
    <row r="10" spans="1:3">
      <c r="A10" s="4" t="s">
        <v>861</v>
      </c>
      <c r="B10" s="6" t="n">
        <v>-28570</v>
      </c>
      <c r="C10" s="6" t="n">
        <v>-3423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2</v>
      </c>
      <c r="B1" s="2" t="s">
        <v>1</v>
      </c>
    </row>
    <row r="2" spans="1:3">
      <c r="B2" s="2" t="s">
        <v>2</v>
      </c>
      <c r="C2" s="2" t="s">
        <v>30</v>
      </c>
    </row>
    <row r="3" spans="1:3">
      <c r="A3" s="15" t="n">
        <v>3</v>
      </c>
    </row>
    <row r="4" spans="1:3">
      <c r="A4" s="3" t="s">
        <v>863</v>
      </c>
    </row>
    <row r="5" spans="1:3">
      <c r="A5" s="4" t="s">
        <v>864</v>
      </c>
      <c r="B5" s="6" t="n">
        <v>8700</v>
      </c>
      <c r="C5" s="6" t="n">
        <v>7700</v>
      </c>
    </row>
    <row r="6" spans="1:3">
      <c r="A6" s="4" t="s">
        <v>865</v>
      </c>
    </row>
    <row r="7" spans="1:3">
      <c r="A7" s="3" t="s">
        <v>863</v>
      </c>
    </row>
    <row r="8" spans="1:3">
      <c r="A8" s="4" t="s">
        <v>866</v>
      </c>
      <c r="B8" s="5" t="n">
        <v>14137</v>
      </c>
    </row>
    <row r="9" spans="1:3">
      <c r="A9" s="4" t="s">
        <v>867</v>
      </c>
      <c r="B9" s="5" t="n">
        <v>-30989</v>
      </c>
      <c r="C9" s="5" t="n">
        <v>-45199</v>
      </c>
    </row>
    <row r="10" spans="1:3">
      <c r="A10" s="4" t="s">
        <v>868</v>
      </c>
    </row>
    <row r="11" spans="1:3">
      <c r="A11" s="3" t="s">
        <v>863</v>
      </c>
    </row>
    <row r="12" spans="1:3">
      <c r="A12" s="4" t="s">
        <v>866</v>
      </c>
      <c r="B12" s="5" t="n">
        <v>14137</v>
      </c>
    </row>
    <row r="13" spans="1:3">
      <c r="A13" s="4" t="s">
        <v>867</v>
      </c>
      <c r="B13" s="5" t="n">
        <v>-30989</v>
      </c>
      <c r="C13" s="6" t="n">
        <v>-45199</v>
      </c>
    </row>
    <row r="14" spans="1:3">
      <c r="A14" s="4" t="s">
        <v>869</v>
      </c>
    </row>
    <row r="15" spans="1:3">
      <c r="A15" s="3" t="s">
        <v>863</v>
      </c>
    </row>
    <row r="16" spans="1:3">
      <c r="A16" s="4" t="s">
        <v>870</v>
      </c>
      <c r="B16" s="5" t="n">
        <v>253900</v>
      </c>
    </row>
    <row r="17" spans="1:3">
      <c r="A17" s="4" t="s">
        <v>871</v>
      </c>
    </row>
    <row r="18" spans="1:3">
      <c r="A18" s="3" t="s">
        <v>863</v>
      </c>
    </row>
    <row r="19" spans="1:3">
      <c r="A19" s="4" t="s">
        <v>870</v>
      </c>
      <c r="B19" s="6" t="n">
        <v>3382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0</v>
      </c>
      <c r="D2" s="2" t="s">
        <v>79</v>
      </c>
    </row>
    <row r="3" spans="1:4">
      <c r="A3" s="3" t="s">
        <v>230</v>
      </c>
    </row>
    <row r="4" spans="1:4">
      <c r="A4" s="5" t="n">
        <v>2017</v>
      </c>
      <c r="B4" s="6" t="n">
        <v>11047</v>
      </c>
    </row>
    <row r="5" spans="1:4">
      <c r="A5" s="5" t="n">
        <v>2018</v>
      </c>
      <c r="B5" s="5" t="n">
        <v>8985</v>
      </c>
    </row>
    <row r="6" spans="1:4">
      <c r="A6" s="5" t="n">
        <v>2019</v>
      </c>
      <c r="B6" s="5" t="n">
        <v>6669</v>
      </c>
    </row>
    <row r="7" spans="1:4">
      <c r="A7" s="5" t="n">
        <v>2020</v>
      </c>
      <c r="B7" s="5" t="n">
        <v>4652</v>
      </c>
    </row>
    <row r="8" spans="1:4">
      <c r="A8" s="5" t="n">
        <v>2021</v>
      </c>
      <c r="B8" s="5" t="n">
        <v>2996</v>
      </c>
    </row>
    <row r="9" spans="1:4">
      <c r="A9" s="4" t="s">
        <v>652</v>
      </c>
      <c r="B9" s="5" t="n">
        <v>5913</v>
      </c>
    </row>
    <row r="10" spans="1:4">
      <c r="A10" s="4" t="s">
        <v>873</v>
      </c>
      <c r="B10" s="5" t="n">
        <v>40262</v>
      </c>
    </row>
    <row r="11" spans="1:4">
      <c r="A11" s="4" t="s">
        <v>874</v>
      </c>
      <c r="B11" s="6" t="n">
        <v>15100</v>
      </c>
      <c r="C11" s="6" t="n">
        <v>14100</v>
      </c>
      <c r="D11" s="6" t="n">
        <v>97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0</v>
      </c>
      <c r="D2" s="2" t="s">
        <v>79</v>
      </c>
    </row>
    <row r="3" spans="1:4">
      <c r="A3" s="3" t="s">
        <v>230</v>
      </c>
    </row>
    <row r="4" spans="1:4">
      <c r="A4" s="4" t="s">
        <v>52</v>
      </c>
      <c r="B4" s="6" t="n">
        <v>54907</v>
      </c>
      <c r="C4" s="6" t="n">
        <v>54727</v>
      </c>
      <c r="D4" s="6" t="n">
        <v>55136</v>
      </c>
    </row>
    <row r="5" spans="1:4">
      <c r="A5" s="4" t="s">
        <v>876</v>
      </c>
      <c r="B5" s="6" t="n">
        <v>16800</v>
      </c>
    </row>
    <row r="6" spans="1:4">
      <c r="A6" s="4" t="s">
        <v>877</v>
      </c>
    </row>
    <row r="7" spans="1:4">
      <c r="A7" s="3" t="s">
        <v>230</v>
      </c>
    </row>
    <row r="8" spans="1:4">
      <c r="A8" s="4" t="s">
        <v>878</v>
      </c>
      <c r="B8" s="4" t="s">
        <v>458</v>
      </c>
    </row>
    <row r="9" spans="1:4">
      <c r="A9" s="4" t="s">
        <v>876</v>
      </c>
      <c r="B9" s="6" t="n">
        <v>43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0</v>
      </c>
      <c r="D2" s="2" t="s">
        <v>79</v>
      </c>
    </row>
    <row r="3" spans="1:4">
      <c r="A3" s="3" t="s">
        <v>880</v>
      </c>
    </row>
    <row r="4" spans="1:4">
      <c r="A4" s="4" t="s">
        <v>881</v>
      </c>
      <c r="B4" s="4" t="s">
        <v>806</v>
      </c>
      <c r="C4" s="4" t="s">
        <v>882</v>
      </c>
      <c r="D4" s="4" t="s">
        <v>882</v>
      </c>
    </row>
    <row r="5" spans="1:4">
      <c r="A5" s="4" t="s">
        <v>104</v>
      </c>
      <c r="B5" s="6" t="n">
        <v>114532</v>
      </c>
      <c r="C5" s="6" t="n">
        <v>105323</v>
      </c>
      <c r="D5" s="6" t="n">
        <v>63368</v>
      </c>
    </row>
    <row r="6" spans="1:4">
      <c r="A6" s="4" t="s">
        <v>883</v>
      </c>
    </row>
    <row r="7" spans="1:4">
      <c r="A7" s="3" t="s">
        <v>880</v>
      </c>
    </row>
    <row r="8" spans="1:4">
      <c r="A8" s="4" t="s">
        <v>104</v>
      </c>
      <c r="B8" s="5" t="n">
        <v>75185</v>
      </c>
      <c r="C8" s="5" t="n">
        <v>80318</v>
      </c>
      <c r="D8" s="5" t="n">
        <v>64047</v>
      </c>
    </row>
    <row r="9" spans="1:4">
      <c r="A9" s="4" t="s">
        <v>884</v>
      </c>
    </row>
    <row r="10" spans="1:4">
      <c r="A10" s="3" t="s">
        <v>880</v>
      </c>
    </row>
    <row r="11" spans="1:4">
      <c r="A11" s="4" t="s">
        <v>104</v>
      </c>
      <c r="B11" s="6" t="n">
        <v>39347</v>
      </c>
      <c r="C11" s="6" t="n">
        <v>25005</v>
      </c>
      <c r="D11" s="6" t="n">
        <v>-67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5</v>
      </c>
      <c r="B1" s="2" t="s">
        <v>1</v>
      </c>
    </row>
    <row r="2" spans="1:4">
      <c r="B2" s="2" t="s">
        <v>2</v>
      </c>
      <c r="C2" s="2" t="s">
        <v>30</v>
      </c>
      <c r="D2" s="2" t="s">
        <v>79</v>
      </c>
    </row>
    <row r="3" spans="1:4">
      <c r="A3" s="3" t="s">
        <v>233</v>
      </c>
    </row>
    <row r="4" spans="1:4">
      <c r="A4" s="4" t="s">
        <v>886</v>
      </c>
      <c r="B4" s="6" t="n">
        <v>8005</v>
      </c>
      <c r="C4" s="6" t="n">
        <v>19590</v>
      </c>
      <c r="D4" s="6" t="n">
        <v>19033</v>
      </c>
    </row>
    <row r="5" spans="1:4">
      <c r="A5" s="4" t="s">
        <v>887</v>
      </c>
      <c r="B5" s="5" t="n">
        <v>4386</v>
      </c>
      <c r="C5" s="5" t="n">
        <v>4495</v>
      </c>
      <c r="D5" s="5" t="n">
        <v>3554</v>
      </c>
    </row>
    <row r="6" spans="1:4">
      <c r="A6" s="4" t="s">
        <v>888</v>
      </c>
      <c r="B6" s="5" t="n">
        <v>4345</v>
      </c>
      <c r="C6" s="5" t="n">
        <v>4264</v>
      </c>
      <c r="D6" s="5" t="n">
        <v>2549</v>
      </c>
    </row>
    <row r="7" spans="1:4">
      <c r="A7" s="4" t="s">
        <v>889</v>
      </c>
      <c r="B7" s="5" t="n">
        <v>16736</v>
      </c>
      <c r="C7" s="5" t="n">
        <v>28349</v>
      </c>
      <c r="D7" s="5" t="n">
        <v>25136</v>
      </c>
    </row>
    <row r="8" spans="1:4">
      <c r="A8" s="4" t="s">
        <v>890</v>
      </c>
      <c r="B8" s="5" t="n">
        <v>9857</v>
      </c>
      <c r="C8" s="5" t="n">
        <v>6890</v>
      </c>
      <c r="D8" s="5" t="n">
        <v>1639</v>
      </c>
    </row>
    <row r="9" spans="1:4">
      <c r="A9" s="4" t="s">
        <v>891</v>
      </c>
      <c r="B9" s="5" t="n">
        <v>1966</v>
      </c>
      <c r="C9" s="5" t="n">
        <v>1226</v>
      </c>
      <c r="D9" s="5" t="n">
        <v>795</v>
      </c>
    </row>
    <row r="10" spans="1:4">
      <c r="A10" s="4" t="s">
        <v>892</v>
      </c>
      <c r="B10" s="5" t="n">
        <v>-1937</v>
      </c>
      <c r="C10" s="5" t="n">
        <v>2877</v>
      </c>
      <c r="D10" s="5" t="n">
        <v>604</v>
      </c>
    </row>
    <row r="11" spans="1:4">
      <c r="A11" s="4" t="s">
        <v>893</v>
      </c>
      <c r="B11" s="5" t="n">
        <v>9886</v>
      </c>
      <c r="C11" s="5" t="n">
        <v>10993</v>
      </c>
      <c r="D11" s="5" t="n">
        <v>3038</v>
      </c>
    </row>
    <row r="12" spans="1:4">
      <c r="A12" s="4" t="s">
        <v>894</v>
      </c>
      <c r="B12" s="6" t="n">
        <v>26622</v>
      </c>
      <c r="C12" s="6" t="n">
        <v>39342</v>
      </c>
      <c r="D12" s="6" t="n">
        <v>281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5</v>
      </c>
      <c r="B1" s="2" t="s">
        <v>1</v>
      </c>
    </row>
    <row r="2" spans="1:4">
      <c r="B2" s="2" t="s">
        <v>2</v>
      </c>
      <c r="C2" s="2" t="s">
        <v>30</v>
      </c>
      <c r="D2" s="2" t="s">
        <v>79</v>
      </c>
    </row>
    <row r="3" spans="1:4">
      <c r="A3" s="4" t="s">
        <v>896</v>
      </c>
      <c r="B3" s="6" t="n">
        <v>22906</v>
      </c>
      <c r="C3" s="6" t="n">
        <v>36863</v>
      </c>
      <c r="D3" s="6" t="n">
        <v>22179</v>
      </c>
    </row>
    <row r="4" spans="1:4">
      <c r="A4" s="4" t="s">
        <v>897</v>
      </c>
      <c r="B4" s="5" t="n">
        <v>1858</v>
      </c>
      <c r="C4" s="5" t="n">
        <v>145</v>
      </c>
      <c r="D4" s="5" t="n">
        <v>1705</v>
      </c>
    </row>
    <row r="5" spans="1:4">
      <c r="A5" s="4" t="s">
        <v>898</v>
      </c>
      <c r="B5" s="5" t="n">
        <v>3584</v>
      </c>
      <c r="C5" s="5" t="n">
        <v>3504</v>
      </c>
      <c r="D5" s="5" t="n">
        <v>2717</v>
      </c>
    </row>
    <row r="6" spans="1:4">
      <c r="A6" s="4" t="s">
        <v>899</v>
      </c>
      <c r="B6" s="5" t="n">
        <v>1514</v>
      </c>
      <c r="C6" s="5" t="n">
        <v>1810</v>
      </c>
      <c r="D6" s="5" t="n">
        <v>173</v>
      </c>
    </row>
    <row r="7" spans="1:4">
      <c r="A7" s="4" t="s">
        <v>900</v>
      </c>
      <c r="B7" s="5" t="n">
        <v>8161</v>
      </c>
      <c r="C7" s="5" t="n">
        <v>-5035</v>
      </c>
      <c r="D7" s="5" t="n">
        <v>-985</v>
      </c>
    </row>
    <row r="8" spans="1:4">
      <c r="A8" s="4" t="s">
        <v>901</v>
      </c>
      <c r="B8" s="5" t="n">
        <v>-8165</v>
      </c>
    </row>
    <row r="9" spans="1:4">
      <c r="A9" s="4" t="s">
        <v>495</v>
      </c>
      <c r="C9" s="5" t="n">
        <v>3465</v>
      </c>
    </row>
    <row r="10" spans="1:4">
      <c r="A10" s="4" t="s">
        <v>902</v>
      </c>
      <c r="B10" s="5" t="n">
        <v>3844</v>
      </c>
    </row>
    <row r="11" spans="1:4">
      <c r="A11" s="4" t="s">
        <v>903</v>
      </c>
      <c r="B11" s="5" t="n">
        <v>316</v>
      </c>
      <c r="C11" s="5" t="n">
        <v>-773</v>
      </c>
      <c r="D11" s="5" t="n">
        <v>338</v>
      </c>
    </row>
    <row r="12" spans="1:4">
      <c r="A12" s="4" t="s">
        <v>904</v>
      </c>
      <c r="B12" s="5" t="n">
        <v>34018</v>
      </c>
      <c r="C12" s="5" t="n">
        <v>39979</v>
      </c>
      <c r="D12" s="5" t="n">
        <v>26127</v>
      </c>
    </row>
    <row r="13" spans="1:4">
      <c r="A13" s="4" t="s">
        <v>905</v>
      </c>
      <c r="B13" s="5" t="n">
        <v>-7396</v>
      </c>
      <c r="C13" s="5" t="n">
        <v>-637</v>
      </c>
      <c r="D13" s="5" t="n">
        <v>2047</v>
      </c>
    </row>
    <row r="14" spans="1:4">
      <c r="A14" s="4" t="s">
        <v>894</v>
      </c>
      <c r="B14" s="6" t="n">
        <v>26622</v>
      </c>
      <c r="C14" s="6" t="n">
        <v>39342</v>
      </c>
      <c r="D14" s="6" t="n">
        <v>28174</v>
      </c>
    </row>
    <row r="15" spans="1:4">
      <c r="A15" s="4" t="s">
        <v>881</v>
      </c>
      <c r="B15" s="4" t="s">
        <v>806</v>
      </c>
      <c r="C15" s="4" t="s">
        <v>882</v>
      </c>
      <c r="D15" s="4" t="s">
        <v>882</v>
      </c>
    </row>
    <row r="16" spans="1:4">
      <c r="A16" s="4" t="s">
        <v>906</v>
      </c>
    </row>
    <row r="17" spans="1:4">
      <c r="A17" s="4" t="s">
        <v>907</v>
      </c>
      <c r="B17" s="6" t="n">
        <v>82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8</v>
      </c>
      <c r="B1" s="2" t="s">
        <v>1</v>
      </c>
    </row>
    <row r="2" spans="1:3">
      <c r="B2" s="2" t="s">
        <v>2</v>
      </c>
      <c r="C2" s="2" t="s">
        <v>30</v>
      </c>
    </row>
    <row r="3" spans="1:3">
      <c r="A3" s="3" t="s">
        <v>880</v>
      </c>
    </row>
    <row r="4" spans="1:3">
      <c r="A4" s="4" t="s">
        <v>909</v>
      </c>
      <c r="C4" s="6" t="n">
        <v>16444</v>
      </c>
    </row>
    <row r="5" spans="1:3">
      <c r="A5" s="4" t="s">
        <v>910</v>
      </c>
      <c r="C5" s="5" t="n">
        <v>-100</v>
      </c>
    </row>
    <row r="6" spans="1:3">
      <c r="A6" s="4" t="s">
        <v>911</v>
      </c>
      <c r="B6" s="6" t="n">
        <v>54686</v>
      </c>
      <c r="C6" s="5" t="n">
        <v>62839</v>
      </c>
    </row>
    <row r="7" spans="1:3">
      <c r="A7" s="4" t="s">
        <v>910</v>
      </c>
      <c r="B7" s="5" t="n">
        <v>-3094</v>
      </c>
      <c r="C7" s="5" t="n">
        <v>-12221</v>
      </c>
    </row>
    <row r="8" spans="1:3">
      <c r="A8" s="4" t="s">
        <v>912</v>
      </c>
      <c r="B8" s="5" t="n">
        <v>-66213</v>
      </c>
      <c r="C8" s="5" t="n">
        <v>-60541</v>
      </c>
    </row>
    <row r="9" spans="1:3">
      <c r="A9" s="4" t="s">
        <v>913</v>
      </c>
      <c r="C9" s="5" t="n">
        <v>6421</v>
      </c>
    </row>
    <row r="10" spans="1:3">
      <c r="A10" s="4" t="s">
        <v>914</v>
      </c>
      <c r="B10" s="5" t="n">
        <v>-14621</v>
      </c>
    </row>
    <row r="11" spans="1:3">
      <c r="A11" s="4" t="s">
        <v>915</v>
      </c>
    </row>
    <row r="12" spans="1:3">
      <c r="A12" s="3" t="s">
        <v>880</v>
      </c>
    </row>
    <row r="13" spans="1:3">
      <c r="A13" s="4" t="s">
        <v>916</v>
      </c>
      <c r="B13" s="5" t="n">
        <v>-16300</v>
      </c>
    </row>
    <row r="14" spans="1:3">
      <c r="A14" s="4" t="s">
        <v>917</v>
      </c>
    </row>
    <row r="15" spans="1:3">
      <c r="A15" s="3" t="s">
        <v>880</v>
      </c>
    </row>
    <row r="16" spans="1:3">
      <c r="A16" s="4" t="s">
        <v>916</v>
      </c>
      <c r="B16" s="5" t="n">
        <v>1400</v>
      </c>
    </row>
    <row r="17" spans="1:3">
      <c r="A17" s="4" t="s">
        <v>918</v>
      </c>
    </row>
    <row r="18" spans="1:3">
      <c r="A18" s="3" t="s">
        <v>880</v>
      </c>
    </row>
    <row r="19" spans="1:3">
      <c r="A19" s="4" t="s">
        <v>916</v>
      </c>
      <c r="B19" s="5" t="n">
        <v>-14900</v>
      </c>
    </row>
    <row r="20" spans="1:3">
      <c r="A20" s="4" t="s">
        <v>471</v>
      </c>
    </row>
    <row r="21" spans="1:3">
      <c r="A21" s="3" t="s">
        <v>880</v>
      </c>
    </row>
    <row r="22" spans="1:3">
      <c r="A22" s="4" t="s">
        <v>909</v>
      </c>
      <c r="C22" s="5" t="n">
        <v>16048</v>
      </c>
    </row>
    <row r="23" spans="1:3">
      <c r="A23" s="4" t="s">
        <v>910</v>
      </c>
      <c r="C23" s="5" t="n">
        <v>-91</v>
      </c>
    </row>
    <row r="24" spans="1:3">
      <c r="A24" s="4" t="s">
        <v>919</v>
      </c>
      <c r="C24" s="5" t="n">
        <v>15957</v>
      </c>
    </row>
    <row r="25" spans="1:3">
      <c r="A25" s="4" t="s">
        <v>911</v>
      </c>
      <c r="B25" s="5" t="n">
        <v>33684</v>
      </c>
      <c r="C25" s="5" t="n">
        <v>33457</v>
      </c>
    </row>
    <row r="26" spans="1:3">
      <c r="A26" s="4" t="s">
        <v>910</v>
      </c>
      <c r="B26" s="5" t="n">
        <v>-2243</v>
      </c>
      <c r="C26" s="5" t="n">
        <v>-2820</v>
      </c>
    </row>
    <row r="27" spans="1:3">
      <c r="A27" s="4" t="s">
        <v>912</v>
      </c>
      <c r="B27" s="5" t="n">
        <v>-55384</v>
      </c>
      <c r="C27" s="5" t="n">
        <v>-47879</v>
      </c>
    </row>
    <row r="28" spans="1:3">
      <c r="A28" s="4" t="s">
        <v>920</v>
      </c>
      <c r="B28" s="5" t="n">
        <v>-23943</v>
      </c>
      <c r="C28" s="5" t="n">
        <v>-17242</v>
      </c>
    </row>
    <row r="29" spans="1:3">
      <c r="A29" s="4" t="s">
        <v>914</v>
      </c>
      <c r="B29" s="5" t="n">
        <v>-23943</v>
      </c>
      <c r="C29" s="5" t="n">
        <v>-1285</v>
      </c>
    </row>
    <row r="30" spans="1:3">
      <c r="A30" s="4" t="s">
        <v>619</v>
      </c>
    </row>
    <row r="31" spans="1:3">
      <c r="A31" s="3" t="s">
        <v>880</v>
      </c>
    </row>
    <row r="32" spans="1:3">
      <c r="A32" s="4" t="s">
        <v>909</v>
      </c>
      <c r="C32" s="5" t="n">
        <v>228</v>
      </c>
    </row>
    <row r="33" spans="1:3">
      <c r="A33" s="4" t="s">
        <v>910</v>
      </c>
      <c r="C33" s="5" t="n">
        <v>-9</v>
      </c>
    </row>
    <row r="34" spans="1:3">
      <c r="A34" s="4" t="s">
        <v>919</v>
      </c>
      <c r="C34" s="5" t="n">
        <v>219</v>
      </c>
    </row>
    <row r="35" spans="1:3">
      <c r="A35" s="4" t="s">
        <v>911</v>
      </c>
      <c r="B35" s="5" t="n">
        <v>18644</v>
      </c>
      <c r="C35" s="5" t="n">
        <v>29382</v>
      </c>
    </row>
    <row r="36" spans="1:3">
      <c r="A36" s="4" t="s">
        <v>910</v>
      </c>
      <c r="B36" s="5" t="n">
        <v>-850</v>
      </c>
      <c r="C36" s="5" t="n">
        <v>-9401</v>
      </c>
    </row>
    <row r="37" spans="1:3">
      <c r="A37" s="4" t="s">
        <v>912</v>
      </c>
      <c r="B37" s="5" t="n">
        <v>-7019</v>
      </c>
      <c r="C37" s="5" t="n">
        <v>-10565</v>
      </c>
    </row>
    <row r="38" spans="1:3">
      <c r="A38" s="4" t="s">
        <v>921</v>
      </c>
      <c r="B38" s="5" t="n">
        <v>10775</v>
      </c>
      <c r="C38" s="5" t="n">
        <v>9416</v>
      </c>
    </row>
    <row r="39" spans="1:3">
      <c r="A39" s="4" t="s">
        <v>913</v>
      </c>
      <c r="B39" s="5" t="n">
        <v>10775</v>
      </c>
      <c r="C39" s="5" t="n">
        <v>9635</v>
      </c>
    </row>
    <row r="40" spans="1:3">
      <c r="A40" s="4" t="s">
        <v>472</v>
      </c>
    </row>
    <row r="41" spans="1:3">
      <c r="A41" s="3" t="s">
        <v>880</v>
      </c>
    </row>
    <row r="42" spans="1:3">
      <c r="A42" s="4" t="s">
        <v>909</v>
      </c>
      <c r="C42" s="5" t="n">
        <v>168</v>
      </c>
    </row>
    <row r="43" spans="1:3">
      <c r="A43" s="4" t="s">
        <v>919</v>
      </c>
      <c r="C43" s="5" t="n">
        <v>168</v>
      </c>
    </row>
    <row r="44" spans="1:3">
      <c r="A44" s="4" t="s">
        <v>911</v>
      </c>
      <c r="B44" s="5" t="n">
        <v>2357</v>
      </c>
    </row>
    <row r="45" spans="1:3">
      <c r="A45" s="4" t="s">
        <v>912</v>
      </c>
      <c r="B45" s="5" t="n">
        <v>-3810</v>
      </c>
      <c r="C45" s="5" t="n">
        <v>-2097</v>
      </c>
    </row>
    <row r="46" spans="1:3">
      <c r="A46" s="4" t="s">
        <v>920</v>
      </c>
      <c r="B46" s="5" t="n">
        <v>-1453</v>
      </c>
      <c r="C46" s="5" t="n">
        <v>-2097</v>
      </c>
    </row>
    <row r="47" spans="1:3">
      <c r="A47" s="4" t="s">
        <v>914</v>
      </c>
      <c r="B47" s="6" t="n">
        <v>-1453</v>
      </c>
      <c r="C47" s="6" t="n">
        <v>-19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v>
      </c>
      <c r="C1" s="2" t="s">
        <v>30</v>
      </c>
    </row>
    <row r="2" spans="1:3">
      <c r="A2" s="3" t="s">
        <v>233</v>
      </c>
    </row>
    <row r="3" spans="1:3">
      <c r="A3" s="4" t="s">
        <v>923</v>
      </c>
      <c r="C3" s="6" t="n">
        <v>411</v>
      </c>
    </row>
    <row r="4" spans="1:3">
      <c r="A4" s="4" t="s">
        <v>924</v>
      </c>
      <c r="C4" s="5" t="n">
        <v>6019</v>
      </c>
    </row>
    <row r="5" spans="1:3">
      <c r="A5" s="4" t="s">
        <v>925</v>
      </c>
      <c r="C5" s="5" t="n">
        <v>8971</v>
      </c>
    </row>
    <row r="6" spans="1:3">
      <c r="A6" s="4" t="s">
        <v>926</v>
      </c>
      <c r="C6" s="5" t="n">
        <v>1043</v>
      </c>
    </row>
    <row r="7" spans="1:3">
      <c r="A7" s="4" t="s">
        <v>927</v>
      </c>
      <c r="C7" s="5" t="n">
        <v>16444</v>
      </c>
    </row>
    <row r="8" spans="1:3">
      <c r="A8" s="4" t="s">
        <v>910</v>
      </c>
      <c r="C8" s="5" t="n">
        <v>-100</v>
      </c>
    </row>
    <row r="9" spans="1:3">
      <c r="A9" s="4" t="s">
        <v>928</v>
      </c>
      <c r="C9" s="5" t="n">
        <v>16344</v>
      </c>
    </row>
    <row r="10" spans="1:3">
      <c r="A10" s="4" t="s">
        <v>929</v>
      </c>
      <c r="B10" s="6" t="n">
        <v>667</v>
      </c>
    </row>
    <row r="11" spans="1:3">
      <c r="A11" s="4" t="s">
        <v>930</v>
      </c>
      <c r="B11" s="5" t="n">
        <v>7472</v>
      </c>
    </row>
    <row r="12" spans="1:3">
      <c r="A12" s="4" t="s">
        <v>931</v>
      </c>
      <c r="B12" s="5" t="n">
        <v>8779</v>
      </c>
      <c r="C12" s="5" t="n">
        <v>17282</v>
      </c>
    </row>
    <row r="13" spans="1:3">
      <c r="A13" s="4" t="s">
        <v>932</v>
      </c>
      <c r="B13" s="5" t="n">
        <v>5452</v>
      </c>
      <c r="C13" s="5" t="n">
        <v>8411</v>
      </c>
    </row>
    <row r="14" spans="1:3">
      <c r="A14" s="4" t="s">
        <v>933</v>
      </c>
      <c r="B14" s="5" t="n">
        <v>11455</v>
      </c>
      <c r="C14" s="5" t="n">
        <v>10755</v>
      </c>
    </row>
    <row r="15" spans="1:3">
      <c r="A15" s="4" t="s">
        <v>934</v>
      </c>
      <c r="B15" s="5" t="n">
        <v>3300</v>
      </c>
      <c r="C15" s="5" t="n">
        <v>3042</v>
      </c>
    </row>
    <row r="16" spans="1:3">
      <c r="A16" s="4" t="s">
        <v>935</v>
      </c>
      <c r="B16" s="5" t="n">
        <v>13343</v>
      </c>
      <c r="C16" s="5" t="n">
        <v>17322</v>
      </c>
    </row>
    <row r="17" spans="1:3">
      <c r="A17" s="4" t="s">
        <v>936</v>
      </c>
      <c r="B17" s="5" t="n">
        <v>878</v>
      </c>
      <c r="C17" s="5" t="n">
        <v>434</v>
      </c>
    </row>
    <row r="18" spans="1:3">
      <c r="A18" s="4" t="s">
        <v>937</v>
      </c>
      <c r="B18" s="5" t="n">
        <v>3340</v>
      </c>
      <c r="C18" s="5" t="n">
        <v>5593</v>
      </c>
    </row>
    <row r="19" spans="1:3">
      <c r="A19" s="4" t="s">
        <v>938</v>
      </c>
      <c r="B19" s="5" t="n">
        <v>54686</v>
      </c>
      <c r="C19" s="5" t="n">
        <v>62839</v>
      </c>
    </row>
    <row r="20" spans="1:3">
      <c r="A20" s="4" t="s">
        <v>910</v>
      </c>
      <c r="B20" s="5" t="n">
        <v>-3094</v>
      </c>
      <c r="C20" s="5" t="n">
        <v>-12221</v>
      </c>
    </row>
    <row r="21" spans="1:3">
      <c r="A21" s="4" t="s">
        <v>939</v>
      </c>
      <c r="B21" s="5" t="n">
        <v>51592</v>
      </c>
      <c r="C21" s="5" t="n">
        <v>50618</v>
      </c>
    </row>
    <row r="22" spans="1:3">
      <c r="A22" s="4" t="s">
        <v>935</v>
      </c>
      <c r="B22" s="5" t="n">
        <v>-66116</v>
      </c>
      <c r="C22" s="5" t="n">
        <v>-60418</v>
      </c>
    </row>
    <row r="23" spans="1:3">
      <c r="A23" s="4" t="s">
        <v>934</v>
      </c>
      <c r="B23" s="5" t="n">
        <v>-97</v>
      </c>
      <c r="C23" s="5" t="n">
        <v>-123</v>
      </c>
    </row>
    <row r="24" spans="1:3">
      <c r="A24" s="4" t="s">
        <v>912</v>
      </c>
      <c r="B24" s="5" t="n">
        <v>-66213</v>
      </c>
      <c r="C24" s="5" t="n">
        <v>-60541</v>
      </c>
    </row>
    <row r="25" spans="1:3">
      <c r="A25" s="4" t="s">
        <v>913</v>
      </c>
      <c r="C25" s="6" t="n">
        <v>6421</v>
      </c>
    </row>
    <row r="26" spans="1:3">
      <c r="A26" s="4" t="s">
        <v>940</v>
      </c>
      <c r="B26" s="6" t="n">
        <v>146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0</v>
      </c>
      <c r="D2" s="2" t="s">
        <v>79</v>
      </c>
    </row>
    <row r="3" spans="1:4">
      <c r="A3" s="3" t="s">
        <v>155</v>
      </c>
    </row>
    <row r="4" spans="1:4">
      <c r="A4" s="4" t="s">
        <v>106</v>
      </c>
      <c r="B4" s="6" t="n">
        <v>87910</v>
      </c>
      <c r="C4" s="6" t="n">
        <v>65981</v>
      </c>
      <c r="D4" s="6" t="n">
        <v>35194</v>
      </c>
    </row>
    <row r="5" spans="1:4">
      <c r="A5" s="3" t="s">
        <v>156</v>
      </c>
    </row>
    <row r="6" spans="1:4">
      <c r="A6" s="4" t="s">
        <v>157</v>
      </c>
      <c r="B6" s="5" t="n">
        <v>127775</v>
      </c>
      <c r="C6" s="5" t="n">
        <v>123829</v>
      </c>
      <c r="D6" s="5" t="n">
        <v>111390</v>
      </c>
    </row>
    <row r="7" spans="1:4">
      <c r="A7" s="4" t="s">
        <v>100</v>
      </c>
      <c r="B7" s="5" t="n">
        <v>11529</v>
      </c>
      <c r="C7" s="5" t="n">
        <v>11363</v>
      </c>
      <c r="D7" s="5" t="n">
        <v>13036</v>
      </c>
    </row>
    <row r="8" spans="1:4">
      <c r="A8" s="4" t="s">
        <v>138</v>
      </c>
      <c r="B8" s="5" t="n">
        <v>21430</v>
      </c>
      <c r="C8" s="5" t="n">
        <v>19454</v>
      </c>
      <c r="D8" s="5" t="n">
        <v>16502</v>
      </c>
    </row>
    <row r="9" spans="1:4">
      <c r="A9" s="4" t="s">
        <v>158</v>
      </c>
      <c r="B9" s="5" t="n">
        <v>9886</v>
      </c>
      <c r="C9" s="5" t="n">
        <v>10993</v>
      </c>
      <c r="D9" s="5" t="n">
        <v>3038</v>
      </c>
    </row>
    <row r="10" spans="1:4">
      <c r="A10" s="4" t="s">
        <v>95</v>
      </c>
      <c r="B10" s="5" t="n">
        <v>81</v>
      </c>
      <c r="C10" s="5" t="n">
        <v>-14010</v>
      </c>
      <c r="D10" s="5" t="n">
        <v>3224</v>
      </c>
    </row>
    <row r="11" spans="1:4">
      <c r="A11" s="4" t="s">
        <v>159</v>
      </c>
      <c r="B11" s="5" t="n">
        <v>1901</v>
      </c>
      <c r="C11" s="5" t="n">
        <v>3145</v>
      </c>
      <c r="D11" s="5" t="n">
        <v>5188</v>
      </c>
    </row>
    <row r="12" spans="1:4">
      <c r="A12" s="4" t="s">
        <v>101</v>
      </c>
      <c r="D12" s="5" t="n">
        <v>9075</v>
      </c>
    </row>
    <row r="13" spans="1:4">
      <c r="A13" s="3" t="s">
        <v>160</v>
      </c>
    </row>
    <row r="14" spans="1:4">
      <c r="A14" s="4" t="s">
        <v>161</v>
      </c>
      <c r="B14" s="5" t="n">
        <v>-16284</v>
      </c>
      <c r="C14" s="5" t="n">
        <v>17384</v>
      </c>
      <c r="D14" s="5" t="n">
        <v>-12224</v>
      </c>
    </row>
    <row r="15" spans="1:4">
      <c r="A15" s="4" t="s">
        <v>162</v>
      </c>
      <c r="B15" s="5" t="n">
        <v>-12491</v>
      </c>
      <c r="C15" s="5" t="n">
        <v>-19588</v>
      </c>
      <c r="D15" s="5" t="n">
        <v>-7578</v>
      </c>
    </row>
    <row r="16" spans="1:4">
      <c r="A16" s="4" t="s">
        <v>163</v>
      </c>
      <c r="B16" s="5" t="n">
        <v>-1191</v>
      </c>
      <c r="C16" s="5" t="n">
        <v>-4668</v>
      </c>
      <c r="D16" s="5" t="n">
        <v>-2399</v>
      </c>
    </row>
    <row r="17" spans="1:4">
      <c r="A17" s="4" t="s">
        <v>164</v>
      </c>
      <c r="B17" s="5" t="n">
        <v>-21955</v>
      </c>
      <c r="C17" s="5" t="n">
        <v>8415</v>
      </c>
      <c r="D17" s="5" t="n">
        <v>-4175</v>
      </c>
    </row>
    <row r="18" spans="1:4">
      <c r="A18" s="4" t="s">
        <v>165</v>
      </c>
      <c r="B18" s="5" t="n">
        <v>15468</v>
      </c>
      <c r="C18" s="5" t="n">
        <v>-8016</v>
      </c>
      <c r="D18" s="5" t="n">
        <v>-4940</v>
      </c>
    </row>
    <row r="19" spans="1:4">
      <c r="A19" s="4" t="s">
        <v>166</v>
      </c>
      <c r="B19" s="5" t="n">
        <v>46508</v>
      </c>
      <c r="C19" s="5" t="n">
        <v>31889</v>
      </c>
      <c r="D19" s="5" t="n">
        <v>20100</v>
      </c>
    </row>
    <row r="20" spans="1:4">
      <c r="A20" s="4" t="s">
        <v>167</v>
      </c>
      <c r="B20" s="5" t="n">
        <v>-292</v>
      </c>
      <c r="C20" s="5" t="n">
        <v>10382</v>
      </c>
      <c r="D20" s="5" t="n">
        <v>3122</v>
      </c>
    </row>
    <row r="21" spans="1:4">
      <c r="A21" s="4" t="s">
        <v>168</v>
      </c>
      <c r="B21" s="5" t="n">
        <v>270275</v>
      </c>
      <c r="C21" s="5" t="n">
        <v>256553</v>
      </c>
      <c r="D21" s="5" t="n">
        <v>188553</v>
      </c>
    </row>
    <row r="22" spans="1:4">
      <c r="A22" s="3" t="s">
        <v>169</v>
      </c>
    </row>
    <row r="23" spans="1:4">
      <c r="A23" s="4" t="s">
        <v>170</v>
      </c>
      <c r="B23" s="5" t="n">
        <v>-125882</v>
      </c>
      <c r="C23" s="5" t="n">
        <v>-142349</v>
      </c>
      <c r="D23" s="5" t="n">
        <v>-109909</v>
      </c>
    </row>
    <row r="24" spans="1:4">
      <c r="A24" s="4" t="s">
        <v>171</v>
      </c>
      <c r="B24" s="5" t="n">
        <v>-22669</v>
      </c>
      <c r="C24" s="5" t="n">
        <v>-103874</v>
      </c>
      <c r="D24" s="5" t="n">
        <v>-226972</v>
      </c>
    </row>
    <row r="25" spans="1:4">
      <c r="A25" s="4" t="s">
        <v>172</v>
      </c>
      <c r="B25" s="5" t="n">
        <v>9348</v>
      </c>
      <c r="C25" s="5" t="n">
        <v>36661</v>
      </c>
    </row>
    <row r="26" spans="1:4">
      <c r="A26" s="4" t="s">
        <v>173</v>
      </c>
      <c r="B26" s="5" t="n">
        <v>-139203</v>
      </c>
      <c r="C26" s="5" t="n">
        <v>-209562</v>
      </c>
      <c r="D26" s="5" t="n">
        <v>-336881</v>
      </c>
    </row>
    <row r="27" spans="1:4">
      <c r="A27" s="3" t="s">
        <v>174</v>
      </c>
    </row>
    <row r="28" spans="1:4">
      <c r="A28" s="4" t="s">
        <v>175</v>
      </c>
      <c r="B28" s="5" t="n">
        <v>235368</v>
      </c>
      <c r="C28" s="5" t="n">
        <v>452670</v>
      </c>
      <c r="D28" s="5" t="n">
        <v>127657</v>
      </c>
    </row>
    <row r="29" spans="1:4">
      <c r="A29" s="4" t="s">
        <v>176</v>
      </c>
      <c r="B29" s="5" t="n">
        <v>-311362</v>
      </c>
      <c r="C29" s="5" t="n">
        <v>-499551</v>
      </c>
      <c r="D29" s="5" t="n">
        <v>-61539</v>
      </c>
    </row>
    <row r="30" spans="1:4">
      <c r="A30" s="4" t="s">
        <v>177</v>
      </c>
      <c r="D30" s="5" t="n">
        <v>250000</v>
      </c>
    </row>
    <row r="31" spans="1:4">
      <c r="A31" s="4" t="s">
        <v>178</v>
      </c>
      <c r="D31" s="5" t="n">
        <v>-200000</v>
      </c>
    </row>
    <row r="32" spans="1:4">
      <c r="A32" s="4" t="s">
        <v>179</v>
      </c>
      <c r="D32" s="5" t="n">
        <v>-14746</v>
      </c>
    </row>
    <row r="33" spans="1:4">
      <c r="A33" s="4" t="s">
        <v>180</v>
      </c>
      <c r="D33" s="5" t="n">
        <v>-517</v>
      </c>
    </row>
    <row r="34" spans="1:4">
      <c r="A34" s="4" t="s">
        <v>181</v>
      </c>
      <c r="B34" s="5" t="n">
        <v>673</v>
      </c>
      <c r="C34" s="5" t="n">
        <v>1107</v>
      </c>
      <c r="D34" s="5" t="n">
        <v>810</v>
      </c>
    </row>
    <row r="35" spans="1:4">
      <c r="A35" s="4" t="s">
        <v>139</v>
      </c>
      <c r="B35" s="5" t="n">
        <v>338</v>
      </c>
      <c r="C35" s="5" t="n">
        <v>1985</v>
      </c>
      <c r="D35" s="5" t="n">
        <v>4739</v>
      </c>
    </row>
    <row r="36" spans="1:4">
      <c r="A36" s="4" t="s">
        <v>136</v>
      </c>
      <c r="B36" s="5" t="n">
        <v>-3959</v>
      </c>
      <c r="C36" s="5" t="n">
        <v>-4731</v>
      </c>
      <c r="D36" s="5" t="n">
        <v>-7156</v>
      </c>
    </row>
    <row r="37" spans="1:4">
      <c r="A37" s="4" t="s">
        <v>182</v>
      </c>
      <c r="B37" s="5" t="n">
        <v>-78942</v>
      </c>
      <c r="C37" s="5" t="n">
        <v>-48520</v>
      </c>
      <c r="D37" s="5" t="n">
        <v>99248</v>
      </c>
    </row>
    <row r="38" spans="1:4">
      <c r="A38" s="4" t="s">
        <v>183</v>
      </c>
      <c r="B38" s="5" t="n">
        <v>-4893</v>
      </c>
      <c r="C38" s="5" t="n">
        <v>-4049</v>
      </c>
      <c r="D38" s="5" t="n">
        <v>-5984</v>
      </c>
    </row>
    <row r="39" spans="1:4">
      <c r="A39" s="4" t="s">
        <v>184</v>
      </c>
      <c r="B39" s="5" t="n">
        <v>47237</v>
      </c>
      <c r="C39" s="5" t="n">
        <v>-5578</v>
      </c>
      <c r="D39" s="5" t="n">
        <v>-55064</v>
      </c>
    </row>
    <row r="40" spans="1:4">
      <c r="A40" s="4" t="s">
        <v>185</v>
      </c>
      <c r="B40" s="5" t="n">
        <v>26297</v>
      </c>
      <c r="C40" s="5" t="n">
        <v>31875</v>
      </c>
      <c r="D40" s="5" t="n">
        <v>86939</v>
      </c>
    </row>
    <row r="41" spans="1:4">
      <c r="A41" s="4" t="s">
        <v>186</v>
      </c>
      <c r="B41" s="5" t="n">
        <v>73534</v>
      </c>
      <c r="C41" s="5" t="n">
        <v>26297</v>
      </c>
      <c r="D41" s="5" t="n">
        <v>31875</v>
      </c>
    </row>
    <row r="42" spans="1:4">
      <c r="A42" s="3" t="s">
        <v>187</v>
      </c>
    </row>
    <row r="43" spans="1:4">
      <c r="A43" s="4" t="s">
        <v>188</v>
      </c>
      <c r="B43" s="5" t="n">
        <v>16718</v>
      </c>
      <c r="C43" s="5" t="n">
        <v>19494</v>
      </c>
      <c r="D43" s="5" t="n">
        <v>21094</v>
      </c>
    </row>
    <row r="44" spans="1:4">
      <c r="A44" s="4" t="s">
        <v>189</v>
      </c>
      <c r="B44" s="6" t="n">
        <v>17886</v>
      </c>
      <c r="C44" s="6" t="n">
        <v>28292</v>
      </c>
      <c r="D44" s="6" t="n">
        <v>26014</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21"/>
  </cols>
  <sheetData>
    <row r="1" spans="1:2">
      <c r="A1" s="1" t="s">
        <v>941</v>
      </c>
      <c r="B1" s="2" t="s">
        <v>1</v>
      </c>
    </row>
    <row r="2" spans="1:2">
      <c r="B2" s="2" t="s">
        <v>647</v>
      </c>
    </row>
    <row r="3" spans="1:2">
      <c r="A3" s="3" t="s">
        <v>880</v>
      </c>
    </row>
    <row r="4" spans="1:2">
      <c r="A4" s="4" t="s">
        <v>942</v>
      </c>
      <c r="B4" s="10" t="n">
        <v>47.6</v>
      </c>
    </row>
    <row r="5" spans="1:2">
      <c r="A5" s="4" t="s">
        <v>943</v>
      </c>
      <c r="B5" s="13" t="n">
        <v>8.4</v>
      </c>
    </row>
    <row r="6" spans="1:2">
      <c r="A6" s="4" t="s">
        <v>423</v>
      </c>
    </row>
    <row r="7" spans="1:2">
      <c r="A7" s="3" t="s">
        <v>880</v>
      </c>
    </row>
    <row r="8" spans="1:2">
      <c r="A8" s="4" t="s">
        <v>944</v>
      </c>
      <c r="B8" s="13" t="n">
        <v>7.2</v>
      </c>
    </row>
    <row r="9" spans="1:2">
      <c r="A9" s="4" t="s">
        <v>945</v>
      </c>
    </row>
    <row r="10" spans="1:2">
      <c r="A10" s="3" t="s">
        <v>880</v>
      </c>
    </row>
    <row r="11" spans="1:2">
      <c r="A11" s="4" t="s">
        <v>944</v>
      </c>
      <c r="B11" s="13" t="n">
        <v>14.7</v>
      </c>
    </row>
    <row r="12" spans="1:2">
      <c r="A12" s="4" t="s">
        <v>427</v>
      </c>
    </row>
    <row r="13" spans="1:2">
      <c r="A13" s="3" t="s">
        <v>880</v>
      </c>
    </row>
    <row r="14" spans="1:2">
      <c r="A14" s="4" t="s">
        <v>944</v>
      </c>
      <c r="B14" s="10" t="n">
        <v>9.300000000000001</v>
      </c>
    </row>
    <row r="15" spans="1:2">
      <c r="A15" s="4" t="s">
        <v>946</v>
      </c>
      <c r="B15" s="4" t="s">
        <v>45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947</v>
      </c>
      <c r="B1" s="2" t="s">
        <v>390</v>
      </c>
      <c r="D1" s="2" t="s">
        <v>1</v>
      </c>
    </row>
    <row r="2" spans="1:5">
      <c r="B2" s="2" t="s">
        <v>2</v>
      </c>
      <c r="C2" s="2" t="s">
        <v>30</v>
      </c>
      <c r="D2" s="2" t="s">
        <v>2</v>
      </c>
      <c r="E2" s="2" t="s">
        <v>30</v>
      </c>
    </row>
    <row r="3" spans="1:5">
      <c r="A3" s="3" t="s">
        <v>948</v>
      </c>
    </row>
    <row r="4" spans="1:5">
      <c r="A4" s="4" t="s">
        <v>949</v>
      </c>
      <c r="B4" s="6" t="n">
        <v>3500</v>
      </c>
      <c r="C4" s="6" t="n">
        <v>3700</v>
      </c>
    </row>
    <row r="5" spans="1:5">
      <c r="A5" s="4" t="s">
        <v>950</v>
      </c>
    </row>
    <row r="6" spans="1:5">
      <c r="A6" s="3" t="s">
        <v>948</v>
      </c>
    </row>
    <row r="7" spans="1:5">
      <c r="A7" s="4" t="s">
        <v>951</v>
      </c>
      <c r="D7" s="4" t="s">
        <v>952</v>
      </c>
    </row>
    <row r="8" spans="1:5">
      <c r="A8" s="4" t="s">
        <v>953</v>
      </c>
    </row>
    <row r="9" spans="1:5">
      <c r="A9" s="3" t="s">
        <v>948</v>
      </c>
    </row>
    <row r="10" spans="1:5">
      <c r="A10" s="4" t="s">
        <v>954</v>
      </c>
      <c r="D10" s="4" t="s">
        <v>955</v>
      </c>
      <c r="E10" s="4" t="s">
        <v>956</v>
      </c>
    </row>
    <row r="11" spans="1:5">
      <c r="A11" s="4" t="s">
        <v>957</v>
      </c>
    </row>
    <row r="12" spans="1:5">
      <c r="A12" s="3" t="s">
        <v>948</v>
      </c>
    </row>
    <row r="13" spans="1:5">
      <c r="A13" s="4" t="s">
        <v>949</v>
      </c>
      <c r="D13" s="10" t="n">
        <v>3.5</v>
      </c>
    </row>
    <row r="14" spans="1:5">
      <c r="A14" s="4" t="s">
        <v>958</v>
      </c>
    </row>
    <row r="15" spans="1:5">
      <c r="A15" s="3" t="s">
        <v>948</v>
      </c>
    </row>
    <row r="16" spans="1:5">
      <c r="A16" s="4" t="s">
        <v>959</v>
      </c>
      <c r="D16" s="4" t="s">
        <v>960</v>
      </c>
    </row>
    <row r="17" spans="1:5">
      <c r="A17" s="4" t="s">
        <v>961</v>
      </c>
      <c r="D17" s="4" t="s">
        <v>962</v>
      </c>
    </row>
    <row r="18" spans="1:5">
      <c r="A18" s="4" t="s">
        <v>963</v>
      </c>
    </row>
    <row r="19" spans="1:5">
      <c r="A19" s="3" t="s">
        <v>948</v>
      </c>
    </row>
    <row r="20" spans="1:5">
      <c r="A20" s="4" t="s">
        <v>959</v>
      </c>
      <c r="D20" s="4" t="s">
        <v>964</v>
      </c>
    </row>
    <row r="21" spans="1:5">
      <c r="A21" s="4" t="s">
        <v>961</v>
      </c>
      <c r="D21" s="4" t="s">
        <v>960</v>
      </c>
    </row>
    <row r="22" spans="1:5">
      <c r="A22" s="4" t="s">
        <v>965</v>
      </c>
    </row>
    <row r="23" spans="1:5">
      <c r="A23" s="3" t="s">
        <v>948</v>
      </c>
    </row>
    <row r="24" spans="1:5">
      <c r="A24" s="4" t="s">
        <v>954</v>
      </c>
      <c r="D24" s="4" t="s">
        <v>966</v>
      </c>
      <c r="E24" s="4" t="s">
        <v>967</v>
      </c>
    </row>
    <row r="25" spans="1:5">
      <c r="A25" s="4" t="s">
        <v>968</v>
      </c>
    </row>
    <row r="26" spans="1:5">
      <c r="A26" s="3" t="s">
        <v>948</v>
      </c>
    </row>
    <row r="27" spans="1:5">
      <c r="A27" s="4" t="s">
        <v>954</v>
      </c>
      <c r="D27" s="4" t="s">
        <v>969</v>
      </c>
      <c r="E27" s="4" t="s">
        <v>970</v>
      </c>
    </row>
    <row r="28" spans="1:5">
      <c r="A28" s="4" t="s">
        <v>971</v>
      </c>
    </row>
    <row r="29" spans="1:5">
      <c r="A29" s="3" t="s">
        <v>948</v>
      </c>
    </row>
    <row r="30" spans="1:5">
      <c r="A30" s="4" t="s">
        <v>954</v>
      </c>
      <c r="D30" s="4" t="s">
        <v>972</v>
      </c>
      <c r="E30" s="4" t="s">
        <v>972</v>
      </c>
    </row>
    <row r="31" spans="1:5">
      <c r="A31" s="4" t="s">
        <v>973</v>
      </c>
    </row>
    <row r="32" spans="1:5">
      <c r="A32" s="3" t="s">
        <v>948</v>
      </c>
    </row>
    <row r="33" spans="1:5">
      <c r="A33" s="4" t="s">
        <v>954</v>
      </c>
      <c r="D33" s="4" t="s">
        <v>974</v>
      </c>
    </row>
    <row r="34" spans="1:5">
      <c r="A34" s="4" t="s">
        <v>975</v>
      </c>
    </row>
    <row r="35" spans="1:5">
      <c r="A35" s="3" t="s">
        <v>948</v>
      </c>
    </row>
    <row r="36" spans="1:5">
      <c r="A36" s="4" t="s">
        <v>954</v>
      </c>
      <c r="D36" s="4" t="s">
        <v>976</v>
      </c>
    </row>
    <row r="37" spans="1:5">
      <c r="A37" s="4" t="s">
        <v>977</v>
      </c>
    </row>
    <row r="38" spans="1:5">
      <c r="A38" s="3" t="s">
        <v>948</v>
      </c>
    </row>
    <row r="39" spans="1:5">
      <c r="A39" s="4" t="s">
        <v>954</v>
      </c>
      <c r="D39" s="4" t="s">
        <v>978</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390</v>
      </c>
      <c r="J1" s="2" t="s">
        <v>1</v>
      </c>
    </row>
    <row r="2" spans="1:12">
      <c r="B2" s="2" t="s">
        <v>2</v>
      </c>
      <c r="C2" s="2" t="s">
        <v>573</v>
      </c>
      <c r="D2" s="2" t="s">
        <v>4</v>
      </c>
      <c r="E2" s="2" t="s">
        <v>574</v>
      </c>
      <c r="F2" s="2" t="s">
        <v>30</v>
      </c>
      <c r="G2" s="2" t="s">
        <v>575</v>
      </c>
      <c r="H2" s="2" t="s">
        <v>576</v>
      </c>
      <c r="I2" s="2" t="s">
        <v>577</v>
      </c>
      <c r="J2" s="2" t="s">
        <v>2</v>
      </c>
      <c r="K2" s="2" t="s">
        <v>30</v>
      </c>
      <c r="L2" s="2" t="s">
        <v>79</v>
      </c>
    </row>
    <row r="3" spans="1:12">
      <c r="A3" s="3" t="s">
        <v>980</v>
      </c>
    </row>
    <row r="4" spans="1:12">
      <c r="A4" s="4" t="s">
        <v>981</v>
      </c>
      <c r="B4" s="6" t="n">
        <v>24969</v>
      </c>
      <c r="C4" s="6" t="n">
        <v>27490</v>
      </c>
      <c r="D4" s="6" t="n">
        <v>20148</v>
      </c>
      <c r="E4" s="6" t="n">
        <v>15384</v>
      </c>
      <c r="F4" s="6" t="n">
        <v>14841</v>
      </c>
      <c r="G4" s="6" t="n">
        <v>22009</v>
      </c>
      <c r="H4" s="6" t="n">
        <v>14997</v>
      </c>
      <c r="I4" s="6" t="n">
        <v>15233</v>
      </c>
      <c r="J4" s="6" t="n">
        <v>87991</v>
      </c>
      <c r="K4" s="6" t="n">
        <v>67080</v>
      </c>
      <c r="L4" s="6" t="n">
        <v>37140</v>
      </c>
    </row>
    <row r="5" spans="1:12">
      <c r="A5" s="4" t="s">
        <v>99</v>
      </c>
      <c r="J5" s="5" t="n">
        <v>17360</v>
      </c>
      <c r="K5" s="5" t="n">
        <v>19451</v>
      </c>
      <c r="L5" s="5" t="n">
        <v>20776</v>
      </c>
    </row>
    <row r="6" spans="1:12">
      <c r="A6" s="4" t="s">
        <v>100</v>
      </c>
      <c r="J6" s="5" t="n">
        <v>11529</v>
      </c>
      <c r="K6" s="5" t="n">
        <v>11363</v>
      </c>
      <c r="L6" s="5" t="n">
        <v>13036</v>
      </c>
    </row>
    <row r="7" spans="1:12">
      <c r="A7" s="4" t="s">
        <v>101</v>
      </c>
      <c r="L7" s="5" t="n">
        <v>9075</v>
      </c>
    </row>
    <row r="8" spans="1:12">
      <c r="A8" s="4" t="s">
        <v>105</v>
      </c>
      <c r="J8" s="5" t="n">
        <v>26622</v>
      </c>
      <c r="K8" s="5" t="n">
        <v>39342</v>
      </c>
      <c r="L8" s="5" t="n">
        <v>28174</v>
      </c>
    </row>
    <row r="9" spans="1:12">
      <c r="A9" s="4" t="s">
        <v>93</v>
      </c>
      <c r="J9" s="5" t="n">
        <v>90953</v>
      </c>
      <c r="K9" s="5" t="n">
        <v>85030</v>
      </c>
      <c r="L9" s="5" t="n">
        <v>75622</v>
      </c>
    </row>
    <row r="10" spans="1:12">
      <c r="A10" s="4" t="s">
        <v>94</v>
      </c>
      <c r="J10" s="5" t="n">
        <v>36822</v>
      </c>
      <c r="K10" s="5" t="n">
        <v>38799</v>
      </c>
      <c r="L10" s="5" t="n">
        <v>35768</v>
      </c>
    </row>
    <row r="11" spans="1:12">
      <c r="A11" s="4" t="s">
        <v>982</v>
      </c>
      <c r="J11" s="5" t="n">
        <v>271277</v>
      </c>
      <c r="K11" s="5" t="n">
        <v>261065</v>
      </c>
      <c r="L11" s="5" t="n">
        <v>219591</v>
      </c>
    </row>
    <row r="12" spans="1:12">
      <c r="A12" s="4" t="s">
        <v>95</v>
      </c>
      <c r="J12" s="5" t="n">
        <v>81</v>
      </c>
      <c r="K12" s="5" t="n">
        <v>-14010</v>
      </c>
      <c r="L12" s="5" t="n">
        <v>3224</v>
      </c>
    </row>
    <row r="13" spans="1:12">
      <c r="A13" s="4" t="s">
        <v>102</v>
      </c>
      <c r="J13" s="5" t="n">
        <v>2958</v>
      </c>
      <c r="K13" s="5" t="n">
        <v>3780</v>
      </c>
      <c r="L13" s="5" t="n">
        <v>-1616</v>
      </c>
    </row>
    <row r="14" spans="1:12">
      <c r="A14" s="4" t="s">
        <v>65</v>
      </c>
      <c r="J14" s="5" t="n">
        <v>-67</v>
      </c>
      <c r="K14" s="5" t="n">
        <v>-996</v>
      </c>
      <c r="L14" s="5" t="n">
        <v>-1745</v>
      </c>
    </row>
    <row r="15" spans="1:12">
      <c r="A15" s="4" t="s">
        <v>138</v>
      </c>
      <c r="J15" s="5" t="n">
        <v>21430</v>
      </c>
      <c r="K15" s="5" t="n">
        <v>19421</v>
      </c>
      <c r="L15" s="5" t="n">
        <v>16432</v>
      </c>
    </row>
    <row r="16" spans="1:12">
      <c r="A16" s="4" t="s">
        <v>92</v>
      </c>
      <c r="J16" s="5" t="n">
        <v>9513</v>
      </c>
      <c r="K16" s="5" t="n">
        <v>27127</v>
      </c>
      <c r="L16" s="5" t="n">
        <v>18050</v>
      </c>
    </row>
    <row r="17" spans="1:12">
      <c r="A17" s="4" t="s">
        <v>91</v>
      </c>
      <c r="J17" s="5" t="n">
        <v>13747</v>
      </c>
    </row>
    <row r="18" spans="1:12">
      <c r="A18" s="4" t="s">
        <v>983</v>
      </c>
      <c r="J18" s="5" t="n">
        <v>318939</v>
      </c>
      <c r="K18" s="5" t="n">
        <v>296387</v>
      </c>
      <c r="L18" s="5" t="n">
        <v>253936</v>
      </c>
    </row>
    <row r="19" spans="1:12">
      <c r="A19" s="4" t="s">
        <v>93</v>
      </c>
      <c r="J19" s="5" t="n">
        <v>90927</v>
      </c>
      <c r="K19" s="5" t="n">
        <v>84608</v>
      </c>
      <c r="L19" s="5" t="n">
        <v>74314</v>
      </c>
    </row>
    <row r="20" spans="1:12">
      <c r="A20" s="4" t="s">
        <v>984</v>
      </c>
      <c r="J20" s="5" t="n">
        <v>228012</v>
      </c>
      <c r="K20" s="6" t="n">
        <v>211779</v>
      </c>
      <c r="L20" s="6" t="n">
        <v>179622</v>
      </c>
    </row>
    <row r="21" spans="1:12">
      <c r="A21" s="4" t="s">
        <v>427</v>
      </c>
    </row>
    <row r="22" spans="1:12">
      <c r="A22" s="3" t="s">
        <v>980</v>
      </c>
    </row>
    <row r="23" spans="1:12">
      <c r="A23" s="4" t="s">
        <v>138</v>
      </c>
      <c r="J23" s="6" t="n">
        <v>0</v>
      </c>
    </row>
    <row r="24" spans="1:12">
      <c r="A24" s="4" t="s">
        <v>428</v>
      </c>
      <c r="B24" s="4" t="s">
        <v>429</v>
      </c>
      <c r="J24" s="4" t="s">
        <v>42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5</v>
      </c>
      <c r="B1" s="2" t="s">
        <v>390</v>
      </c>
      <c r="J1" s="2" t="s">
        <v>1</v>
      </c>
    </row>
    <row r="2" spans="1:12">
      <c r="B2" s="2" t="s">
        <v>2</v>
      </c>
      <c r="C2" s="2" t="s">
        <v>573</v>
      </c>
      <c r="D2" s="2" t="s">
        <v>4</v>
      </c>
      <c r="E2" s="2" t="s">
        <v>574</v>
      </c>
      <c r="F2" s="2" t="s">
        <v>30</v>
      </c>
      <c r="G2" s="2" t="s">
        <v>575</v>
      </c>
      <c r="H2" s="2" t="s">
        <v>576</v>
      </c>
      <c r="I2" s="2" t="s">
        <v>577</v>
      </c>
      <c r="J2" s="2" t="s">
        <v>2</v>
      </c>
      <c r="K2" s="2" t="s">
        <v>30</v>
      </c>
      <c r="L2" s="2" t="s">
        <v>79</v>
      </c>
    </row>
    <row r="3" spans="1:12">
      <c r="A3" s="3" t="s">
        <v>980</v>
      </c>
    </row>
    <row r="4" spans="1:12">
      <c r="A4" s="4" t="s">
        <v>986</v>
      </c>
      <c r="B4" s="6" t="n">
        <v>309822</v>
      </c>
      <c r="C4" s="6" t="n">
        <v>328334</v>
      </c>
      <c r="D4" s="6" t="n">
        <v>323961</v>
      </c>
      <c r="E4" s="6" t="n">
        <v>303247</v>
      </c>
      <c r="F4" s="6" t="n">
        <v>303304</v>
      </c>
      <c r="G4" s="6" t="n">
        <v>311350</v>
      </c>
      <c r="H4" s="6" t="n">
        <v>303746</v>
      </c>
      <c r="I4" s="6" t="n">
        <v>281901</v>
      </c>
      <c r="J4" s="6" t="n">
        <v>1265364</v>
      </c>
      <c r="K4" s="6" t="n">
        <v>1200301</v>
      </c>
      <c r="L4" s="6" t="n">
        <v>1054821</v>
      </c>
    </row>
    <row r="5" spans="1:12">
      <c r="A5" s="4" t="s">
        <v>987</v>
      </c>
      <c r="J5" s="5" t="n">
        <v>814087</v>
      </c>
      <c r="K5" s="5" t="n">
        <v>782937</v>
      </c>
      <c r="L5" s="5" t="n">
        <v>704048</v>
      </c>
    </row>
    <row r="6" spans="1:12">
      <c r="A6" s="4" t="s">
        <v>90</v>
      </c>
      <c r="J6" s="5" t="n">
        <v>153782</v>
      </c>
      <c r="K6" s="5" t="n">
        <v>140501</v>
      </c>
      <c r="L6" s="5" t="n">
        <v>113470</v>
      </c>
    </row>
    <row r="7" spans="1:12">
      <c r="A7" s="4" t="s">
        <v>91</v>
      </c>
      <c r="J7" s="5" t="n">
        <v>13747</v>
      </c>
    </row>
    <row r="8" spans="1:12">
      <c r="A8" s="4" t="s">
        <v>92</v>
      </c>
      <c r="J8" s="5" t="n">
        <v>9513</v>
      </c>
      <c r="K8" s="5" t="n">
        <v>27127</v>
      </c>
      <c r="L8" s="5" t="n">
        <v>18050</v>
      </c>
    </row>
    <row r="9" spans="1:12">
      <c r="A9" s="4" t="s">
        <v>95</v>
      </c>
      <c r="J9" s="5" t="n">
        <v>81</v>
      </c>
      <c r="K9" s="5" t="n">
        <v>-14010</v>
      </c>
      <c r="L9" s="5" t="n">
        <v>3224</v>
      </c>
    </row>
    <row r="10" spans="1:12">
      <c r="A10" s="4" t="s">
        <v>983</v>
      </c>
      <c r="J10" s="5" t="n">
        <v>318939</v>
      </c>
      <c r="K10" s="5" t="n">
        <v>296387</v>
      </c>
      <c r="L10" s="5" t="n">
        <v>253936</v>
      </c>
    </row>
    <row r="11" spans="1:12">
      <c r="A11" s="4" t="s">
        <v>93</v>
      </c>
      <c r="J11" s="5" t="n">
        <v>90953</v>
      </c>
      <c r="K11" s="5" t="n">
        <v>85030</v>
      </c>
      <c r="L11" s="5" t="n">
        <v>75622</v>
      </c>
    </row>
    <row r="12" spans="1:12">
      <c r="A12" s="4" t="s">
        <v>984</v>
      </c>
      <c r="J12" s="5" t="n">
        <v>228012</v>
      </c>
      <c r="K12" s="5" t="n">
        <v>211779</v>
      </c>
      <c r="L12" s="5" t="n">
        <v>179622</v>
      </c>
    </row>
    <row r="13" spans="1:12">
      <c r="A13" s="4" t="s">
        <v>988</v>
      </c>
      <c r="J13" s="5" t="n">
        <v>26622</v>
      </c>
      <c r="K13" s="5" t="n">
        <v>39342</v>
      </c>
      <c r="L13" s="5" t="n">
        <v>28174</v>
      </c>
    </row>
    <row r="14" spans="1:12">
      <c r="A14" s="4" t="s">
        <v>101</v>
      </c>
      <c r="L14" s="5" t="n">
        <v>9075</v>
      </c>
    </row>
    <row r="15" spans="1:12">
      <c r="A15" s="4" t="s">
        <v>989</v>
      </c>
      <c r="J15" s="5" t="n">
        <v>125882</v>
      </c>
      <c r="K15" s="5" t="n">
        <v>142349</v>
      </c>
      <c r="L15" s="5" t="n">
        <v>109909</v>
      </c>
    </row>
    <row r="16" spans="1:12">
      <c r="A16" s="4" t="s">
        <v>990</v>
      </c>
    </row>
    <row r="17" spans="1:12">
      <c r="A17" s="3" t="s">
        <v>980</v>
      </c>
    </row>
    <row r="18" spans="1:12">
      <c r="A18" s="4" t="s">
        <v>991</v>
      </c>
      <c r="J18" s="5" t="n">
        <v>-24957</v>
      </c>
      <c r="K18" s="5" t="n">
        <v>-23428</v>
      </c>
      <c r="L18" s="5" t="n">
        <v>-19716</v>
      </c>
    </row>
    <row r="19" spans="1:12">
      <c r="A19" s="4" t="s">
        <v>987</v>
      </c>
      <c r="J19" s="5" t="n">
        <v>-24957</v>
      </c>
      <c r="K19" s="5" t="n">
        <v>-23428</v>
      </c>
      <c r="L19" s="5" t="n">
        <v>-19716</v>
      </c>
    </row>
    <row r="20" spans="1:12">
      <c r="A20" s="4" t="s">
        <v>983</v>
      </c>
      <c r="J20" s="5" t="n">
        <v>5</v>
      </c>
      <c r="K20" s="5" t="n">
        <v>67</v>
      </c>
      <c r="L20" s="5" t="n">
        <v>178</v>
      </c>
    </row>
    <row r="21" spans="1:12">
      <c r="A21" s="4" t="s">
        <v>93</v>
      </c>
      <c r="L21" s="5" t="n">
        <v>-55</v>
      </c>
    </row>
    <row r="22" spans="1:12">
      <c r="A22" s="4" t="s">
        <v>984</v>
      </c>
      <c r="J22" s="5" t="n">
        <v>31</v>
      </c>
      <c r="K22" s="5" t="n">
        <v>490</v>
      </c>
      <c r="L22" s="5" t="n">
        <v>1540</v>
      </c>
    </row>
    <row r="23" spans="1:12">
      <c r="A23" s="4" t="s">
        <v>989</v>
      </c>
      <c r="L23" s="5" t="n">
        <v>-20</v>
      </c>
    </row>
    <row r="24" spans="1:12">
      <c r="A24" s="4" t="s">
        <v>471</v>
      </c>
    </row>
    <row r="25" spans="1:12">
      <c r="A25" s="3" t="s">
        <v>980</v>
      </c>
    </row>
    <row r="26" spans="1:12">
      <c r="A26" s="4" t="s">
        <v>986</v>
      </c>
      <c r="J26" s="5" t="n">
        <v>874291</v>
      </c>
      <c r="K26" s="5" t="n">
        <v>813146</v>
      </c>
      <c r="L26" s="5" t="n">
        <v>762664</v>
      </c>
    </row>
    <row r="27" spans="1:12">
      <c r="A27" s="4" t="s">
        <v>987</v>
      </c>
      <c r="J27" s="5" t="n">
        <v>572842</v>
      </c>
      <c r="K27" s="5" t="n">
        <v>521818</v>
      </c>
      <c r="L27" s="5" t="n">
        <v>501377</v>
      </c>
    </row>
    <row r="28" spans="1:12">
      <c r="A28" s="4" t="s">
        <v>90</v>
      </c>
      <c r="J28" s="5" t="n">
        <v>59222</v>
      </c>
      <c r="K28" s="5" t="n">
        <v>59697</v>
      </c>
      <c r="L28" s="5" t="n">
        <v>51594</v>
      </c>
    </row>
    <row r="29" spans="1:12">
      <c r="A29" s="4" t="s">
        <v>92</v>
      </c>
      <c r="J29" s="5" t="n">
        <v>2585</v>
      </c>
      <c r="K29" s="5" t="n">
        <v>4213</v>
      </c>
      <c r="L29" s="5" t="n">
        <v>2623</v>
      </c>
    </row>
    <row r="30" spans="1:12">
      <c r="A30" s="4" t="s">
        <v>95</v>
      </c>
      <c r="J30" s="5" t="n">
        <v>1975</v>
      </c>
      <c r="K30" s="5" t="n">
        <v>2089</v>
      </c>
      <c r="L30" s="5" t="n">
        <v>2138</v>
      </c>
    </row>
    <row r="31" spans="1:12">
      <c r="A31" s="4" t="s">
        <v>983</v>
      </c>
      <c r="J31" s="5" t="n">
        <v>242233</v>
      </c>
      <c r="K31" s="5" t="n">
        <v>225989</v>
      </c>
      <c r="L31" s="5" t="n">
        <v>209743</v>
      </c>
    </row>
    <row r="32" spans="1:12">
      <c r="A32" s="4" t="s">
        <v>93</v>
      </c>
      <c r="J32" s="5" t="n">
        <v>47667</v>
      </c>
      <c r="K32" s="5" t="n">
        <v>46386</v>
      </c>
      <c r="L32" s="5" t="n">
        <v>45956</v>
      </c>
    </row>
    <row r="33" spans="1:12">
      <c r="A33" s="4" t="s">
        <v>984</v>
      </c>
      <c r="J33" s="5" t="n">
        <v>194566</v>
      </c>
      <c r="K33" s="5" t="n">
        <v>179603</v>
      </c>
      <c r="L33" s="5" t="n">
        <v>163788</v>
      </c>
    </row>
    <row r="34" spans="1:12">
      <c r="A34" s="4" t="s">
        <v>989</v>
      </c>
      <c r="J34" s="5" t="n">
        <v>73491</v>
      </c>
      <c r="K34" s="5" t="n">
        <v>83369</v>
      </c>
      <c r="L34" s="5" t="n">
        <v>56999</v>
      </c>
    </row>
    <row r="35" spans="1:12">
      <c r="A35" s="4" t="s">
        <v>619</v>
      </c>
    </row>
    <row r="36" spans="1:12">
      <c r="A36" s="3" t="s">
        <v>980</v>
      </c>
    </row>
    <row r="37" spans="1:12">
      <c r="A37" s="4" t="s">
        <v>986</v>
      </c>
      <c r="J37" s="5" t="n">
        <v>365973</v>
      </c>
      <c r="K37" s="5" t="n">
        <v>376226</v>
      </c>
      <c r="L37" s="5" t="n">
        <v>292157</v>
      </c>
    </row>
    <row r="38" spans="1:12">
      <c r="A38" s="4" t="s">
        <v>991</v>
      </c>
      <c r="J38" s="5" t="n">
        <v>1437</v>
      </c>
      <c r="K38" s="5" t="n">
        <v>1187</v>
      </c>
      <c r="L38" s="5" t="n">
        <v>1509</v>
      </c>
    </row>
    <row r="39" spans="1:12">
      <c r="A39" s="4" t="s">
        <v>987</v>
      </c>
      <c r="J39" s="5" t="n">
        <v>231464</v>
      </c>
      <c r="K39" s="5" t="n">
        <v>259889</v>
      </c>
      <c r="L39" s="5" t="n">
        <v>207213</v>
      </c>
    </row>
    <row r="40" spans="1:12">
      <c r="A40" s="4" t="s">
        <v>90</v>
      </c>
      <c r="J40" s="5" t="n">
        <v>34139</v>
      </c>
      <c r="K40" s="5" t="n">
        <v>32410</v>
      </c>
      <c r="L40" s="5" t="n">
        <v>21795</v>
      </c>
    </row>
    <row r="41" spans="1:12">
      <c r="A41" s="4" t="s">
        <v>91</v>
      </c>
      <c r="J41" s="5" t="n">
        <v>166</v>
      </c>
    </row>
    <row r="42" spans="1:12">
      <c r="A42" s="4" t="s">
        <v>92</v>
      </c>
      <c r="J42" s="5" t="n">
        <v>1470</v>
      </c>
      <c r="K42" s="5" t="n">
        <v>22259</v>
      </c>
      <c r="L42" s="5" t="n">
        <v>14714</v>
      </c>
    </row>
    <row r="43" spans="1:12">
      <c r="A43" s="4" t="s">
        <v>95</v>
      </c>
      <c r="J43" s="5" t="n">
        <v>-1894</v>
      </c>
      <c r="K43" s="5" t="n">
        <v>-16099</v>
      </c>
      <c r="L43" s="5" t="n">
        <v>1086</v>
      </c>
    </row>
    <row r="44" spans="1:12">
      <c r="A44" s="4" t="s">
        <v>983</v>
      </c>
      <c r="J44" s="5" t="n">
        <v>101806</v>
      </c>
      <c r="K44" s="5" t="n">
        <v>85126</v>
      </c>
      <c r="L44" s="5" t="n">
        <v>64618</v>
      </c>
    </row>
    <row r="45" spans="1:12">
      <c r="A45" s="4" t="s">
        <v>93</v>
      </c>
      <c r="J45" s="5" t="n">
        <v>36356</v>
      </c>
      <c r="K45" s="5" t="n">
        <v>34134</v>
      </c>
      <c r="L45" s="5" t="n">
        <v>27546</v>
      </c>
    </row>
    <row r="46" spans="1:12">
      <c r="A46" s="4" t="s">
        <v>984</v>
      </c>
      <c r="J46" s="5" t="n">
        <v>65450</v>
      </c>
      <c r="K46" s="5" t="n">
        <v>50992</v>
      </c>
      <c r="L46" s="5" t="n">
        <v>37072</v>
      </c>
    </row>
    <row r="47" spans="1:12">
      <c r="A47" s="4" t="s">
        <v>989</v>
      </c>
      <c r="J47" s="5" t="n">
        <v>51294</v>
      </c>
      <c r="K47" s="5" t="n">
        <v>51857</v>
      </c>
      <c r="L47" s="5" t="n">
        <v>46252</v>
      </c>
    </row>
    <row r="48" spans="1:12">
      <c r="A48" s="4" t="s">
        <v>472</v>
      </c>
    </row>
    <row r="49" spans="1:12">
      <c r="A49" s="3" t="s">
        <v>980</v>
      </c>
    </row>
    <row r="50" spans="1:12">
      <c r="A50" s="4" t="s">
        <v>986</v>
      </c>
      <c r="J50" s="5" t="n">
        <v>25100</v>
      </c>
      <c r="K50" s="5" t="n">
        <v>10929</v>
      </c>
    </row>
    <row r="51" spans="1:12">
      <c r="A51" s="4" t="s">
        <v>991</v>
      </c>
      <c r="J51" s="5" t="n">
        <v>23520</v>
      </c>
      <c r="K51" s="5" t="n">
        <v>22241</v>
      </c>
      <c r="L51" s="5" t="n">
        <v>18207</v>
      </c>
    </row>
    <row r="52" spans="1:12">
      <c r="A52" s="4" t="s">
        <v>987</v>
      </c>
      <c r="J52" s="5" t="n">
        <v>34738</v>
      </c>
      <c r="K52" s="5" t="n">
        <v>24658</v>
      </c>
      <c r="L52" s="5" t="n">
        <v>15174</v>
      </c>
    </row>
    <row r="53" spans="1:12">
      <c r="A53" s="4" t="s">
        <v>90</v>
      </c>
      <c r="J53" s="5" t="n">
        <v>60421</v>
      </c>
      <c r="K53" s="5" t="n">
        <v>48394</v>
      </c>
      <c r="L53" s="5" t="n">
        <v>40081</v>
      </c>
    </row>
    <row r="54" spans="1:12">
      <c r="A54" s="4" t="s">
        <v>91</v>
      </c>
      <c r="J54" s="5" t="n">
        <v>13581</v>
      </c>
    </row>
    <row r="55" spans="1:12">
      <c r="A55" s="4" t="s">
        <v>92</v>
      </c>
      <c r="J55" s="5" t="n">
        <v>5458</v>
      </c>
      <c r="K55" s="5" t="n">
        <v>655</v>
      </c>
      <c r="L55" s="5" t="n">
        <v>713</v>
      </c>
    </row>
    <row r="56" spans="1:12">
      <c r="A56" s="4" t="s">
        <v>983</v>
      </c>
      <c r="J56" s="5" t="n">
        <v>-25105</v>
      </c>
      <c r="K56" s="5" t="n">
        <v>-14795</v>
      </c>
      <c r="L56" s="5" t="n">
        <v>-20603</v>
      </c>
    </row>
    <row r="57" spans="1:12">
      <c r="A57" s="4" t="s">
        <v>93</v>
      </c>
      <c r="J57" s="5" t="n">
        <v>6930</v>
      </c>
      <c r="K57" s="5" t="n">
        <v>4510</v>
      </c>
      <c r="L57" s="5" t="n">
        <v>2175</v>
      </c>
    </row>
    <row r="58" spans="1:12">
      <c r="A58" s="4" t="s">
        <v>984</v>
      </c>
      <c r="J58" s="5" t="n">
        <v>-32035</v>
      </c>
      <c r="K58" s="5" t="n">
        <v>-19306</v>
      </c>
      <c r="L58" s="5" t="n">
        <v>-22778</v>
      </c>
    </row>
    <row r="59" spans="1:12">
      <c r="A59" s="4" t="s">
        <v>989</v>
      </c>
      <c r="J59" s="6" t="n">
        <v>1097</v>
      </c>
      <c r="K59" s="6" t="n">
        <v>7123</v>
      </c>
      <c r="L59" s="6" t="n">
        <v>6678</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92</v>
      </c>
      <c r="B1" s="2" t="s">
        <v>2</v>
      </c>
      <c r="C1" s="2" t="s">
        <v>30</v>
      </c>
    </row>
    <row r="2" spans="1:3">
      <c r="A2" s="3" t="s">
        <v>993</v>
      </c>
    </row>
    <row r="3" spans="1:3">
      <c r="A3" s="4" t="s">
        <v>994</v>
      </c>
      <c r="B3" s="6" t="n">
        <v>1364696</v>
      </c>
      <c r="C3" s="6" t="n">
        <v>1319935</v>
      </c>
    </row>
    <row r="4" spans="1:3">
      <c r="A4" s="4" t="s">
        <v>619</v>
      </c>
    </row>
    <row r="5" spans="1:3">
      <c r="A5" s="3" t="s">
        <v>993</v>
      </c>
    </row>
    <row r="6" spans="1:3">
      <c r="A6" s="4" t="s">
        <v>994</v>
      </c>
      <c r="B6" s="5" t="n">
        <v>355058</v>
      </c>
      <c r="C6" s="5" t="n">
        <v>382920</v>
      </c>
    </row>
    <row r="7" spans="1:3">
      <c r="A7" s="4" t="s">
        <v>471</v>
      </c>
    </row>
    <row r="8" spans="1:3">
      <c r="A8" s="3" t="s">
        <v>993</v>
      </c>
    </row>
    <row r="9" spans="1:3">
      <c r="A9" s="4" t="s">
        <v>994</v>
      </c>
      <c r="B9" s="5" t="n">
        <v>914124</v>
      </c>
      <c r="C9" s="5" t="n">
        <v>870445</v>
      </c>
    </row>
    <row r="10" spans="1:3">
      <c r="A10" s="4" t="s">
        <v>472</v>
      </c>
    </row>
    <row r="11" spans="1:3">
      <c r="A11" s="3" t="s">
        <v>993</v>
      </c>
    </row>
    <row r="12" spans="1:3">
      <c r="A12" s="4" t="s">
        <v>994</v>
      </c>
      <c r="B12" s="6" t="n">
        <v>95514</v>
      </c>
      <c r="C12" s="6" t="n">
        <v>6657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5</v>
      </c>
      <c r="B1" s="2" t="s">
        <v>390</v>
      </c>
      <c r="J1" s="2" t="s">
        <v>1</v>
      </c>
    </row>
    <row r="2" spans="1:12">
      <c r="B2" s="2" t="s">
        <v>2</v>
      </c>
      <c r="C2" s="2" t="s">
        <v>573</v>
      </c>
      <c r="D2" s="2" t="s">
        <v>4</v>
      </c>
      <c r="E2" s="2" t="s">
        <v>574</v>
      </c>
      <c r="F2" s="2" t="s">
        <v>30</v>
      </c>
      <c r="G2" s="2" t="s">
        <v>575</v>
      </c>
      <c r="H2" s="2" t="s">
        <v>576</v>
      </c>
      <c r="I2" s="2" t="s">
        <v>577</v>
      </c>
      <c r="J2" s="2" t="s">
        <v>2</v>
      </c>
      <c r="K2" s="2" t="s">
        <v>30</v>
      </c>
      <c r="L2" s="2" t="s">
        <v>79</v>
      </c>
    </row>
    <row r="3" spans="1:12">
      <c r="A3" s="3" t="s">
        <v>996</v>
      </c>
    </row>
    <row r="4" spans="1:12">
      <c r="A4" s="4" t="s">
        <v>997</v>
      </c>
      <c r="B4" s="6" t="n">
        <v>309822</v>
      </c>
      <c r="C4" s="6" t="n">
        <v>328334</v>
      </c>
      <c r="D4" s="6" t="n">
        <v>323961</v>
      </c>
      <c r="E4" s="6" t="n">
        <v>303247</v>
      </c>
      <c r="F4" s="6" t="n">
        <v>303304</v>
      </c>
      <c r="G4" s="6" t="n">
        <v>311350</v>
      </c>
      <c r="H4" s="6" t="n">
        <v>303746</v>
      </c>
      <c r="I4" s="6" t="n">
        <v>281901</v>
      </c>
      <c r="J4" s="6" t="n">
        <v>1265364</v>
      </c>
      <c r="K4" s="6" t="n">
        <v>1200301</v>
      </c>
      <c r="L4" s="6" t="n">
        <v>1054821</v>
      </c>
    </row>
    <row r="5" spans="1:12">
      <c r="A5" s="4" t="s">
        <v>998</v>
      </c>
      <c r="J5" s="5" t="n">
        <v>1118985</v>
      </c>
      <c r="K5" s="5" t="n">
        <v>1060384</v>
      </c>
      <c r="L5" s="5" t="n">
        <v>950182</v>
      </c>
    </row>
    <row r="6" spans="1:12">
      <c r="A6" s="4" t="s">
        <v>97</v>
      </c>
      <c r="J6" s="5" t="n">
        <v>146379</v>
      </c>
      <c r="K6" s="5" t="n">
        <v>139917</v>
      </c>
      <c r="L6" s="5" t="n">
        <v>104639</v>
      </c>
    </row>
    <row r="7" spans="1:12">
      <c r="A7" s="4" t="s">
        <v>999</v>
      </c>
      <c r="J7" s="5" t="n">
        <v>28889</v>
      </c>
      <c r="K7" s="5" t="n">
        <v>30814</v>
      </c>
      <c r="L7" s="5" t="n">
        <v>33812</v>
      </c>
    </row>
    <row r="8" spans="1:12">
      <c r="A8" s="4" t="s">
        <v>101</v>
      </c>
      <c r="L8" s="5" t="n">
        <v>9075</v>
      </c>
    </row>
    <row r="9" spans="1:12">
      <c r="A9" s="4" t="s">
        <v>1000</v>
      </c>
      <c r="J9" s="5" t="n">
        <v>2958</v>
      </c>
      <c r="K9" s="5" t="n">
        <v>3780</v>
      </c>
      <c r="L9" s="5" t="n">
        <v>-1616</v>
      </c>
    </row>
    <row r="10" spans="1:12">
      <c r="A10" s="4" t="s">
        <v>104</v>
      </c>
      <c r="J10" s="5" t="n">
        <v>114532</v>
      </c>
      <c r="K10" s="5" t="n">
        <v>105323</v>
      </c>
      <c r="L10" s="5" t="n">
        <v>63368</v>
      </c>
    </row>
    <row r="11" spans="1:12">
      <c r="A11" s="4" t="s">
        <v>988</v>
      </c>
      <c r="J11" s="5" t="n">
        <v>26622</v>
      </c>
      <c r="K11" s="5" t="n">
        <v>39342</v>
      </c>
      <c r="L11" s="5" t="n">
        <v>28174</v>
      </c>
    </row>
    <row r="12" spans="1:12">
      <c r="A12" s="4" t="s">
        <v>106</v>
      </c>
      <c r="B12" s="5" t="n">
        <v>24959</v>
      </c>
      <c r="C12" s="5" t="n">
        <v>27478</v>
      </c>
      <c r="D12" s="5" t="n">
        <v>20114</v>
      </c>
      <c r="E12" s="5" t="n">
        <v>15359</v>
      </c>
      <c r="F12" s="5" t="n">
        <v>14823</v>
      </c>
      <c r="G12" s="5" t="n">
        <v>21644</v>
      </c>
      <c r="H12" s="5" t="n">
        <v>14740</v>
      </c>
      <c r="I12" s="5" t="n">
        <v>14774</v>
      </c>
      <c r="J12" s="5" t="n">
        <v>87910</v>
      </c>
      <c r="K12" s="5" t="n">
        <v>65981</v>
      </c>
      <c r="L12" s="5" t="n">
        <v>35194</v>
      </c>
    </row>
    <row r="13" spans="1:12">
      <c r="A13" s="4" t="s">
        <v>107</v>
      </c>
      <c r="J13" s="5" t="n">
        <v>-81</v>
      </c>
      <c r="K13" s="5" t="n">
        <v>-1099</v>
      </c>
      <c r="L13" s="5" t="n">
        <v>-1946</v>
      </c>
    </row>
    <row r="14" spans="1:12">
      <c r="A14" s="4" t="s">
        <v>108</v>
      </c>
      <c r="B14" s="6" t="n">
        <v>24969</v>
      </c>
      <c r="C14" s="6" t="n">
        <v>27490</v>
      </c>
      <c r="D14" s="6" t="n">
        <v>20148</v>
      </c>
      <c r="E14" s="6" t="n">
        <v>15384</v>
      </c>
      <c r="F14" s="6" t="n">
        <v>14841</v>
      </c>
      <c r="G14" s="6" t="n">
        <v>22009</v>
      </c>
      <c r="H14" s="6" t="n">
        <v>14997</v>
      </c>
      <c r="I14" s="6" t="n">
        <v>15233</v>
      </c>
      <c r="J14" s="5" t="n">
        <v>87991</v>
      </c>
      <c r="K14" s="5" t="n">
        <v>67080</v>
      </c>
      <c r="L14" s="5" t="n">
        <v>37140</v>
      </c>
    </row>
    <row r="15" spans="1:12">
      <c r="A15" s="4" t="s">
        <v>1001</v>
      </c>
      <c r="J15" s="5" t="n">
        <v>-18991</v>
      </c>
      <c r="K15" s="5" t="n">
        <v>-5780</v>
      </c>
      <c r="L15" s="5" t="n">
        <v>-10012</v>
      </c>
    </row>
    <row r="16" spans="1:12">
      <c r="A16" s="4" t="s">
        <v>1002</v>
      </c>
      <c r="J16" s="5" t="n">
        <v>69000</v>
      </c>
      <c r="K16" s="5" t="n">
        <v>61300</v>
      </c>
      <c r="L16" s="5" t="n">
        <v>27128</v>
      </c>
    </row>
    <row r="17" spans="1:12">
      <c r="A17" s="4" t="s">
        <v>1003</v>
      </c>
    </row>
    <row r="18" spans="1:12">
      <c r="A18" s="3" t="s">
        <v>996</v>
      </c>
    </row>
    <row r="19" spans="1:12">
      <c r="A19" s="4" t="s">
        <v>997</v>
      </c>
      <c r="J19" s="5" t="n">
        <v>-10973</v>
      </c>
      <c r="K19" s="5" t="n">
        <v>-11025</v>
      </c>
      <c r="L19" s="5" t="n">
        <v>-11155</v>
      </c>
    </row>
    <row r="20" spans="1:12">
      <c r="A20" s="4" t="s">
        <v>998</v>
      </c>
      <c r="J20" s="5" t="n">
        <v>-10973</v>
      </c>
      <c r="K20" s="5" t="n">
        <v>-11013</v>
      </c>
      <c r="L20" s="5" t="n">
        <v>-11228</v>
      </c>
    </row>
    <row r="21" spans="1:12">
      <c r="A21" s="4" t="s">
        <v>97</v>
      </c>
      <c r="K21" s="5" t="n">
        <v>-12</v>
      </c>
      <c r="L21" s="5" t="n">
        <v>73</v>
      </c>
    </row>
    <row r="22" spans="1:12">
      <c r="A22" s="4" t="s">
        <v>1004</v>
      </c>
      <c r="J22" s="5" t="n">
        <v>269912</v>
      </c>
      <c r="K22" s="5" t="n">
        <v>66188</v>
      </c>
      <c r="L22" s="5" t="n">
        <v>59604</v>
      </c>
    </row>
    <row r="23" spans="1:12">
      <c r="A23" s="4" t="s">
        <v>1000</v>
      </c>
      <c r="J23" s="5" t="n">
        <v>29329</v>
      </c>
      <c r="K23" s="5" t="n">
        <v>13</v>
      </c>
      <c r="L23" s="5" t="n">
        <v>-387</v>
      </c>
    </row>
    <row r="24" spans="1:12">
      <c r="A24" s="4" t="s">
        <v>104</v>
      </c>
      <c r="J24" s="5" t="n">
        <v>-299241</v>
      </c>
      <c r="K24" s="5" t="n">
        <v>-66213</v>
      </c>
      <c r="L24" s="5" t="n">
        <v>-59144</v>
      </c>
    </row>
    <row r="25" spans="1:12">
      <c r="A25" s="4" t="s">
        <v>106</v>
      </c>
      <c r="J25" s="5" t="n">
        <v>-299241</v>
      </c>
      <c r="K25" s="5" t="n">
        <v>-66213</v>
      </c>
      <c r="L25" s="5" t="n">
        <v>-59144</v>
      </c>
    </row>
    <row r="26" spans="1:12">
      <c r="A26" s="4" t="s">
        <v>107</v>
      </c>
      <c r="J26" s="5" t="n">
        <v>-81</v>
      </c>
      <c r="K26" s="5" t="n">
        <v>-1099</v>
      </c>
      <c r="L26" s="5" t="n">
        <v>-1946</v>
      </c>
    </row>
    <row r="27" spans="1:12">
      <c r="A27" s="4" t="s">
        <v>108</v>
      </c>
      <c r="J27" s="5" t="n">
        <v>-299160</v>
      </c>
      <c r="K27" s="5" t="n">
        <v>-65114</v>
      </c>
      <c r="L27" s="5" t="n">
        <v>-57198</v>
      </c>
    </row>
    <row r="28" spans="1:12">
      <c r="A28" s="4" t="s">
        <v>1001</v>
      </c>
      <c r="J28" s="5" t="n">
        <v>20323</v>
      </c>
      <c r="K28" s="5" t="n">
        <v>5119</v>
      </c>
      <c r="L28" s="5" t="n">
        <v>10052</v>
      </c>
    </row>
    <row r="29" spans="1:12">
      <c r="A29" s="4" t="s">
        <v>1002</v>
      </c>
      <c r="J29" s="5" t="n">
        <v>-278837</v>
      </c>
      <c r="K29" s="5" t="n">
        <v>-59995</v>
      </c>
      <c r="L29" s="5" t="n">
        <v>-47146</v>
      </c>
    </row>
    <row r="30" spans="1:12">
      <c r="A30" s="4" t="s">
        <v>1005</v>
      </c>
    </row>
    <row r="31" spans="1:12">
      <c r="A31" s="3" t="s">
        <v>996</v>
      </c>
    </row>
    <row r="32" spans="1:12">
      <c r="A32" s="4" t="s">
        <v>998</v>
      </c>
      <c r="J32" s="5" t="n">
        <v>18166</v>
      </c>
    </row>
    <row r="33" spans="1:12">
      <c r="A33" s="4" t="s">
        <v>97</v>
      </c>
      <c r="J33" s="5" t="n">
        <v>-18166</v>
      </c>
    </row>
    <row r="34" spans="1:12">
      <c r="A34" s="4" t="s">
        <v>1004</v>
      </c>
      <c r="J34" s="5" t="n">
        <v>-105806</v>
      </c>
      <c r="K34" s="5" t="n">
        <v>-65981</v>
      </c>
      <c r="L34" s="5" t="n">
        <v>-35194</v>
      </c>
    </row>
    <row r="35" spans="1:12">
      <c r="A35" s="4" t="s">
        <v>1000</v>
      </c>
      <c r="J35" s="5" t="n">
        <v>263</v>
      </c>
    </row>
    <row r="36" spans="1:12">
      <c r="A36" s="4" t="s">
        <v>104</v>
      </c>
      <c r="J36" s="5" t="n">
        <v>87377</v>
      </c>
      <c r="K36" s="5" t="n">
        <v>65981</v>
      </c>
      <c r="L36" s="5" t="n">
        <v>35194</v>
      </c>
    </row>
    <row r="37" spans="1:12">
      <c r="A37" s="4" t="s">
        <v>988</v>
      </c>
      <c r="J37" s="5" t="n">
        <v>-533</v>
      </c>
    </row>
    <row r="38" spans="1:12">
      <c r="A38" s="4" t="s">
        <v>106</v>
      </c>
      <c r="J38" s="5" t="n">
        <v>87910</v>
      </c>
      <c r="K38" s="5" t="n">
        <v>65981</v>
      </c>
      <c r="L38" s="5" t="n">
        <v>35194</v>
      </c>
    </row>
    <row r="39" spans="1:12">
      <c r="A39" s="4" t="s">
        <v>108</v>
      </c>
      <c r="J39" s="5" t="n">
        <v>87910</v>
      </c>
      <c r="K39" s="5" t="n">
        <v>65981</v>
      </c>
      <c r="L39" s="5" t="n">
        <v>35194</v>
      </c>
    </row>
    <row r="40" spans="1:12">
      <c r="A40" s="4" t="s">
        <v>1001</v>
      </c>
      <c r="J40" s="5" t="n">
        <v>-18991</v>
      </c>
      <c r="K40" s="5" t="n">
        <v>-5780</v>
      </c>
      <c r="L40" s="5" t="n">
        <v>-10012</v>
      </c>
    </row>
    <row r="41" spans="1:12">
      <c r="A41" s="4" t="s">
        <v>1002</v>
      </c>
      <c r="J41" s="5" t="n">
        <v>68919</v>
      </c>
      <c r="K41" s="5" t="n">
        <v>60201</v>
      </c>
      <c r="L41" s="5" t="n">
        <v>25182</v>
      </c>
    </row>
    <row r="42" spans="1:12">
      <c r="A42" s="4" t="s">
        <v>1006</v>
      </c>
    </row>
    <row r="43" spans="1:12">
      <c r="A43" s="3" t="s">
        <v>996</v>
      </c>
    </row>
    <row r="44" spans="1:12">
      <c r="A44" s="4" t="s">
        <v>998</v>
      </c>
      <c r="J44" s="5" t="n">
        <v>22565</v>
      </c>
      <c r="K44" s="5" t="n">
        <v>4945</v>
      </c>
      <c r="L44" s="5" t="n">
        <v>4656</v>
      </c>
    </row>
    <row r="45" spans="1:12">
      <c r="A45" s="4" t="s">
        <v>97</v>
      </c>
      <c r="J45" s="5" t="n">
        <v>-22565</v>
      </c>
      <c r="K45" s="5" t="n">
        <v>-4945</v>
      </c>
      <c r="L45" s="5" t="n">
        <v>-4656</v>
      </c>
    </row>
    <row r="46" spans="1:12">
      <c r="A46" s="4" t="s">
        <v>999</v>
      </c>
      <c r="J46" s="5" t="n">
        <v>25188</v>
      </c>
      <c r="K46" s="5" t="n">
        <v>22633</v>
      </c>
      <c r="L46" s="5" t="n">
        <v>21749</v>
      </c>
    </row>
    <row r="47" spans="1:12">
      <c r="A47" s="4" t="s">
        <v>101</v>
      </c>
      <c r="L47" s="5" t="n">
        <v>9075</v>
      </c>
    </row>
    <row r="48" spans="1:12">
      <c r="A48" s="4" t="s">
        <v>1004</v>
      </c>
      <c r="J48" s="5" t="n">
        <v>-102835</v>
      </c>
      <c r="K48" s="5" t="n">
        <v>964</v>
      </c>
      <c r="L48" s="5" t="n">
        <v>-83903</v>
      </c>
    </row>
    <row r="49" spans="1:12">
      <c r="A49" s="4" t="s">
        <v>1000</v>
      </c>
      <c r="J49" s="5" t="n">
        <v>-19838</v>
      </c>
      <c r="K49" s="5" t="n">
        <v>-177</v>
      </c>
      <c r="L49" s="5" t="n">
        <v>-3807</v>
      </c>
    </row>
    <row r="50" spans="1:12">
      <c r="A50" s="4" t="s">
        <v>104</v>
      </c>
      <c r="J50" s="5" t="n">
        <v>74920</v>
      </c>
      <c r="K50" s="5" t="n">
        <v>-28365</v>
      </c>
      <c r="L50" s="5" t="n">
        <v>52230</v>
      </c>
    </row>
    <row r="51" spans="1:12">
      <c r="A51" s="4" t="s">
        <v>988</v>
      </c>
      <c r="J51" s="5" t="n">
        <v>-10889</v>
      </c>
      <c r="K51" s="5" t="n">
        <v>-12044</v>
      </c>
      <c r="L51" s="5" t="n">
        <v>-12162</v>
      </c>
    </row>
    <row r="52" spans="1:12">
      <c r="A52" s="4" t="s">
        <v>106</v>
      </c>
      <c r="J52" s="5" t="n">
        <v>85809</v>
      </c>
      <c r="K52" s="5" t="n">
        <v>-16321</v>
      </c>
      <c r="L52" s="5" t="n">
        <v>64392</v>
      </c>
    </row>
    <row r="53" spans="1:12">
      <c r="A53" s="4" t="s">
        <v>108</v>
      </c>
      <c r="J53" s="5" t="n">
        <v>85809</v>
      </c>
      <c r="K53" s="5" t="n">
        <v>-16321</v>
      </c>
      <c r="L53" s="5" t="n">
        <v>64392</v>
      </c>
    </row>
    <row r="54" spans="1:12">
      <c r="A54" s="4" t="s">
        <v>1001</v>
      </c>
      <c r="J54" s="5" t="n">
        <v>-8793</v>
      </c>
      <c r="K54" s="5" t="n">
        <v>-10404</v>
      </c>
      <c r="L54" s="5" t="n">
        <v>-4582</v>
      </c>
    </row>
    <row r="55" spans="1:12">
      <c r="A55" s="4" t="s">
        <v>1002</v>
      </c>
      <c r="J55" s="5" t="n">
        <v>77016</v>
      </c>
      <c r="K55" s="5" t="n">
        <v>-26725</v>
      </c>
      <c r="L55" s="5" t="n">
        <v>59810</v>
      </c>
    </row>
    <row r="56" spans="1:12">
      <c r="A56" s="4" t="s">
        <v>1007</v>
      </c>
    </row>
    <row r="57" spans="1:12">
      <c r="A57" s="3" t="s">
        <v>996</v>
      </c>
    </row>
    <row r="58" spans="1:12">
      <c r="A58" s="4" t="s">
        <v>997</v>
      </c>
      <c r="J58" s="5" t="n">
        <v>869992</v>
      </c>
      <c r="K58" s="5" t="n">
        <v>794145</v>
      </c>
      <c r="L58" s="5" t="n">
        <v>731618</v>
      </c>
    </row>
    <row r="59" spans="1:12">
      <c r="A59" s="4" t="s">
        <v>998</v>
      </c>
      <c r="J59" s="5" t="n">
        <v>742690</v>
      </c>
      <c r="K59" s="5" t="n">
        <v>684846</v>
      </c>
      <c r="L59" s="5" t="n">
        <v>631595</v>
      </c>
    </row>
    <row r="60" spans="1:12">
      <c r="A60" s="4" t="s">
        <v>97</v>
      </c>
      <c r="J60" s="5" t="n">
        <v>127302</v>
      </c>
      <c r="K60" s="5" t="n">
        <v>109299</v>
      </c>
      <c r="L60" s="5" t="n">
        <v>100023</v>
      </c>
    </row>
    <row r="61" spans="1:12">
      <c r="A61" s="4" t="s">
        <v>999</v>
      </c>
      <c r="J61" s="5" t="n">
        <v>30804</v>
      </c>
      <c r="K61" s="5" t="n">
        <v>5650</v>
      </c>
      <c r="L61" s="5" t="n">
        <v>10352</v>
      </c>
    </row>
    <row r="62" spans="1:12">
      <c r="A62" s="4" t="s">
        <v>1004</v>
      </c>
      <c r="J62" s="5" t="n">
        <v>-61271</v>
      </c>
      <c r="K62" s="5" t="n">
        <v>-1171</v>
      </c>
      <c r="L62" s="5" t="n">
        <v>59493</v>
      </c>
    </row>
    <row r="63" spans="1:12">
      <c r="A63" s="4" t="s">
        <v>1000</v>
      </c>
      <c r="J63" s="5" t="n">
        <v>-11271</v>
      </c>
      <c r="K63" s="5" t="n">
        <v>-4073</v>
      </c>
      <c r="L63" s="5" t="n">
        <v>-6060</v>
      </c>
    </row>
    <row r="64" spans="1:12">
      <c r="A64" s="4" t="s">
        <v>104</v>
      </c>
      <c r="J64" s="5" t="n">
        <v>169040</v>
      </c>
      <c r="K64" s="5" t="n">
        <v>108893</v>
      </c>
      <c r="L64" s="5" t="n">
        <v>36238</v>
      </c>
    </row>
    <row r="65" spans="1:12">
      <c r="A65" s="4" t="s">
        <v>988</v>
      </c>
      <c r="J65" s="5" t="n">
        <v>33904</v>
      </c>
      <c r="K65" s="5" t="n">
        <v>44246</v>
      </c>
      <c r="L65" s="5" t="n">
        <v>37182</v>
      </c>
    </row>
    <row r="66" spans="1:12">
      <c r="A66" s="4" t="s">
        <v>106</v>
      </c>
      <c r="J66" s="5" t="n">
        <v>135136</v>
      </c>
      <c r="K66" s="5" t="n">
        <v>64647</v>
      </c>
      <c r="L66" s="5" t="n">
        <v>-944</v>
      </c>
    </row>
    <row r="67" spans="1:12">
      <c r="A67" s="4" t="s">
        <v>108</v>
      </c>
      <c r="J67" s="5" t="n">
        <v>135136</v>
      </c>
      <c r="K67" s="5" t="n">
        <v>64647</v>
      </c>
      <c r="L67" s="5" t="n">
        <v>-944</v>
      </c>
    </row>
    <row r="68" spans="1:12">
      <c r="A68" s="4" t="s">
        <v>1001</v>
      </c>
      <c r="J68" s="5" t="n">
        <v>-12163</v>
      </c>
      <c r="K68" s="5" t="n">
        <v>14632</v>
      </c>
      <c r="L68" s="5" t="n">
        <v>9688</v>
      </c>
    </row>
    <row r="69" spans="1:12">
      <c r="A69" s="4" t="s">
        <v>1002</v>
      </c>
      <c r="J69" s="5" t="n">
        <v>122973</v>
      </c>
      <c r="K69" s="5" t="n">
        <v>79279</v>
      </c>
      <c r="L69" s="5" t="n">
        <v>8744</v>
      </c>
    </row>
    <row r="70" spans="1:12">
      <c r="A70" s="4" t="s">
        <v>1008</v>
      </c>
    </row>
    <row r="71" spans="1:12">
      <c r="A71" s="3" t="s">
        <v>996</v>
      </c>
    </row>
    <row r="72" spans="1:12">
      <c r="A72" s="4" t="s">
        <v>997</v>
      </c>
      <c r="J72" s="5" t="n">
        <v>406345</v>
      </c>
      <c r="K72" s="5" t="n">
        <v>417181</v>
      </c>
      <c r="L72" s="5" t="n">
        <v>334358</v>
      </c>
    </row>
    <row r="73" spans="1:12">
      <c r="A73" s="4" t="s">
        <v>998</v>
      </c>
      <c r="J73" s="5" t="n">
        <v>346537</v>
      </c>
      <c r="K73" s="5" t="n">
        <v>381606</v>
      </c>
      <c r="L73" s="5" t="n">
        <v>325159</v>
      </c>
    </row>
    <row r="74" spans="1:12">
      <c r="A74" s="4" t="s">
        <v>97</v>
      </c>
      <c r="J74" s="5" t="n">
        <v>59808</v>
      </c>
      <c r="K74" s="5" t="n">
        <v>35575</v>
      </c>
      <c r="L74" s="5" t="n">
        <v>9199</v>
      </c>
    </row>
    <row r="75" spans="1:12">
      <c r="A75" s="4" t="s">
        <v>999</v>
      </c>
      <c r="J75" s="5" t="n">
        <v>-27103</v>
      </c>
      <c r="K75" s="5" t="n">
        <v>2531</v>
      </c>
      <c r="L75" s="5" t="n">
        <v>1711</v>
      </c>
    </row>
    <row r="76" spans="1:12">
      <c r="A76" s="4" t="s">
        <v>1000</v>
      </c>
      <c r="J76" s="5" t="n">
        <v>4475</v>
      </c>
      <c r="K76" s="5" t="n">
        <v>8017</v>
      </c>
      <c r="L76" s="5" t="n">
        <v>8638</v>
      </c>
    </row>
    <row r="77" spans="1:12">
      <c r="A77" s="4" t="s">
        <v>104</v>
      </c>
      <c r="J77" s="5" t="n">
        <v>82436</v>
      </c>
      <c r="K77" s="5" t="n">
        <v>25027</v>
      </c>
      <c r="L77" s="5" t="n">
        <v>-1150</v>
      </c>
    </row>
    <row r="78" spans="1:12">
      <c r="A78" s="4" t="s">
        <v>988</v>
      </c>
      <c r="J78" s="5" t="n">
        <v>4140</v>
      </c>
      <c r="K78" s="5" t="n">
        <v>7140</v>
      </c>
      <c r="L78" s="5" t="n">
        <v>3154</v>
      </c>
    </row>
    <row r="79" spans="1:12">
      <c r="A79" s="4" t="s">
        <v>106</v>
      </c>
      <c r="J79" s="5" t="n">
        <v>78296</v>
      </c>
      <c r="K79" s="5" t="n">
        <v>17887</v>
      </c>
      <c r="L79" s="5" t="n">
        <v>-4304</v>
      </c>
    </row>
    <row r="80" spans="1:12">
      <c r="A80" s="4" t="s">
        <v>108</v>
      </c>
      <c r="J80" s="5" t="n">
        <v>78296</v>
      </c>
      <c r="K80" s="5" t="n">
        <v>17887</v>
      </c>
      <c r="L80" s="5" t="n">
        <v>-4304</v>
      </c>
    </row>
    <row r="81" spans="1:12">
      <c r="A81" s="4" t="s">
        <v>1001</v>
      </c>
      <c r="J81" s="5" t="n">
        <v>633</v>
      </c>
      <c r="K81" s="5" t="n">
        <v>-9347</v>
      </c>
      <c r="L81" s="5" t="n">
        <v>-15158</v>
      </c>
    </row>
    <row r="82" spans="1:12">
      <c r="A82" s="4" t="s">
        <v>1002</v>
      </c>
      <c r="J82" s="6" t="n">
        <v>78929</v>
      </c>
      <c r="K82" s="6" t="n">
        <v>8540</v>
      </c>
      <c r="L82" s="6" t="n">
        <v>-1946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9</v>
      </c>
      <c r="B1" s="2" t="s">
        <v>2</v>
      </c>
      <c r="C1" s="2" t="s">
        <v>30</v>
      </c>
      <c r="D1" s="2" t="s">
        <v>79</v>
      </c>
      <c r="E1" s="2" t="s">
        <v>789</v>
      </c>
    </row>
    <row r="2" spans="1:5">
      <c r="A2" s="3" t="s">
        <v>1010</v>
      </c>
    </row>
    <row r="3" spans="1:5">
      <c r="A3" s="4" t="s">
        <v>32</v>
      </c>
      <c r="B3" s="6" t="n">
        <v>73534</v>
      </c>
      <c r="C3" s="6" t="n">
        <v>26297</v>
      </c>
      <c r="D3" s="6" t="n">
        <v>31875</v>
      </c>
      <c r="E3" s="6" t="n">
        <v>86939</v>
      </c>
    </row>
    <row r="4" spans="1:5">
      <c r="A4" s="4" t="s">
        <v>1011</v>
      </c>
      <c r="B4" s="5" t="n">
        <v>84156</v>
      </c>
      <c r="C4" s="5" t="n">
        <v>72009</v>
      </c>
    </row>
    <row r="5" spans="1:5">
      <c r="A5" s="4" t="s">
        <v>36</v>
      </c>
      <c r="C5" s="5" t="n">
        <v>16300</v>
      </c>
    </row>
    <row r="6" spans="1:5">
      <c r="A6" s="4" t="s">
        <v>1012</v>
      </c>
      <c r="B6" s="5" t="n">
        <v>111847</v>
      </c>
      <c r="C6" s="5" t="n">
        <v>98918</v>
      </c>
    </row>
    <row r="7" spans="1:5">
      <c r="A7" s="4" t="s">
        <v>38</v>
      </c>
      <c r="B7" s="5" t="n">
        <v>269537</v>
      </c>
      <c r="C7" s="5" t="n">
        <v>213524</v>
      </c>
    </row>
    <row r="8" spans="1:5">
      <c r="A8" s="4" t="s">
        <v>479</v>
      </c>
      <c r="B8" s="5" t="n">
        <v>392735</v>
      </c>
      <c r="C8" s="5" t="n">
        <v>375488</v>
      </c>
    </row>
    <row r="9" spans="1:5">
      <c r="A9" s="4" t="s">
        <v>40</v>
      </c>
      <c r="B9" s="5" t="n">
        <v>121230</v>
      </c>
      <c r="C9" s="5" t="n">
        <v>150780</v>
      </c>
    </row>
    <row r="10" spans="1:5">
      <c r="A10" s="4" t="s">
        <v>41</v>
      </c>
      <c r="B10" s="5" t="n">
        <v>533075</v>
      </c>
      <c r="C10" s="5" t="n">
        <v>548936</v>
      </c>
      <c r="D10" s="5" t="n">
        <v>511963</v>
      </c>
    </row>
    <row r="11" spans="1:5">
      <c r="A11" s="4" t="s">
        <v>42</v>
      </c>
      <c r="B11" s="5" t="n">
        <v>13004</v>
      </c>
      <c r="C11" s="5" t="n">
        <v>11950</v>
      </c>
    </row>
    <row r="12" spans="1:5">
      <c r="A12" s="4" t="s">
        <v>43</v>
      </c>
      <c r="B12" s="5" t="n">
        <v>35115</v>
      </c>
      <c r="C12" s="5" t="n">
        <v>19257</v>
      </c>
    </row>
    <row r="13" spans="1:5">
      <c r="A13" s="4" t="s">
        <v>44</v>
      </c>
      <c r="B13" s="5" t="n">
        <v>1364696</v>
      </c>
      <c r="C13" s="5" t="n">
        <v>1319935</v>
      </c>
    </row>
    <row r="14" spans="1:5">
      <c r="A14" s="3" t="s">
        <v>1013</v>
      </c>
    </row>
    <row r="15" spans="1:5">
      <c r="A15" s="4" t="s">
        <v>46</v>
      </c>
      <c r="B15" s="5" t="n">
        <v>28237</v>
      </c>
      <c r="C15" s="5" t="n">
        <v>32732</v>
      </c>
    </row>
    <row r="16" spans="1:5">
      <c r="A16" s="4" t="s">
        <v>1014</v>
      </c>
      <c r="B16" s="5" t="n">
        <v>285583</v>
      </c>
      <c r="C16" s="5" t="n">
        <v>244908</v>
      </c>
    </row>
    <row r="17" spans="1:5">
      <c r="A17" s="4" t="s">
        <v>49</v>
      </c>
      <c r="B17" s="5" t="n">
        <v>313820</v>
      </c>
      <c r="C17" s="5" t="n">
        <v>277640</v>
      </c>
    </row>
    <row r="18" spans="1:5">
      <c r="A18" s="4" t="s">
        <v>51</v>
      </c>
      <c r="B18" s="5" t="n">
        <v>502539</v>
      </c>
      <c r="C18" s="5" t="n">
        <v>568331</v>
      </c>
    </row>
    <row r="19" spans="1:5">
      <c r="A19" s="4" t="s">
        <v>52</v>
      </c>
      <c r="B19" s="5" t="n">
        <v>45086</v>
      </c>
      <c r="C19" s="5" t="n">
        <v>51685</v>
      </c>
    </row>
    <row r="20" spans="1:5">
      <c r="A20" s="4" t="s">
        <v>53</v>
      </c>
      <c r="B20" s="5" t="n">
        <v>27625</v>
      </c>
      <c r="C20" s="5" t="n">
        <v>21829</v>
      </c>
    </row>
    <row r="21" spans="1:5">
      <c r="A21" s="4" t="s">
        <v>54</v>
      </c>
      <c r="B21" s="5" t="n">
        <v>18691</v>
      </c>
      <c r="C21" s="5" t="n">
        <v>30657</v>
      </c>
    </row>
    <row r="22" spans="1:5">
      <c r="A22" s="4" t="s">
        <v>55</v>
      </c>
      <c r="B22" s="5" t="n">
        <v>907761</v>
      </c>
      <c r="C22" s="5" t="n">
        <v>950142</v>
      </c>
    </row>
    <row r="23" spans="1:5">
      <c r="A23" s="4" t="s">
        <v>1015</v>
      </c>
      <c r="B23" s="5" t="n">
        <v>456935</v>
      </c>
      <c r="C23" s="5" t="n">
        <v>369793</v>
      </c>
      <c r="D23" s="5" t="n">
        <v>286535</v>
      </c>
      <c r="E23" s="5" t="n">
        <v>247114</v>
      </c>
    </row>
    <row r="24" spans="1:5">
      <c r="A24" s="4" t="s">
        <v>67</v>
      </c>
      <c r="B24" s="5" t="n">
        <v>1364696</v>
      </c>
      <c r="C24" s="5" t="n">
        <v>1319935</v>
      </c>
    </row>
    <row r="25" spans="1:5">
      <c r="A25" s="4" t="s">
        <v>1003</v>
      </c>
    </row>
    <row r="26" spans="1:5">
      <c r="A26" s="3" t="s">
        <v>1010</v>
      </c>
    </row>
    <row r="27" spans="1:5">
      <c r="A27" s="4" t="s">
        <v>1016</v>
      </c>
      <c r="B27" s="5" t="n">
        <v>-2479298</v>
      </c>
      <c r="C27" s="5" t="n">
        <v>-2013068</v>
      </c>
    </row>
    <row r="28" spans="1:5">
      <c r="A28" s="4" t="s">
        <v>1017</v>
      </c>
      <c r="B28" s="5" t="n">
        <v>-2178314</v>
      </c>
      <c r="C28" s="5" t="n">
        <v>-803461</v>
      </c>
    </row>
    <row r="29" spans="1:5">
      <c r="A29" s="4" t="s">
        <v>44</v>
      </c>
      <c r="B29" s="5" t="n">
        <v>-4657612</v>
      </c>
      <c r="C29" s="5" t="n">
        <v>-2816529</v>
      </c>
    </row>
    <row r="30" spans="1:5">
      <c r="A30" s="3" t="s">
        <v>1013</v>
      </c>
    </row>
    <row r="31" spans="1:5">
      <c r="A31" s="4" t="s">
        <v>1018</v>
      </c>
      <c r="B31" s="5" t="n">
        <v>-2178314</v>
      </c>
      <c r="C31" s="5" t="n">
        <v>-803461</v>
      </c>
    </row>
    <row r="32" spans="1:5">
      <c r="A32" s="4" t="s">
        <v>55</v>
      </c>
      <c r="B32" s="5" t="n">
        <v>-2178314</v>
      </c>
      <c r="C32" s="5" t="n">
        <v>-803461</v>
      </c>
    </row>
    <row r="33" spans="1:5">
      <c r="A33" s="4" t="s">
        <v>1015</v>
      </c>
      <c r="B33" s="5" t="n">
        <v>-2479298</v>
      </c>
      <c r="C33" s="5" t="n">
        <v>-2013068</v>
      </c>
    </row>
    <row r="34" spans="1:5">
      <c r="A34" s="4" t="s">
        <v>67</v>
      </c>
      <c r="B34" s="5" t="n">
        <v>-4657612</v>
      </c>
      <c r="C34" s="5" t="n">
        <v>-2816529</v>
      </c>
    </row>
    <row r="35" spans="1:5">
      <c r="A35" s="4" t="s">
        <v>1005</v>
      </c>
    </row>
    <row r="36" spans="1:5">
      <c r="A36" s="3" t="s">
        <v>1010</v>
      </c>
    </row>
    <row r="37" spans="1:5">
      <c r="A37" s="4" t="s">
        <v>32</v>
      </c>
      <c r="B37" s="5" t="n">
        <v>101</v>
      </c>
    </row>
    <row r="38" spans="1:5">
      <c r="A38" s="4" t="s">
        <v>38</v>
      </c>
      <c r="B38" s="5" t="n">
        <v>101</v>
      </c>
    </row>
    <row r="39" spans="1:5">
      <c r="A39" s="4" t="s">
        <v>1016</v>
      </c>
      <c r="B39" s="5" t="n">
        <v>452029</v>
      </c>
      <c r="C39" s="5" t="n">
        <v>369793</v>
      </c>
    </row>
    <row r="40" spans="1:5">
      <c r="A40" s="4" t="s">
        <v>1017</v>
      </c>
      <c r="B40" s="5" t="n">
        <v>12965</v>
      </c>
    </row>
    <row r="41" spans="1:5">
      <c r="A41" s="4" t="s">
        <v>42</v>
      </c>
      <c r="B41" s="5" t="n">
        <v>534</v>
      </c>
    </row>
    <row r="42" spans="1:5">
      <c r="A42" s="4" t="s">
        <v>44</v>
      </c>
      <c r="B42" s="5" t="n">
        <v>465629</v>
      </c>
      <c r="C42" s="5" t="n">
        <v>369793</v>
      </c>
    </row>
    <row r="43" spans="1:5">
      <c r="A43" s="3" t="s">
        <v>1013</v>
      </c>
    </row>
    <row r="44" spans="1:5">
      <c r="A44" s="4" t="s">
        <v>1018</v>
      </c>
      <c r="B44" s="5" t="n">
        <v>8694</v>
      </c>
    </row>
    <row r="45" spans="1:5">
      <c r="A45" s="4" t="s">
        <v>55</v>
      </c>
      <c r="B45" s="5" t="n">
        <v>8694</v>
      </c>
    </row>
    <row r="46" spans="1:5">
      <c r="A46" s="4" t="s">
        <v>1015</v>
      </c>
      <c r="B46" s="5" t="n">
        <v>456935</v>
      </c>
      <c r="C46" s="5" t="n">
        <v>369793</v>
      </c>
    </row>
    <row r="47" spans="1:5">
      <c r="A47" s="4" t="s">
        <v>67</v>
      </c>
      <c r="B47" s="5" t="n">
        <v>465629</v>
      </c>
      <c r="C47" s="5" t="n">
        <v>369793</v>
      </c>
    </row>
    <row r="48" spans="1:5">
      <c r="A48" s="4" t="s">
        <v>1006</v>
      </c>
    </row>
    <row r="49" spans="1:5">
      <c r="A49" s="3" t="s">
        <v>1010</v>
      </c>
    </row>
    <row r="50" spans="1:5">
      <c r="A50" s="4" t="s">
        <v>32</v>
      </c>
      <c r="B50" s="5" t="n">
        <v>7</v>
      </c>
      <c r="C50" s="5" t="n">
        <v>782</v>
      </c>
      <c r="E50" s="5" t="n">
        <v>412</v>
      </c>
    </row>
    <row r="51" spans="1:5">
      <c r="A51" s="4" t="s">
        <v>1012</v>
      </c>
      <c r="B51" s="5" t="n">
        <v>1468</v>
      </c>
      <c r="C51" s="5" t="n">
        <v>1878</v>
      </c>
    </row>
    <row r="52" spans="1:5">
      <c r="A52" s="4" t="s">
        <v>38</v>
      </c>
      <c r="B52" s="5" t="n">
        <v>1475</v>
      </c>
      <c r="C52" s="5" t="n">
        <v>2660</v>
      </c>
    </row>
    <row r="53" spans="1:5">
      <c r="A53" s="4" t="s">
        <v>40</v>
      </c>
      <c r="C53" s="5" t="n">
        <v>1396</v>
      </c>
    </row>
    <row r="54" spans="1:5">
      <c r="A54" s="4" t="s">
        <v>1016</v>
      </c>
      <c r="B54" s="5" t="n">
        <v>1105307</v>
      </c>
      <c r="C54" s="5" t="n">
        <v>1259646</v>
      </c>
    </row>
    <row r="55" spans="1:5">
      <c r="A55" s="4" t="s">
        <v>1017</v>
      </c>
      <c r="B55" s="5" t="n">
        <v>297790</v>
      </c>
      <c r="C55" s="5" t="n">
        <v>407349</v>
      </c>
    </row>
    <row r="56" spans="1:5">
      <c r="A56" s="4" t="s">
        <v>43</v>
      </c>
      <c r="B56" s="5" t="n">
        <v>504</v>
      </c>
      <c r="C56" s="5" t="n">
        <v>200</v>
      </c>
    </row>
    <row r="57" spans="1:5">
      <c r="A57" s="4" t="s">
        <v>44</v>
      </c>
      <c r="B57" s="5" t="n">
        <v>1405076</v>
      </c>
      <c r="C57" s="5" t="n">
        <v>1671251</v>
      </c>
    </row>
    <row r="58" spans="1:5">
      <c r="A58" s="3" t="s">
        <v>1013</v>
      </c>
    </row>
    <row r="59" spans="1:5">
      <c r="A59" s="4" t="s">
        <v>1014</v>
      </c>
      <c r="B59" s="5" t="n">
        <v>17152</v>
      </c>
      <c r="C59" s="5" t="n">
        <v>12109</v>
      </c>
    </row>
    <row r="60" spans="1:5">
      <c r="A60" s="4" t="s">
        <v>49</v>
      </c>
      <c r="B60" s="5" t="n">
        <v>17152</v>
      </c>
      <c r="C60" s="5" t="n">
        <v>12109</v>
      </c>
    </row>
    <row r="61" spans="1:5">
      <c r="A61" s="4" t="s">
        <v>51</v>
      </c>
      <c r="B61" s="5" t="n">
        <v>502539</v>
      </c>
      <c r="C61" s="5" t="n">
        <v>548496</v>
      </c>
    </row>
    <row r="62" spans="1:5">
      <c r="A62" s="4" t="s">
        <v>1018</v>
      </c>
      <c r="B62" s="5" t="n">
        <v>82660</v>
      </c>
      <c r="C62" s="5" t="n">
        <v>152867</v>
      </c>
    </row>
    <row r="63" spans="1:5">
      <c r="A63" s="4" t="s">
        <v>54</v>
      </c>
      <c r="B63" s="5" t="n">
        <v>504</v>
      </c>
      <c r="C63" s="5" t="n">
        <v>200</v>
      </c>
    </row>
    <row r="64" spans="1:5">
      <c r="A64" s="4" t="s">
        <v>55</v>
      </c>
      <c r="B64" s="5" t="n">
        <v>602855</v>
      </c>
      <c r="C64" s="5" t="n">
        <v>713672</v>
      </c>
    </row>
    <row r="65" spans="1:5">
      <c r="A65" s="4" t="s">
        <v>1015</v>
      </c>
      <c r="B65" s="5" t="n">
        <v>802221</v>
      </c>
      <c r="C65" s="5" t="n">
        <v>957579</v>
      </c>
    </row>
    <row r="66" spans="1:5">
      <c r="A66" s="4" t="s">
        <v>67</v>
      </c>
      <c r="B66" s="5" t="n">
        <v>1405076</v>
      </c>
      <c r="C66" s="5" t="n">
        <v>1671251</v>
      </c>
    </row>
    <row r="67" spans="1:5">
      <c r="A67" s="4" t="s">
        <v>1007</v>
      </c>
    </row>
    <row r="68" spans="1:5">
      <c r="A68" s="3" t="s">
        <v>1010</v>
      </c>
    </row>
    <row r="69" spans="1:5">
      <c r="A69" s="4" t="s">
        <v>32</v>
      </c>
      <c r="B69" s="5" t="n">
        <v>1823</v>
      </c>
      <c r="C69" s="5" t="n">
        <v>6200</v>
      </c>
      <c r="D69" s="5" t="n">
        <v>9391</v>
      </c>
      <c r="E69" s="5" t="n">
        <v>73379</v>
      </c>
    </row>
    <row r="70" spans="1:5">
      <c r="A70" s="4" t="s">
        <v>1011</v>
      </c>
      <c r="B70" s="5" t="n">
        <v>57201</v>
      </c>
      <c r="C70" s="5" t="n">
        <v>36961</v>
      </c>
    </row>
    <row r="71" spans="1:5">
      <c r="A71" s="4" t="s">
        <v>36</v>
      </c>
      <c r="C71" s="5" t="n">
        <v>16169</v>
      </c>
    </row>
    <row r="72" spans="1:5">
      <c r="A72" s="4" t="s">
        <v>1012</v>
      </c>
      <c r="B72" s="5" t="n">
        <v>50438</v>
      </c>
      <c r="C72" s="5" t="n">
        <v>47398</v>
      </c>
    </row>
    <row r="73" spans="1:5">
      <c r="A73" s="4" t="s">
        <v>38</v>
      </c>
      <c r="B73" s="5" t="n">
        <v>109462</v>
      </c>
      <c r="C73" s="5" t="n">
        <v>106728</v>
      </c>
    </row>
    <row r="74" spans="1:5">
      <c r="A74" s="4" t="s">
        <v>479</v>
      </c>
      <c r="B74" s="5" t="n">
        <v>257133</v>
      </c>
      <c r="C74" s="5" t="n">
        <v>231961</v>
      </c>
    </row>
    <row r="75" spans="1:5">
      <c r="A75" s="4" t="s">
        <v>40</v>
      </c>
      <c r="B75" s="5" t="n">
        <v>88141</v>
      </c>
      <c r="C75" s="5" t="n">
        <v>106863</v>
      </c>
    </row>
    <row r="76" spans="1:5">
      <c r="A76" s="4" t="s">
        <v>41</v>
      </c>
      <c r="B76" s="5" t="n">
        <v>449658</v>
      </c>
      <c r="C76" s="5" t="n">
        <v>449658</v>
      </c>
    </row>
    <row r="77" spans="1:5">
      <c r="A77" s="4" t="s">
        <v>1016</v>
      </c>
      <c r="B77" s="5" t="n">
        <v>921962</v>
      </c>
      <c r="C77" s="5" t="n">
        <v>383629</v>
      </c>
    </row>
    <row r="78" spans="1:5">
      <c r="A78" s="4" t="s">
        <v>1017</v>
      </c>
      <c r="B78" s="5" t="n">
        <v>207048</v>
      </c>
      <c r="C78" s="5" t="n">
        <v>246761</v>
      </c>
    </row>
    <row r="79" spans="1:5">
      <c r="A79" s="4" t="s">
        <v>43</v>
      </c>
      <c r="B79" s="5" t="n">
        <v>22098</v>
      </c>
      <c r="C79" s="5" t="n">
        <v>6863</v>
      </c>
    </row>
    <row r="80" spans="1:5">
      <c r="A80" s="4" t="s">
        <v>44</v>
      </c>
      <c r="B80" s="5" t="n">
        <v>2055502</v>
      </c>
      <c r="C80" s="5" t="n">
        <v>1532463</v>
      </c>
    </row>
    <row r="81" spans="1:5">
      <c r="A81" s="3" t="s">
        <v>1013</v>
      </c>
    </row>
    <row r="82" spans="1:5">
      <c r="A82" s="4" t="s">
        <v>46</v>
      </c>
      <c r="B82" s="5" t="n">
        <v>22871</v>
      </c>
      <c r="C82" s="5" t="n">
        <v>30552</v>
      </c>
    </row>
    <row r="83" spans="1:5">
      <c r="A83" s="4" t="s">
        <v>1014</v>
      </c>
      <c r="B83" s="5" t="n">
        <v>178452</v>
      </c>
      <c r="C83" s="5" t="n">
        <v>143391</v>
      </c>
    </row>
    <row r="84" spans="1:5">
      <c r="A84" s="4" t="s">
        <v>49</v>
      </c>
      <c r="B84" s="5" t="n">
        <v>201323</v>
      </c>
      <c r="C84" s="5" t="n">
        <v>173943</v>
      </c>
    </row>
    <row r="85" spans="1:5">
      <c r="A85" s="4" t="s">
        <v>1018</v>
      </c>
      <c r="B85" s="5" t="n">
        <v>1171795</v>
      </c>
      <c r="C85" s="5" t="n">
        <v>403536</v>
      </c>
    </row>
    <row r="86" spans="1:5">
      <c r="A86" s="4" t="s">
        <v>52</v>
      </c>
      <c r="B86" s="5" t="n">
        <v>21747</v>
      </c>
      <c r="C86" s="5" t="n">
        <v>25360</v>
      </c>
    </row>
    <row r="87" spans="1:5">
      <c r="A87" s="4" t="s">
        <v>53</v>
      </c>
      <c r="B87" s="5" t="n">
        <v>24953</v>
      </c>
      <c r="C87" s="5" t="n">
        <v>19884</v>
      </c>
    </row>
    <row r="88" spans="1:5">
      <c r="A88" s="4" t="s">
        <v>54</v>
      </c>
      <c r="B88" s="5" t="n">
        <v>14306</v>
      </c>
      <c r="C88" s="5" t="n">
        <v>28752</v>
      </c>
    </row>
    <row r="89" spans="1:5">
      <c r="A89" s="4" t="s">
        <v>55</v>
      </c>
      <c r="B89" s="5" t="n">
        <v>1434124</v>
      </c>
      <c r="C89" s="5" t="n">
        <v>651475</v>
      </c>
    </row>
    <row r="90" spans="1:5">
      <c r="A90" s="4" t="s">
        <v>1015</v>
      </c>
      <c r="B90" s="5" t="n">
        <v>621378</v>
      </c>
      <c r="C90" s="5" t="n">
        <v>880988</v>
      </c>
    </row>
    <row r="91" spans="1:5">
      <c r="A91" s="4" t="s">
        <v>67</v>
      </c>
      <c r="B91" s="5" t="n">
        <v>2055502</v>
      </c>
      <c r="C91" s="5" t="n">
        <v>1532463</v>
      </c>
    </row>
    <row r="92" spans="1:5">
      <c r="A92" s="4" t="s">
        <v>1008</v>
      </c>
    </row>
    <row r="93" spans="1:5">
      <c r="A93" s="3" t="s">
        <v>1010</v>
      </c>
    </row>
    <row r="94" spans="1:5">
      <c r="A94" s="4" t="s">
        <v>32</v>
      </c>
      <c r="B94" s="5" t="n">
        <v>71603</v>
      </c>
      <c r="C94" s="5" t="n">
        <v>19315</v>
      </c>
      <c r="D94" s="6" t="n">
        <v>22484</v>
      </c>
      <c r="E94" s="6" t="n">
        <v>13148</v>
      </c>
    </row>
    <row r="95" spans="1:5">
      <c r="A95" s="4" t="s">
        <v>1011</v>
      </c>
      <c r="B95" s="5" t="n">
        <v>26955</v>
      </c>
      <c r="C95" s="5" t="n">
        <v>35048</v>
      </c>
    </row>
    <row r="96" spans="1:5">
      <c r="A96" s="4" t="s">
        <v>36</v>
      </c>
      <c r="C96" s="5" t="n">
        <v>131</v>
      </c>
    </row>
    <row r="97" spans="1:5">
      <c r="A97" s="4" t="s">
        <v>1012</v>
      </c>
      <c r="B97" s="5" t="n">
        <v>59941</v>
      </c>
      <c r="C97" s="5" t="n">
        <v>49642</v>
      </c>
    </row>
    <row r="98" spans="1:5">
      <c r="A98" s="4" t="s">
        <v>38</v>
      </c>
      <c r="B98" s="5" t="n">
        <v>158499</v>
      </c>
      <c r="C98" s="5" t="n">
        <v>104136</v>
      </c>
    </row>
    <row r="99" spans="1:5">
      <c r="A99" s="4" t="s">
        <v>479</v>
      </c>
      <c r="B99" s="5" t="n">
        <v>135602</v>
      </c>
      <c r="C99" s="5" t="n">
        <v>143527</v>
      </c>
    </row>
    <row r="100" spans="1:5">
      <c r="A100" s="4" t="s">
        <v>40</v>
      </c>
      <c r="B100" s="5" t="n">
        <v>33089</v>
      </c>
      <c r="C100" s="5" t="n">
        <v>42521</v>
      </c>
    </row>
    <row r="101" spans="1:5">
      <c r="A101" s="4" t="s">
        <v>41</v>
      </c>
      <c r="B101" s="5" t="n">
        <v>83417</v>
      </c>
      <c r="C101" s="5" t="n">
        <v>99278</v>
      </c>
    </row>
    <row r="102" spans="1:5">
      <c r="A102" s="4" t="s">
        <v>1017</v>
      </c>
      <c r="B102" s="5" t="n">
        <v>1660511</v>
      </c>
      <c r="C102" s="5" t="n">
        <v>149351</v>
      </c>
    </row>
    <row r="103" spans="1:5">
      <c r="A103" s="4" t="s">
        <v>42</v>
      </c>
      <c r="B103" s="5" t="n">
        <v>12470</v>
      </c>
      <c r="C103" s="5" t="n">
        <v>11950</v>
      </c>
    </row>
    <row r="104" spans="1:5">
      <c r="A104" s="4" t="s">
        <v>43</v>
      </c>
      <c r="B104" s="5" t="n">
        <v>12513</v>
      </c>
      <c r="C104" s="5" t="n">
        <v>12194</v>
      </c>
    </row>
    <row r="105" spans="1:5">
      <c r="A105" s="4" t="s">
        <v>44</v>
      </c>
      <c r="B105" s="5" t="n">
        <v>2096101</v>
      </c>
      <c r="C105" s="5" t="n">
        <v>562957</v>
      </c>
    </row>
    <row r="106" spans="1:5">
      <c r="A106" s="3" t="s">
        <v>1013</v>
      </c>
    </row>
    <row r="107" spans="1:5">
      <c r="A107" s="4" t="s">
        <v>46</v>
      </c>
      <c r="B107" s="5" t="n">
        <v>5366</v>
      </c>
      <c r="C107" s="5" t="n">
        <v>2180</v>
      </c>
    </row>
    <row r="108" spans="1:5">
      <c r="A108" s="4" t="s">
        <v>1014</v>
      </c>
      <c r="B108" s="5" t="n">
        <v>89979</v>
      </c>
      <c r="C108" s="5" t="n">
        <v>89408</v>
      </c>
    </row>
    <row r="109" spans="1:5">
      <c r="A109" s="4" t="s">
        <v>49</v>
      </c>
      <c r="B109" s="5" t="n">
        <v>95345</v>
      </c>
      <c r="C109" s="5" t="n">
        <v>91588</v>
      </c>
    </row>
    <row r="110" spans="1:5">
      <c r="A110" s="4" t="s">
        <v>51</v>
      </c>
      <c r="C110" s="5" t="n">
        <v>19835</v>
      </c>
    </row>
    <row r="111" spans="1:5">
      <c r="A111" s="4" t="s">
        <v>1018</v>
      </c>
      <c r="B111" s="5" t="n">
        <v>915165</v>
      </c>
      <c r="C111" s="5" t="n">
        <v>247058</v>
      </c>
    </row>
    <row r="112" spans="1:5">
      <c r="A112" s="4" t="s">
        <v>52</v>
      </c>
      <c r="B112" s="5" t="n">
        <v>23339</v>
      </c>
      <c r="C112" s="5" t="n">
        <v>26325</v>
      </c>
    </row>
    <row r="113" spans="1:5">
      <c r="A113" s="4" t="s">
        <v>53</v>
      </c>
      <c r="B113" s="5" t="n">
        <v>2672</v>
      </c>
      <c r="C113" s="5" t="n">
        <v>1945</v>
      </c>
    </row>
    <row r="114" spans="1:5">
      <c r="A114" s="4" t="s">
        <v>54</v>
      </c>
      <c r="B114" s="5" t="n">
        <v>3881</v>
      </c>
      <c r="C114" s="5" t="n">
        <v>1705</v>
      </c>
    </row>
    <row r="115" spans="1:5">
      <c r="A115" s="4" t="s">
        <v>55</v>
      </c>
      <c r="B115" s="5" t="n">
        <v>1040402</v>
      </c>
      <c r="C115" s="5" t="n">
        <v>388456</v>
      </c>
    </row>
    <row r="116" spans="1:5">
      <c r="A116" s="4" t="s">
        <v>1015</v>
      </c>
      <c r="B116" s="5" t="n">
        <v>1055699</v>
      </c>
      <c r="C116" s="5" t="n">
        <v>174501</v>
      </c>
    </row>
    <row r="117" spans="1:5">
      <c r="A117" s="4" t="s">
        <v>67</v>
      </c>
      <c r="B117" s="6" t="n">
        <v>2096101</v>
      </c>
      <c r="C117" s="6" t="n">
        <v>56295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30</v>
      </c>
      <c r="D2" s="2" t="s">
        <v>79</v>
      </c>
    </row>
    <row r="3" spans="1:4">
      <c r="A3" s="3" t="s">
        <v>1020</v>
      </c>
    </row>
    <row r="4" spans="1:4">
      <c r="A4" s="4" t="s">
        <v>1021</v>
      </c>
      <c r="B4" s="6" t="n">
        <v>270275</v>
      </c>
      <c r="C4" s="6" t="n">
        <v>256553</v>
      </c>
      <c r="D4" s="6" t="n">
        <v>188553</v>
      </c>
    </row>
    <row r="5" spans="1:4">
      <c r="A5" s="4" t="s">
        <v>170</v>
      </c>
      <c r="B5" s="5" t="n">
        <v>-125882</v>
      </c>
      <c r="C5" s="5" t="n">
        <v>-142349</v>
      </c>
      <c r="D5" s="5" t="n">
        <v>-109909</v>
      </c>
    </row>
    <row r="6" spans="1:4">
      <c r="A6" s="4" t="s">
        <v>171</v>
      </c>
      <c r="B6" s="5" t="n">
        <v>-22669</v>
      </c>
      <c r="C6" s="5" t="n">
        <v>-103874</v>
      </c>
      <c r="D6" s="5" t="n">
        <v>-226972</v>
      </c>
    </row>
    <row r="7" spans="1:4">
      <c r="A7" s="4" t="s">
        <v>172</v>
      </c>
      <c r="B7" s="5" t="n">
        <v>9348</v>
      </c>
      <c r="C7" s="5" t="n">
        <v>36661</v>
      </c>
    </row>
    <row r="8" spans="1:4">
      <c r="A8" s="4" t="s">
        <v>173</v>
      </c>
      <c r="B8" s="5" t="n">
        <v>-139203</v>
      </c>
      <c r="C8" s="5" t="n">
        <v>-209562</v>
      </c>
      <c r="D8" s="5" t="n">
        <v>-336881</v>
      </c>
    </row>
    <row r="9" spans="1:4">
      <c r="A9" s="4" t="s">
        <v>175</v>
      </c>
      <c r="B9" s="5" t="n">
        <v>235368</v>
      </c>
      <c r="C9" s="5" t="n">
        <v>452670</v>
      </c>
      <c r="D9" s="5" t="n">
        <v>127657</v>
      </c>
    </row>
    <row r="10" spans="1:4">
      <c r="A10" s="4" t="s">
        <v>176</v>
      </c>
      <c r="B10" s="5" t="n">
        <v>-311362</v>
      </c>
      <c r="C10" s="5" t="n">
        <v>-499551</v>
      </c>
      <c r="D10" s="5" t="n">
        <v>-61539</v>
      </c>
    </row>
    <row r="11" spans="1:4">
      <c r="A11" s="4" t="s">
        <v>177</v>
      </c>
      <c r="D11" s="5" t="n">
        <v>250000</v>
      </c>
    </row>
    <row r="12" spans="1:4">
      <c r="A12" s="4" t="s">
        <v>178</v>
      </c>
      <c r="D12" s="5" t="n">
        <v>-200000</v>
      </c>
    </row>
    <row r="13" spans="1:4">
      <c r="A13" s="4" t="s">
        <v>179</v>
      </c>
      <c r="D13" s="5" t="n">
        <v>-14746</v>
      </c>
    </row>
    <row r="14" spans="1:4">
      <c r="A14" s="4" t="s">
        <v>1022</v>
      </c>
      <c r="D14" s="5" t="n">
        <v>-517</v>
      </c>
    </row>
    <row r="15" spans="1:4">
      <c r="A15" s="4" t="s">
        <v>181</v>
      </c>
      <c r="B15" s="5" t="n">
        <v>673</v>
      </c>
      <c r="C15" s="5" t="n">
        <v>1107</v>
      </c>
      <c r="D15" s="5" t="n">
        <v>810</v>
      </c>
    </row>
    <row r="16" spans="1:4">
      <c r="A16" s="4" t="s">
        <v>139</v>
      </c>
      <c r="B16" s="5" t="n">
        <v>338</v>
      </c>
      <c r="C16" s="5" t="n">
        <v>1985</v>
      </c>
      <c r="D16" s="5" t="n">
        <v>4739</v>
      </c>
    </row>
    <row r="17" spans="1:4">
      <c r="A17" s="4" t="s">
        <v>136</v>
      </c>
      <c r="B17" s="5" t="n">
        <v>-3959</v>
      </c>
      <c r="C17" s="5" t="n">
        <v>-4731</v>
      </c>
      <c r="D17" s="5" t="n">
        <v>-7156</v>
      </c>
    </row>
    <row r="18" spans="1:4">
      <c r="A18" s="4" t="s">
        <v>182</v>
      </c>
      <c r="B18" s="5" t="n">
        <v>-78942</v>
      </c>
      <c r="C18" s="5" t="n">
        <v>-48520</v>
      </c>
      <c r="D18" s="5" t="n">
        <v>99248</v>
      </c>
    </row>
    <row r="19" spans="1:4">
      <c r="A19" s="4" t="s">
        <v>183</v>
      </c>
      <c r="B19" s="5" t="n">
        <v>-4893</v>
      </c>
      <c r="C19" s="5" t="n">
        <v>-4049</v>
      </c>
      <c r="D19" s="5" t="n">
        <v>-5984</v>
      </c>
    </row>
    <row r="20" spans="1:4">
      <c r="A20" s="4" t="s">
        <v>184</v>
      </c>
      <c r="B20" s="5" t="n">
        <v>47237</v>
      </c>
      <c r="C20" s="5" t="n">
        <v>-5578</v>
      </c>
      <c r="D20" s="5" t="n">
        <v>-55064</v>
      </c>
    </row>
    <row r="21" spans="1:4">
      <c r="A21" s="4" t="s">
        <v>185</v>
      </c>
      <c r="B21" s="5" t="n">
        <v>26297</v>
      </c>
      <c r="C21" s="5" t="n">
        <v>31875</v>
      </c>
      <c r="D21" s="5" t="n">
        <v>86939</v>
      </c>
    </row>
    <row r="22" spans="1:4">
      <c r="A22" s="4" t="s">
        <v>186</v>
      </c>
      <c r="B22" s="5" t="n">
        <v>73534</v>
      </c>
      <c r="C22" s="5" t="n">
        <v>26297</v>
      </c>
      <c r="D22" s="5" t="n">
        <v>31875</v>
      </c>
    </row>
    <row r="23" spans="1:4">
      <c r="A23" s="4" t="s">
        <v>1003</v>
      </c>
    </row>
    <row r="24" spans="1:4">
      <c r="A24" s="3" t="s">
        <v>1020</v>
      </c>
    </row>
    <row r="25" spans="1:4">
      <c r="A25" s="4" t="s">
        <v>1021</v>
      </c>
      <c r="C25" s="5" t="n">
        <v>370</v>
      </c>
      <c r="D25" s="5" t="n">
        <v>-20</v>
      </c>
    </row>
    <row r="26" spans="1:4">
      <c r="A26" s="4" t="s">
        <v>170</v>
      </c>
      <c r="C26" s="5" t="n">
        <v>-370</v>
      </c>
      <c r="D26" s="5" t="n">
        <v>20</v>
      </c>
    </row>
    <row r="27" spans="1:4">
      <c r="A27" s="4" t="s">
        <v>1023</v>
      </c>
      <c r="D27" s="5" t="n">
        <v>102220</v>
      </c>
    </row>
    <row r="28" spans="1:4">
      <c r="A28" s="4" t="s">
        <v>1024</v>
      </c>
      <c r="D28" s="5" t="n">
        <v>51803</v>
      </c>
    </row>
    <row r="29" spans="1:4">
      <c r="A29" s="4" t="s">
        <v>173</v>
      </c>
      <c r="C29" s="5" t="n">
        <v>-370</v>
      </c>
      <c r="D29" s="5" t="n">
        <v>154043</v>
      </c>
    </row>
    <row r="30" spans="1:4">
      <c r="A30" s="4" t="s">
        <v>1025</v>
      </c>
      <c r="D30" s="5" t="n">
        <v>-51803</v>
      </c>
    </row>
    <row r="31" spans="1:4">
      <c r="A31" s="4" t="s">
        <v>1026</v>
      </c>
      <c r="D31" s="5" t="n">
        <v>-102220</v>
      </c>
    </row>
    <row r="32" spans="1:4">
      <c r="A32" s="4" t="s">
        <v>182</v>
      </c>
      <c r="D32" s="5" t="n">
        <v>-154023</v>
      </c>
    </row>
    <row r="33" spans="1:4">
      <c r="A33" s="4" t="s">
        <v>1005</v>
      </c>
    </row>
    <row r="34" spans="1:4">
      <c r="A34" s="3" t="s">
        <v>1020</v>
      </c>
    </row>
    <row r="35" spans="1:4">
      <c r="A35" s="4" t="s">
        <v>1021</v>
      </c>
      <c r="B35" s="5" t="n">
        <v>-1106</v>
      </c>
    </row>
    <row r="36" spans="1:4">
      <c r="A36" s="4" t="s">
        <v>181</v>
      </c>
      <c r="B36" s="5" t="n">
        <v>526</v>
      </c>
    </row>
    <row r="37" spans="1:4">
      <c r="A37" s="4" t="s">
        <v>139</v>
      </c>
      <c r="B37" s="5" t="n">
        <v>681</v>
      </c>
    </row>
    <row r="38" spans="1:4">
      <c r="A38" s="4" t="s">
        <v>182</v>
      </c>
      <c r="B38" s="5" t="n">
        <v>1207</v>
      </c>
    </row>
    <row r="39" spans="1:4">
      <c r="A39" s="4" t="s">
        <v>184</v>
      </c>
      <c r="B39" s="5" t="n">
        <v>101</v>
      </c>
    </row>
    <row r="40" spans="1:4">
      <c r="A40" s="4" t="s">
        <v>186</v>
      </c>
      <c r="B40" s="5" t="n">
        <v>101</v>
      </c>
    </row>
    <row r="41" spans="1:4">
      <c r="A41" s="4" t="s">
        <v>1006</v>
      </c>
    </row>
    <row r="42" spans="1:4">
      <c r="A42" s="3" t="s">
        <v>1020</v>
      </c>
    </row>
    <row r="43" spans="1:4">
      <c r="A43" s="4" t="s">
        <v>1021</v>
      </c>
      <c r="B43" s="5" t="n">
        <v>60033</v>
      </c>
      <c r="C43" s="5" t="n">
        <v>-12180</v>
      </c>
      <c r="D43" s="5" t="n">
        <v>1463</v>
      </c>
    </row>
    <row r="44" spans="1:4">
      <c r="A44" s="4" t="s">
        <v>1023</v>
      </c>
      <c r="D44" s="5" t="n">
        <v>-51110</v>
      </c>
    </row>
    <row r="45" spans="1:4">
      <c r="A45" s="4" t="s">
        <v>1024</v>
      </c>
      <c r="D45" s="5" t="n">
        <v>-51803</v>
      </c>
    </row>
    <row r="46" spans="1:4">
      <c r="A46" s="4" t="s">
        <v>173</v>
      </c>
      <c r="D46" s="5" t="n">
        <v>-102913</v>
      </c>
    </row>
    <row r="47" spans="1:4">
      <c r="A47" s="4" t="s">
        <v>175</v>
      </c>
      <c r="B47" s="5" t="n">
        <v>198826</v>
      </c>
      <c r="C47" s="5" t="n">
        <v>379400</v>
      </c>
      <c r="D47" s="5" t="n">
        <v>127657</v>
      </c>
    </row>
    <row r="48" spans="1:4">
      <c r="A48" s="4" t="s">
        <v>176</v>
      </c>
      <c r="B48" s="5" t="n">
        <v>-255727</v>
      </c>
      <c r="C48" s="5" t="n">
        <v>-446085</v>
      </c>
      <c r="D48" s="5" t="n">
        <v>-60266</v>
      </c>
    </row>
    <row r="49" spans="1:4">
      <c r="A49" s="4" t="s">
        <v>177</v>
      </c>
      <c r="D49" s="5" t="n">
        <v>250000</v>
      </c>
    </row>
    <row r="50" spans="1:4">
      <c r="A50" s="4" t="s">
        <v>178</v>
      </c>
      <c r="D50" s="5" t="n">
        <v>-200000</v>
      </c>
    </row>
    <row r="51" spans="1:4">
      <c r="A51" s="4" t="s">
        <v>179</v>
      </c>
      <c r="D51" s="5" t="n">
        <v>-14746</v>
      </c>
    </row>
    <row r="52" spans="1:4">
      <c r="A52" s="4" t="s">
        <v>1027</v>
      </c>
      <c r="B52" s="5" t="n">
        <v>248</v>
      </c>
    </row>
    <row r="53" spans="1:4">
      <c r="A53" s="4" t="s">
        <v>1025</v>
      </c>
      <c r="C53" s="5" t="n">
        <v>81286</v>
      </c>
    </row>
    <row r="54" spans="1:4">
      <c r="A54" s="4" t="s">
        <v>181</v>
      </c>
      <c r="B54" s="5" t="n">
        <v>147</v>
      </c>
      <c r="C54" s="5" t="n">
        <v>1107</v>
      </c>
      <c r="D54" s="5" t="n">
        <v>810</v>
      </c>
    </row>
    <row r="55" spans="1:4">
      <c r="A55" s="4" t="s">
        <v>139</v>
      </c>
      <c r="B55" s="5" t="n">
        <v>-343</v>
      </c>
      <c r="C55" s="5" t="n">
        <v>1985</v>
      </c>
      <c r="D55" s="5" t="n">
        <v>4739</v>
      </c>
    </row>
    <row r="56" spans="1:4">
      <c r="A56" s="4" t="s">
        <v>136</v>
      </c>
      <c r="B56" s="5" t="n">
        <v>-3959</v>
      </c>
      <c r="C56" s="5" t="n">
        <v>-4731</v>
      </c>
      <c r="D56" s="5" t="n">
        <v>-7156</v>
      </c>
    </row>
    <row r="57" spans="1:4">
      <c r="A57" s="4" t="s">
        <v>182</v>
      </c>
      <c r="B57" s="5" t="n">
        <v>-60808</v>
      </c>
      <c r="C57" s="5" t="n">
        <v>12962</v>
      </c>
      <c r="D57" s="5" t="n">
        <v>101038</v>
      </c>
    </row>
    <row r="58" spans="1:4">
      <c r="A58" s="4" t="s">
        <v>184</v>
      </c>
      <c r="B58" s="5" t="n">
        <v>-775</v>
      </c>
      <c r="C58" s="5" t="n">
        <v>782</v>
      </c>
      <c r="D58" s="5" t="n">
        <v>-412</v>
      </c>
    </row>
    <row r="59" spans="1:4">
      <c r="A59" s="4" t="s">
        <v>185</v>
      </c>
      <c r="B59" s="5" t="n">
        <v>782</v>
      </c>
      <c r="D59" s="5" t="n">
        <v>412</v>
      </c>
    </row>
    <row r="60" spans="1:4">
      <c r="A60" s="4" t="s">
        <v>186</v>
      </c>
      <c r="B60" s="5" t="n">
        <v>7</v>
      </c>
      <c r="C60" s="5" t="n">
        <v>782</v>
      </c>
    </row>
    <row r="61" spans="1:4">
      <c r="A61" s="4" t="s">
        <v>1007</v>
      </c>
    </row>
    <row r="62" spans="1:4">
      <c r="A62" s="3" t="s">
        <v>1020</v>
      </c>
    </row>
    <row r="63" spans="1:4">
      <c r="A63" s="4" t="s">
        <v>1021</v>
      </c>
      <c r="B63" s="5" t="n">
        <v>98033</v>
      </c>
      <c r="C63" s="5" t="n">
        <v>164345</v>
      </c>
      <c r="D63" s="5" t="n">
        <v>123255</v>
      </c>
    </row>
    <row r="64" spans="1:4">
      <c r="A64" s="4" t="s">
        <v>170</v>
      </c>
      <c r="B64" s="5" t="n">
        <v>-70468</v>
      </c>
      <c r="C64" s="5" t="n">
        <v>-86283</v>
      </c>
      <c r="D64" s="5" t="n">
        <v>-57434</v>
      </c>
    </row>
    <row r="65" spans="1:4">
      <c r="A65" s="4" t="s">
        <v>1023</v>
      </c>
      <c r="D65" s="5" t="n">
        <v>-51110</v>
      </c>
    </row>
    <row r="66" spans="1:4">
      <c r="A66" s="4" t="s">
        <v>1024</v>
      </c>
      <c r="C66" s="5" t="n">
        <v>-750</v>
      </c>
    </row>
    <row r="67" spans="1:4">
      <c r="A67" s="4" t="s">
        <v>171</v>
      </c>
      <c r="B67" s="5" t="n">
        <v>-17512</v>
      </c>
      <c r="C67" s="5" t="n">
        <v>-80503</v>
      </c>
      <c r="D67" s="5" t="n">
        <v>-165433</v>
      </c>
    </row>
    <row r="68" spans="1:4">
      <c r="A68" s="4" t="s">
        <v>173</v>
      </c>
      <c r="B68" s="5" t="n">
        <v>-87980</v>
      </c>
      <c r="C68" s="5" t="n">
        <v>-167536</v>
      </c>
      <c r="D68" s="5" t="n">
        <v>-273977</v>
      </c>
    </row>
    <row r="69" spans="1:4">
      <c r="A69" s="4" t="s">
        <v>176</v>
      </c>
      <c r="D69" s="5" t="n">
        <v>-4</v>
      </c>
    </row>
    <row r="70" spans="1:4">
      <c r="A70" s="4" t="s">
        <v>1027</v>
      </c>
      <c r="B70" s="5" t="n">
        <v>-14430</v>
      </c>
    </row>
    <row r="71" spans="1:4">
      <c r="A71" s="4" t="s">
        <v>1025</v>
      </c>
      <c r="D71" s="5" t="n">
        <v>35829</v>
      </c>
    </row>
    <row r="72" spans="1:4">
      <c r="A72" s="4" t="s">
        <v>1022</v>
      </c>
      <c r="D72" s="5" t="n">
        <v>-201</v>
      </c>
    </row>
    <row r="73" spans="1:4">
      <c r="A73" s="4" t="s">
        <v>1026</v>
      </c>
      <c r="D73" s="5" t="n">
        <v>51110</v>
      </c>
    </row>
    <row r="74" spans="1:4">
      <c r="A74" s="4" t="s">
        <v>182</v>
      </c>
      <c r="B74" s="5" t="n">
        <v>-14430</v>
      </c>
      <c r="D74" s="5" t="n">
        <v>86734</v>
      </c>
    </row>
    <row r="75" spans="1:4">
      <c r="A75" s="4" t="s">
        <v>184</v>
      </c>
      <c r="B75" s="5" t="n">
        <v>-4377</v>
      </c>
      <c r="C75" s="5" t="n">
        <v>-3191</v>
      </c>
      <c r="D75" s="5" t="n">
        <v>-63988</v>
      </c>
    </row>
    <row r="76" spans="1:4">
      <c r="A76" s="4" t="s">
        <v>185</v>
      </c>
      <c r="B76" s="5" t="n">
        <v>6200</v>
      </c>
      <c r="C76" s="5" t="n">
        <v>9391</v>
      </c>
      <c r="D76" s="5" t="n">
        <v>73379</v>
      </c>
    </row>
    <row r="77" spans="1:4">
      <c r="A77" s="4" t="s">
        <v>186</v>
      </c>
      <c r="B77" s="5" t="n">
        <v>1823</v>
      </c>
      <c r="C77" s="5" t="n">
        <v>6200</v>
      </c>
      <c r="D77" s="5" t="n">
        <v>9391</v>
      </c>
    </row>
    <row r="78" spans="1:4">
      <c r="A78" s="4" t="s">
        <v>1008</v>
      </c>
    </row>
    <row r="79" spans="1:4">
      <c r="A79" s="3" t="s">
        <v>1020</v>
      </c>
    </row>
    <row r="80" spans="1:4">
      <c r="A80" s="4" t="s">
        <v>1021</v>
      </c>
      <c r="B80" s="5" t="n">
        <v>113315</v>
      </c>
      <c r="C80" s="5" t="n">
        <v>104018</v>
      </c>
      <c r="D80" s="5" t="n">
        <v>63855</v>
      </c>
    </row>
    <row r="81" spans="1:4">
      <c r="A81" s="4" t="s">
        <v>170</v>
      </c>
      <c r="B81" s="5" t="n">
        <v>-55414</v>
      </c>
      <c r="C81" s="5" t="n">
        <v>-55696</v>
      </c>
      <c r="D81" s="5" t="n">
        <v>-52495</v>
      </c>
    </row>
    <row r="82" spans="1:4">
      <c r="A82" s="4" t="s">
        <v>1024</v>
      </c>
      <c r="C82" s="5" t="n">
        <v>750</v>
      </c>
    </row>
    <row r="83" spans="1:4">
      <c r="A83" s="4" t="s">
        <v>171</v>
      </c>
      <c r="B83" s="5" t="n">
        <v>-5157</v>
      </c>
      <c r="C83" s="5" t="n">
        <v>-23371</v>
      </c>
      <c r="D83" s="5" t="n">
        <v>-61539</v>
      </c>
    </row>
    <row r="84" spans="1:4">
      <c r="A84" s="4" t="s">
        <v>172</v>
      </c>
      <c r="B84" s="5" t="n">
        <v>9348</v>
      </c>
      <c r="C84" s="5" t="n">
        <v>36661</v>
      </c>
    </row>
    <row r="85" spans="1:4">
      <c r="A85" s="4" t="s">
        <v>173</v>
      </c>
      <c r="B85" s="5" t="n">
        <v>-51223</v>
      </c>
      <c r="C85" s="5" t="n">
        <v>-41656</v>
      </c>
      <c r="D85" s="5" t="n">
        <v>-114034</v>
      </c>
    </row>
    <row r="86" spans="1:4">
      <c r="A86" s="4" t="s">
        <v>175</v>
      </c>
      <c r="B86" s="5" t="n">
        <v>36542</v>
      </c>
      <c r="C86" s="5" t="n">
        <v>73270</v>
      </c>
    </row>
    <row r="87" spans="1:4">
      <c r="A87" s="4" t="s">
        <v>176</v>
      </c>
      <c r="B87" s="5" t="n">
        <v>-55635</v>
      </c>
      <c r="C87" s="5" t="n">
        <v>-53466</v>
      </c>
      <c r="D87" s="5" t="n">
        <v>-1269</v>
      </c>
    </row>
    <row r="88" spans="1:4">
      <c r="A88" s="4" t="s">
        <v>1027</v>
      </c>
      <c r="B88" s="5" t="n">
        <v>14182</v>
      </c>
    </row>
    <row r="89" spans="1:4">
      <c r="A89" s="4" t="s">
        <v>1025</v>
      </c>
      <c r="C89" s="5" t="n">
        <v>-81286</v>
      </c>
      <c r="D89" s="5" t="n">
        <v>15974</v>
      </c>
    </row>
    <row r="90" spans="1:4">
      <c r="A90" s="4" t="s">
        <v>1022</v>
      </c>
      <c r="D90" s="5" t="n">
        <v>-316</v>
      </c>
    </row>
    <row r="91" spans="1:4">
      <c r="A91" s="4" t="s">
        <v>1026</v>
      </c>
      <c r="D91" s="5" t="n">
        <v>51110</v>
      </c>
    </row>
    <row r="92" spans="1:4">
      <c r="A92" s="4" t="s">
        <v>182</v>
      </c>
      <c r="B92" s="5" t="n">
        <v>-4911</v>
      </c>
      <c r="C92" s="5" t="n">
        <v>-61482</v>
      </c>
      <c r="D92" s="5" t="n">
        <v>65499</v>
      </c>
    </row>
    <row r="93" spans="1:4">
      <c r="A93" s="4" t="s">
        <v>183</v>
      </c>
      <c r="B93" s="5" t="n">
        <v>-4893</v>
      </c>
      <c r="C93" s="5" t="n">
        <v>-4049</v>
      </c>
      <c r="D93" s="5" t="n">
        <v>-5984</v>
      </c>
    </row>
    <row r="94" spans="1:4">
      <c r="A94" s="4" t="s">
        <v>184</v>
      </c>
      <c r="B94" s="5" t="n">
        <v>52288</v>
      </c>
      <c r="C94" s="5" t="n">
        <v>-3169</v>
      </c>
      <c r="D94" s="5" t="n">
        <v>9336</v>
      </c>
    </row>
    <row r="95" spans="1:4">
      <c r="A95" s="4" t="s">
        <v>185</v>
      </c>
      <c r="B95" s="5" t="n">
        <v>19315</v>
      </c>
      <c r="C95" s="5" t="n">
        <v>22484</v>
      </c>
      <c r="D95" s="5" t="n">
        <v>13148</v>
      </c>
    </row>
    <row r="96" spans="1:4">
      <c r="A96" s="4" t="s">
        <v>186</v>
      </c>
      <c r="B96" s="6" t="n">
        <v>71603</v>
      </c>
      <c r="C96" s="6" t="n">
        <v>19315</v>
      </c>
      <c r="D96" s="6" t="n">
        <v>2248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390</v>
      </c>
      <c r="J1" s="2" t="s">
        <v>1</v>
      </c>
    </row>
    <row r="2" spans="1:12">
      <c r="B2" s="2" t="s">
        <v>2</v>
      </c>
      <c r="C2" s="2" t="s">
        <v>573</v>
      </c>
      <c r="D2" s="2" t="s">
        <v>4</v>
      </c>
      <c r="E2" s="2" t="s">
        <v>574</v>
      </c>
      <c r="F2" s="2" t="s">
        <v>30</v>
      </c>
      <c r="G2" s="2" t="s">
        <v>575</v>
      </c>
      <c r="H2" s="2" t="s">
        <v>576</v>
      </c>
      <c r="I2" s="2" t="s">
        <v>577</v>
      </c>
      <c r="J2" s="2" t="s">
        <v>2</v>
      </c>
      <c r="K2" s="2" t="s">
        <v>30</v>
      </c>
      <c r="L2" s="2" t="s">
        <v>79</v>
      </c>
    </row>
    <row r="3" spans="1:12">
      <c r="A3" s="3" t="s">
        <v>243</v>
      </c>
    </row>
    <row r="4" spans="1:12">
      <c r="A4" s="4" t="s">
        <v>83</v>
      </c>
      <c r="B4" s="6" t="n">
        <v>309822</v>
      </c>
      <c r="C4" s="6" t="n">
        <v>328334</v>
      </c>
      <c r="D4" s="6" t="n">
        <v>323961</v>
      </c>
      <c r="E4" s="6" t="n">
        <v>303247</v>
      </c>
      <c r="F4" s="6" t="n">
        <v>303304</v>
      </c>
      <c r="G4" s="6" t="n">
        <v>311350</v>
      </c>
      <c r="H4" s="6" t="n">
        <v>303746</v>
      </c>
      <c r="I4" s="6" t="n">
        <v>281901</v>
      </c>
      <c r="J4" s="6" t="n">
        <v>1265364</v>
      </c>
      <c r="K4" s="6" t="n">
        <v>1200301</v>
      </c>
      <c r="L4" s="6" t="n">
        <v>1054821</v>
      </c>
    </row>
    <row r="5" spans="1:12">
      <c r="A5" s="4" t="s">
        <v>88</v>
      </c>
      <c r="B5" s="5" t="n">
        <v>110128</v>
      </c>
      <c r="C5" s="5" t="n">
        <v>120144</v>
      </c>
      <c r="D5" s="5" t="n">
        <v>113631</v>
      </c>
      <c r="E5" s="5" t="n">
        <v>107374</v>
      </c>
      <c r="F5" s="5" t="n">
        <v>107743</v>
      </c>
      <c r="G5" s="5" t="n">
        <v>112316</v>
      </c>
      <c r="H5" s="5" t="n">
        <v>103204</v>
      </c>
      <c r="I5" s="5" t="n">
        <v>94101</v>
      </c>
      <c r="J5" s="5" t="n">
        <v>451277</v>
      </c>
      <c r="K5" s="5" t="n">
        <v>417364</v>
      </c>
      <c r="L5" s="5" t="n">
        <v>350773</v>
      </c>
    </row>
    <row r="6" spans="1:12">
      <c r="A6" s="4" t="s">
        <v>106</v>
      </c>
      <c r="B6" s="5" t="n">
        <v>24959</v>
      </c>
      <c r="C6" s="5" t="n">
        <v>27478</v>
      </c>
      <c r="D6" s="5" t="n">
        <v>20114</v>
      </c>
      <c r="E6" s="5" t="n">
        <v>15359</v>
      </c>
      <c r="F6" s="5" t="n">
        <v>14823</v>
      </c>
      <c r="G6" s="5" t="n">
        <v>21644</v>
      </c>
      <c r="H6" s="5" t="n">
        <v>14740</v>
      </c>
      <c r="I6" s="5" t="n">
        <v>14774</v>
      </c>
      <c r="J6" s="5" t="n">
        <v>87910</v>
      </c>
      <c r="K6" s="5" t="n">
        <v>65981</v>
      </c>
      <c r="L6" s="5" t="n">
        <v>35194</v>
      </c>
    </row>
    <row r="7" spans="1:12">
      <c r="A7" s="4" t="s">
        <v>108</v>
      </c>
      <c r="B7" s="6" t="n">
        <v>24969</v>
      </c>
      <c r="C7" s="6" t="n">
        <v>27490</v>
      </c>
      <c r="D7" s="6" t="n">
        <v>20148</v>
      </c>
      <c r="E7" s="6" t="n">
        <v>15384</v>
      </c>
      <c r="F7" s="6" t="n">
        <v>14841</v>
      </c>
      <c r="G7" s="6" t="n">
        <v>22009</v>
      </c>
      <c r="H7" s="6" t="n">
        <v>14997</v>
      </c>
      <c r="I7" s="6" t="n">
        <v>15233</v>
      </c>
      <c r="J7" s="6" t="n">
        <v>87991</v>
      </c>
      <c r="K7" s="6" t="n">
        <v>67080</v>
      </c>
      <c r="L7" s="6" t="n">
        <v>37140</v>
      </c>
    </row>
    <row r="8" spans="1:12">
      <c r="A8" s="4" t="s">
        <v>109</v>
      </c>
      <c r="B8" s="8" t="n">
        <v>0.55</v>
      </c>
      <c r="C8" s="8" t="n">
        <v>0.61</v>
      </c>
      <c r="D8" s="8" t="n">
        <v>0.45</v>
      </c>
      <c r="E8" s="8" t="n">
        <v>0.34</v>
      </c>
      <c r="F8" s="8" t="n">
        <v>0.33</v>
      </c>
      <c r="G8" s="8" t="n">
        <v>0.49</v>
      </c>
      <c r="H8" s="8" t="n">
        <v>0.33</v>
      </c>
      <c r="I8" s="8" t="n">
        <v>0.34</v>
      </c>
      <c r="J8" s="8" t="n">
        <v>1.95</v>
      </c>
      <c r="K8" s="8" t="n">
        <v>1.5</v>
      </c>
      <c r="L8" s="8" t="n">
        <v>0.83</v>
      </c>
    </row>
    <row r="9" spans="1:12">
      <c r="A9" s="4" t="s">
        <v>110</v>
      </c>
      <c r="B9" s="8" t="n">
        <v>0.54</v>
      </c>
      <c r="C9" s="8" t="n">
        <v>0.6</v>
      </c>
      <c r="D9" s="8" t="n">
        <v>0.44</v>
      </c>
      <c r="E9" s="8" t="n">
        <v>0.34</v>
      </c>
      <c r="F9" s="8" t="n">
        <v>0.33</v>
      </c>
      <c r="G9" s="8" t="n">
        <v>0.48</v>
      </c>
      <c r="H9" s="8" t="n">
        <v>0.33</v>
      </c>
      <c r="I9" s="8" t="n">
        <v>0.34</v>
      </c>
      <c r="J9" s="8" t="n">
        <v>1.92</v>
      </c>
      <c r="K9" s="8" t="n">
        <v>1.48</v>
      </c>
      <c r="L9" s="8" t="n">
        <v>0.82</v>
      </c>
    </row>
    <row r="10" spans="1:12">
      <c r="A10" s="4" t="s">
        <v>157</v>
      </c>
      <c r="B10" s="6" t="n">
        <v>25100</v>
      </c>
      <c r="C10" s="6" t="n">
        <v>27100</v>
      </c>
      <c r="D10" s="6" t="n">
        <v>27900</v>
      </c>
      <c r="E10" s="6" t="n">
        <v>27400</v>
      </c>
      <c r="F10" s="6" t="n">
        <v>25700</v>
      </c>
      <c r="G10" s="6" t="n">
        <v>27200</v>
      </c>
      <c r="H10" s="6" t="n">
        <v>25700</v>
      </c>
      <c r="I10" s="6" t="n">
        <v>24900</v>
      </c>
      <c r="J10" s="6" t="n">
        <v>107524</v>
      </c>
      <c r="K10" s="6" t="n">
        <v>103494</v>
      </c>
      <c r="L10" s="6" t="n">
        <v>9947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0"/>
    <col customWidth="1" max="6" min="6" width="21"/>
    <col customWidth="1" max="7" min="7" width="25"/>
  </cols>
  <sheetData>
    <row r="1" spans="1:7">
      <c r="A1" s="1" t="s">
        <v>1029</v>
      </c>
      <c r="B1" s="2" t="s">
        <v>1030</v>
      </c>
      <c r="C1" s="2" t="s">
        <v>1031</v>
      </c>
      <c r="D1" s="2" t="s">
        <v>1032</v>
      </c>
      <c r="E1" s="2" t="s">
        <v>1033</v>
      </c>
      <c r="F1" s="2" t="s">
        <v>690</v>
      </c>
      <c r="G1" s="2" t="s">
        <v>432</v>
      </c>
    </row>
    <row r="2" spans="1:7">
      <c r="A2" s="3" t="s">
        <v>1034</v>
      </c>
    </row>
    <row r="3" spans="1:7">
      <c r="A3" s="4" t="s">
        <v>468</v>
      </c>
      <c r="G3" s="5" t="n">
        <v>203000</v>
      </c>
    </row>
    <row r="4" spans="1:7">
      <c r="A4" s="4" t="s">
        <v>1035</v>
      </c>
    </row>
    <row r="5" spans="1:7">
      <c r="A5" s="3" t="s">
        <v>1034</v>
      </c>
    </row>
    <row r="6" spans="1:7">
      <c r="A6" s="4" t="s">
        <v>1036</v>
      </c>
      <c r="E6" s="16" t="n">
        <v>19</v>
      </c>
    </row>
    <row r="7" spans="1:7">
      <c r="A7" s="4" t="s">
        <v>475</v>
      </c>
      <c r="B7" s="6" t="n">
        <v>464</v>
      </c>
    </row>
    <row r="8" spans="1:7">
      <c r="A8" s="4" t="s">
        <v>468</v>
      </c>
      <c r="E8" s="5" t="n">
        <v>25000</v>
      </c>
    </row>
    <row r="9" spans="1:7">
      <c r="A9" s="4" t="s">
        <v>1037</v>
      </c>
    </row>
    <row r="10" spans="1:7">
      <c r="A10" s="3" t="s">
        <v>1034</v>
      </c>
    </row>
    <row r="11" spans="1:7">
      <c r="A11" s="4" t="s">
        <v>468</v>
      </c>
      <c r="C11" s="5" t="n">
        <v>2600</v>
      </c>
      <c r="D11" s="5" t="n">
        <v>2600</v>
      </c>
    </row>
    <row r="12" spans="1:7">
      <c r="A12" s="4" t="s">
        <v>1038</v>
      </c>
      <c r="C12" s="17" t="n">
        <v>805</v>
      </c>
      <c r="D12" s="6" t="n">
        <v>56</v>
      </c>
    </row>
    <row r="13" spans="1:7">
      <c r="A13" s="4" t="s">
        <v>679</v>
      </c>
    </row>
    <row r="14" spans="1:7">
      <c r="A14" s="3" t="s">
        <v>1034</v>
      </c>
    </row>
    <row r="15" spans="1:7">
      <c r="A15" s="4" t="s">
        <v>697</v>
      </c>
      <c r="G15" s="6" t="n">
        <v>375</v>
      </c>
    </row>
    <row r="16" spans="1:7">
      <c r="A16" s="4" t="s">
        <v>703</v>
      </c>
    </row>
    <row r="17" spans="1:7">
      <c r="A17" s="3" t="s">
        <v>1034</v>
      </c>
    </row>
    <row r="18" spans="1:7">
      <c r="A18" s="4" t="s">
        <v>697</v>
      </c>
      <c r="F18" s="6" t="n">
        <v>600</v>
      </c>
    </row>
    <row r="19" spans="1:7">
      <c r="A19" s="4" t="s">
        <v>1039</v>
      </c>
    </row>
    <row r="20" spans="1:7">
      <c r="A20" s="3" t="s">
        <v>1034</v>
      </c>
    </row>
    <row r="21" spans="1:7">
      <c r="A21" s="4" t="s">
        <v>697</v>
      </c>
      <c r="G21" s="6" t="n">
        <v>500</v>
      </c>
    </row>
    <row r="22" spans="1:7">
      <c r="A22" s="4" t="s">
        <v>1040</v>
      </c>
    </row>
    <row r="23" spans="1:7">
      <c r="A23" s="3" t="s">
        <v>1034</v>
      </c>
    </row>
    <row r="24" spans="1:7">
      <c r="A24" s="4" t="s">
        <v>697</v>
      </c>
      <c r="F24" s="6" t="n">
        <v>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19:53Z</dcterms:created>
  <dcterms:modified xmlns:dcterms="http://purl.org/dc/terms/" xmlns:xsi="http://www.w3.org/2001/XMLSchema-instance" xsi:type="dcterms:W3CDTF">2017-02-21T17:19:53Z</dcterms:modified>
</cp:coreProperties>
</file>